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Fair Value Measurements" sheetId="13" state="visible" r:id="rId13"/>
    <sheet xmlns:r="http://schemas.openxmlformats.org/officeDocument/2006/relationships" name="Short-Term Borrowings and Credi"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deemable Preferred Stock" sheetId="17" state="visible" r:id="rId17"/>
    <sheet xmlns:r="http://schemas.openxmlformats.org/officeDocument/2006/relationships" name="Common Stock and Stock-Based Co"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Risk Management and Derivatives" sheetId="21" state="visible" r:id="rId21"/>
    <sheet xmlns:r="http://schemas.openxmlformats.org/officeDocument/2006/relationships" name="Accumulated Other Comprehensive" sheetId="22" state="visible" r:id="rId22"/>
    <sheet xmlns:r="http://schemas.openxmlformats.org/officeDocument/2006/relationships" name="Revenues" sheetId="23" state="visible" r:id="rId23"/>
    <sheet xmlns:r="http://schemas.openxmlformats.org/officeDocument/2006/relationships" name="Operating Segments and Related "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Acquisitions and Divestitures" sheetId="27" state="visible" r:id="rId27"/>
    <sheet xmlns:r="http://schemas.openxmlformats.org/officeDocument/2006/relationships" name="Restructuring"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Property, Plant and Equipment (" sheetId="31" state="visible" r:id="rId31"/>
    <sheet xmlns:r="http://schemas.openxmlformats.org/officeDocument/2006/relationships" name="Accrued Liabilities (Tables)"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on Stock and Stock-Based _2" sheetId="36" state="visible" r:id="rId36"/>
    <sheet xmlns:r="http://schemas.openxmlformats.org/officeDocument/2006/relationships" name="Earnings Per Share (Tables)" sheetId="37" state="visible" r:id="rId37"/>
    <sheet xmlns:r="http://schemas.openxmlformats.org/officeDocument/2006/relationships" name="Risk Management and Derivativ_2" sheetId="38" state="visible" r:id="rId38"/>
    <sheet xmlns:r="http://schemas.openxmlformats.org/officeDocument/2006/relationships" name="Accumulated Other Comprehensi_2" sheetId="39" state="visible" r:id="rId39"/>
    <sheet xmlns:r="http://schemas.openxmlformats.org/officeDocument/2006/relationships" name="Revenues (Tables)" sheetId="40" state="visible" r:id="rId40"/>
    <sheet xmlns:r="http://schemas.openxmlformats.org/officeDocument/2006/relationships" name="Operating Segments and Relate_2" sheetId="41" state="visible" r:id="rId41"/>
    <sheet xmlns:r="http://schemas.openxmlformats.org/officeDocument/2006/relationships" name="Leases (Tables)" sheetId="42" state="visible" r:id="rId42"/>
    <sheet xmlns:r="http://schemas.openxmlformats.org/officeDocument/2006/relationships" name="Summary of Significant Accoun_3" sheetId="43" state="visible" r:id="rId43"/>
    <sheet xmlns:r="http://schemas.openxmlformats.org/officeDocument/2006/relationships" name="Property Plant and Equipment (D" sheetId="44" state="visible" r:id="rId44"/>
    <sheet xmlns:r="http://schemas.openxmlformats.org/officeDocument/2006/relationships" name="Accrued Liabilities (Detail)" sheetId="45" state="visible" r:id="rId45"/>
    <sheet xmlns:r="http://schemas.openxmlformats.org/officeDocument/2006/relationships" name="Fair Value Measurements - Finan" sheetId="46" state="visible" r:id="rId46"/>
    <sheet xmlns:r="http://schemas.openxmlformats.org/officeDocument/2006/relationships" name="Fair Value Measurements - Deriv" sheetId="47" state="visible" r:id="rId47"/>
    <sheet xmlns:r="http://schemas.openxmlformats.org/officeDocument/2006/relationships" name="Fair Value Measurements - Addit" sheetId="48" state="visible" r:id="rId48"/>
    <sheet xmlns:r="http://schemas.openxmlformats.org/officeDocument/2006/relationships" name="Short-Term Borrowings and Cre_2" sheetId="49" state="visible" r:id="rId49"/>
    <sheet xmlns:r="http://schemas.openxmlformats.org/officeDocument/2006/relationships" name="Long-Term Debt - Net of Unamort" sheetId="50" state="visible" r:id="rId50"/>
    <sheet xmlns:r="http://schemas.openxmlformats.org/officeDocument/2006/relationships" name="Long-Term Debt - Additional Inf" sheetId="51" state="visible" r:id="rId51"/>
    <sheet xmlns:r="http://schemas.openxmlformats.org/officeDocument/2006/relationships" name="Income Taxes - Income before In" sheetId="52" state="visible" r:id="rId52"/>
    <sheet xmlns:r="http://schemas.openxmlformats.org/officeDocument/2006/relationships" name="Income Taxes - Provision for In" sheetId="53" state="visible" r:id="rId53"/>
    <sheet xmlns:r="http://schemas.openxmlformats.org/officeDocument/2006/relationships" name="Income Taxes - Reconciliation f" sheetId="54" state="visible" r:id="rId54"/>
    <sheet xmlns:r="http://schemas.openxmlformats.org/officeDocument/2006/relationships" name="Income Taxes - Deferred Tax Ass"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Income Taxes - Available Domest" sheetId="58" state="visible" r:id="rId58"/>
    <sheet xmlns:r="http://schemas.openxmlformats.org/officeDocument/2006/relationships" name="Redeemable Preferred Stock - Ad" sheetId="59" state="visible" r:id="rId59"/>
    <sheet xmlns:r="http://schemas.openxmlformats.org/officeDocument/2006/relationships" name="Common Stock and Stock-Based _3" sheetId="60" state="visible" r:id="rId60"/>
    <sheet xmlns:r="http://schemas.openxmlformats.org/officeDocument/2006/relationships" name="Common Stock and Stock-Based _4" sheetId="61" state="visible" r:id="rId61"/>
    <sheet xmlns:r="http://schemas.openxmlformats.org/officeDocument/2006/relationships" name="Common Stock and Stock-Based _5" sheetId="62" state="visible" r:id="rId62"/>
    <sheet xmlns:r="http://schemas.openxmlformats.org/officeDocument/2006/relationships" name="Common Stock and Stock-Based _6" sheetId="63" state="visible" r:id="rId63"/>
    <sheet xmlns:r="http://schemas.openxmlformats.org/officeDocument/2006/relationships" name="Common Stock and Stock-Based _7" sheetId="64" state="visible" r:id="rId64"/>
    <sheet xmlns:r="http://schemas.openxmlformats.org/officeDocument/2006/relationships" name="Earnings Per Share - Additional" sheetId="65" state="visible" r:id="rId65"/>
    <sheet xmlns:r="http://schemas.openxmlformats.org/officeDocument/2006/relationships" name="Earnings Per Share - Reconcilia" sheetId="66" state="visible" r:id="rId66"/>
    <sheet xmlns:r="http://schemas.openxmlformats.org/officeDocument/2006/relationships" name="Benefit Plans - Additional Info" sheetId="67" state="visible" r:id="rId67"/>
    <sheet xmlns:r="http://schemas.openxmlformats.org/officeDocument/2006/relationships" name="Risk Management and Derivativ_3" sheetId="68" state="visible" r:id="rId68"/>
    <sheet xmlns:r="http://schemas.openxmlformats.org/officeDocument/2006/relationships" name="Risk Management and Derivativ_4" sheetId="69" state="visible" r:id="rId69"/>
    <sheet xmlns:r="http://schemas.openxmlformats.org/officeDocument/2006/relationships" name="Risk Management and Derivativ_5" sheetId="70" state="visible" r:id="rId70"/>
    <sheet xmlns:r="http://schemas.openxmlformats.org/officeDocument/2006/relationships" name="Risk Management and Derivativ_6"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Revenues (Details)" sheetId="74" state="visible" r:id="rId74"/>
    <sheet xmlns:r="http://schemas.openxmlformats.org/officeDocument/2006/relationships" name="Operating Segments and Relate_3" sheetId="75" state="visible" r:id="rId75"/>
    <sheet xmlns:r="http://schemas.openxmlformats.org/officeDocument/2006/relationships" name="Operating Segments and Relate_4" sheetId="76" state="visible" r:id="rId76"/>
    <sheet xmlns:r="http://schemas.openxmlformats.org/officeDocument/2006/relationships" name="Operating Segments and Relate_5" sheetId="77" state="visible" r:id="rId77"/>
    <sheet xmlns:r="http://schemas.openxmlformats.org/officeDocument/2006/relationships" name="Commitments and Contingencies (" sheetId="78" state="visible" r:id="rId78"/>
    <sheet xmlns:r="http://schemas.openxmlformats.org/officeDocument/2006/relationships" name="Leases - Additional Information" sheetId="79" state="visible" r:id="rId79"/>
    <sheet xmlns:r="http://schemas.openxmlformats.org/officeDocument/2006/relationships" name="Leases - Maturities (Details)" sheetId="80" state="visible" r:id="rId80"/>
    <sheet xmlns:r="http://schemas.openxmlformats.org/officeDocument/2006/relationships" name="Leases - Lease Term and Discoun" sheetId="81" state="visible" r:id="rId81"/>
    <sheet xmlns:r="http://schemas.openxmlformats.org/officeDocument/2006/relationships" name="Leases - Supplemental Cash Flow" sheetId="82" state="visible" r:id="rId82"/>
    <sheet xmlns:r="http://schemas.openxmlformats.org/officeDocument/2006/relationships" name="Acquisitions and Divestitures (" sheetId="83" state="visible" r:id="rId83"/>
    <sheet xmlns:r="http://schemas.openxmlformats.org/officeDocument/2006/relationships" name="Restructuring (Details)" sheetId="84" state="visible" r:id="rId84"/>
    <sheet xmlns:r="http://schemas.openxmlformats.org/officeDocument/2006/relationships" name="Schedule II - Valuation and Q_2" sheetId="85" state="visible" r:id="rId85"/>
    <sheet xmlns:r="http://schemas.openxmlformats.org/officeDocument/2006/relationships" name="Uncategorized Items - nke-20230"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Cover Page - USD ($)</t>
        </is>
      </c>
      <c r="B1" s="2" t="inlineStr">
        <is>
          <t>12 Months Ended</t>
        </is>
      </c>
    </row>
    <row r="2">
      <c r="B2" s="2" t="inlineStr">
        <is>
          <t>May 31, 2023</t>
        </is>
      </c>
      <c r="C2" s="2" t="inlineStr">
        <is>
          <t>Jul. 12, 2023</t>
        </is>
      </c>
      <c r="D2" s="2" t="inlineStr">
        <is>
          <t>Nov.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3</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635</t>
        </is>
      </c>
      <c r="C9" s="4" t="inlineStr">
        <is>
          <t xml:space="preserve"> </t>
        </is>
      </c>
      <c r="D9" s="4" t="inlineStr">
        <is>
          <t xml:space="preserve"> </t>
        </is>
      </c>
    </row>
    <row r="10">
      <c r="A10" s="4" t="inlineStr">
        <is>
          <t>Entity Registrant Name</t>
        </is>
      </c>
      <c r="B10" s="4" t="inlineStr">
        <is>
          <t>NIKE, Inc.</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0584541</t>
        </is>
      </c>
      <c r="C12" s="4" t="inlineStr">
        <is>
          <t xml:space="preserve"> </t>
        </is>
      </c>
      <c r="D12" s="4" t="inlineStr">
        <is>
          <t xml:space="preserve"> </t>
        </is>
      </c>
    </row>
    <row r="13">
      <c r="A13" s="4" t="inlineStr">
        <is>
          <t>Entity Address, Address Line One</t>
        </is>
      </c>
      <c r="B13" s="4" t="inlineStr">
        <is>
          <t>One Bowerman Drive</t>
        </is>
      </c>
      <c r="C13" s="4" t="inlineStr">
        <is>
          <t xml:space="preserve"> </t>
        </is>
      </c>
      <c r="D13" s="4" t="inlineStr">
        <is>
          <t xml:space="preserve"> </t>
        </is>
      </c>
    </row>
    <row r="14">
      <c r="A14" s="4" t="inlineStr">
        <is>
          <t>Entity Address, City or Town</t>
        </is>
      </c>
      <c r="B14" s="4" t="inlineStr">
        <is>
          <t>Beaverton</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005-6453</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671-6453</t>
        </is>
      </c>
      <c r="C18" s="4" t="inlineStr">
        <is>
          <t xml:space="preserve"> </t>
        </is>
      </c>
      <c r="D18" s="4" t="inlineStr">
        <is>
          <t xml:space="preserve"> </t>
        </is>
      </c>
    </row>
    <row r="19">
      <c r="A19" s="4" t="inlineStr">
        <is>
          <t>Title of 12(b) Security</t>
        </is>
      </c>
      <c r="B19" s="4" t="inlineStr">
        <is>
          <t>Class B Common Stock</t>
        </is>
      </c>
      <c r="C19" s="4" t="inlineStr">
        <is>
          <t xml:space="preserve"> </t>
        </is>
      </c>
      <c r="D19" s="4" t="inlineStr">
        <is>
          <t xml:space="preserve"> </t>
        </is>
      </c>
    </row>
    <row r="20">
      <c r="A20" s="4" t="inlineStr">
        <is>
          <t>Trading Symbol</t>
        </is>
      </c>
      <c r="B20" s="4" t="inlineStr">
        <is>
          <t>NK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4299267044</v>
      </c>
    </row>
    <row r="32">
      <c r="A32" s="4" t="inlineStr">
        <is>
          <t>Documents Incorporated by Reference</t>
        </is>
      </c>
      <c r="B32" s="4" t="inlineStr">
        <is>
          <t>Parts of Registrant's Proxy Statement for the Annual Meeting of Shareholders to be held on September 12, 2023,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20187</t>
        </is>
      </c>
      <c r="C36" s="4" t="inlineStr">
        <is>
          <t xml:space="preserve"> </t>
        </is>
      </c>
      <c r="D36" s="4" t="inlineStr">
        <is>
          <t xml:space="preserve"> </t>
        </is>
      </c>
    </row>
    <row r="37">
      <c r="A37" s="4" t="inlineStr">
        <is>
          <t>Class A Convertible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7831564572</v>
      </c>
    </row>
    <row r="40">
      <c r="A40" s="4" t="inlineStr">
        <is>
          <t>Entity Common Stock Shares Outstanding (In Shares)</t>
        </is>
      </c>
      <c r="B40" s="4" t="inlineStr">
        <is>
          <t xml:space="preserve"> </t>
        </is>
      </c>
      <c r="C40" s="6" t="n">
        <v>30489725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Public Float</t>
        </is>
      </c>
      <c r="B43" s="4" t="inlineStr">
        <is>
          <t xml:space="preserve"> </t>
        </is>
      </c>
      <c r="C43" s="4" t="inlineStr">
        <is>
          <t xml:space="preserve"> </t>
        </is>
      </c>
      <c r="D43" s="5" t="n">
        <v>136467702472</v>
      </c>
    </row>
    <row r="44">
      <c r="A44" s="4" t="inlineStr">
        <is>
          <t>Entity Common Stock Shares Outstanding (In Shares)</t>
        </is>
      </c>
      <c r="B44" s="4" t="inlineStr">
        <is>
          <t xml:space="preserve"> </t>
        </is>
      </c>
      <c r="C44" s="6" t="n">
        <v>122507435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and Converse. The NIKE Brand is focused on performance athletic footwear, apparel, equipment, accessories and services across Men's, Women's and Kids', amplified with sport-inspired lifestyle products carrying the Swoosh trademark, as well as other NIKE Brand trademarks. The Jordan Brand is focused on athletic and casual footwear, apparel and accessories using the Jumpman trademark. Sales and operating results of Jordan Brand products are reported within the respective NIKE Brand geographic operating segments. Converse designs, distributes, license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or "NIKE"). All significant intercompany transactions and balances have been eliminated. REVENUE RECOGNITION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fulfillment costs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liabilities at the time revenues are recognized. The estimated cost of inventory for product returns is recorded in Prepaid expenses and other current asset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are significantly greater or lower than the reserves established, a reduction or increase to net Revenues is recorded in the period in which such determination is made. 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DEMAND CREATION EXPENSE Demand creation expense consists of advertising and promotion costs, including costs of endorsement contracts, complimentary products, television, digital and print advertising as well as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s contain elements that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Through cooperative advertising programs, the Company reimburses its wholesale customers for certain costs of advertising the Company's products. To the extent the Company receives a distinct good or service in exchange for consideration paid to the customer that does not exceed the fair value of that good or service, the amounts reimbursed are recorded in Demand creation expense. Total Demand creation expense was $4,060 million, $3,850 million and $3,114 million for the years ended May 31, 2023, 2022 and 2021, respectively. Prepaid advertising and promotion expenses totaled $755 million and $773 million at May 31, 2023 and 2022, respectively, of which $372 million and $329 million, respectively, were recorded in Prepaid expenses and other current assets, and $383 million and $444 million, respectively, were recorded in Deferred income taxes and other assets, depending on the period to which the prepayment applied. OPERATING OVERHEAD EXPENSE Operating overhead expense consists primarily of wage and benefit-related expenses, research and development costs, bad debt expense as well as other administrative expenses such as rent, depreciation and amortization, professional services, certain technology investments, meetings and travel. CASH AND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SHORT-TERM INVESTMENTS Short-term investments consist of highly liquid investments with maturities over three months at the date of purchase. At May 31, 2023 and 2022, Short-term investments consisted of available-for-sale debt securitie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 Refer to Note 4 — Fair Value Measurements for more information on the Company's Short-term investments. ALLOWANCE FOR UNCOLLECTIBLE ACCOUNTS RECEIVABLE Accounts receivable, net consist primarily of amounts due from customers. The Company makes ongoing estimates relating to the collectability of its accounts receivable and maintains an allowance for expected losses resulting from the inability of its customers to make required payments. In addition to judgments about the creditworthiness of significant customers based on ongoing credit evaluations, the Company considers historical levels of credit losses, as well as macroeconomic and industry trends to determine the amount of the allowance. The allowance for uncollectible accounts receivable was $35 million and $34 million as of May 31, 2023 and 2022, respectively. INVENTORY VALUATION Inventories, substantially all of which are finished goods, are stated at lower of cost and net realizable value and valued on either an average or a specific identification cost basis. In some instances, the Company ships products directly from its suppliers to the customer, with the related inventory and cost of sales recognized on a specific identification basis. Inventory costs primarily consist of product cost from the Company's suppliers, as well as inbound freight, import duties, taxes, insurance, logistics and other handling fees. 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Depreciation and amortization of all other assets are recorded in Operating overhead expense. SOFTWARE DEVELOPMENT COSTS Expenditures for major software purchases and software developed for internal use are capitalized and amortized over 2 to 12 years on a straight-line basis. The Company's policy provides for the capitalization of external direct costs associated with developing or obtaining internal use computer software.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For purposes of testing goodwill for impairment, the Company allocates goodwill across its reporting units, which are considered the Company's operating segments. For both goodwill and indefinite-lived intangible assets, which primarily consist of acquired trade names and trademarks, the Company may first assess qualitative factors to determine whether it is more likely than not that the fair value of a reporting unit or an intangible asset with an indefinite life is less than its carrying amount. If, after assessing the totality of events and circumstances, the Company determines it is more likely than not that the fair value of a reporting unit or indefinite-lived intangible asset is greater than its carrying amount, an impairment test is unnecessary. If an impairment test is necessary, the Company will estimate the fair value of the related reporting unit or indefinite-lived intangible asset. If the carrying value of a reporting unit or indefinite-lived intangible asset exceeds its fair value, the goodwill of that reporting unit or indefinite-lived intangible asset is determined to be impaired and the Company will record an impairment charge equal to the excess of the carrying value over the related fair value. There were no accumulated impairment losses as of May 31, 2023 and 2022. Additionally, the impact to Goodwill as a result of acquisitions and divestitures during fiscal 2023 and 2022, was not material. OPERATING 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Lease components are not separated from non-lease components for real estate leases within the Company's lease portfolio.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The Company does not record leases with an initial term of 12 months or less on the Consolidated Balance Sheets and recognizes related lease payments in the Consolidated Statements of Income on a straight-line basis over the lease term. Certain lease agreements include variable lease payments, which are based on a percent of retail sales over specified levels or adjust periodically for inflation as a result of changes in a published index, primarily the Consumer Price Index, and are expensed as incurred.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Refer to Note 4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s global subsidiaries have various monetary assets and liabilities, primarily receivables and payables, which are denominated in currencies other than their functional currency. These balance sheet items are subject to remeasurement, the impact of which is recorded in Other (income) expense, net,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provid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2 — Risk Management and Derivatives for additional information on the Company's risk management program and derivatives. STOCK-BASED COMPENSATION The Company accounts for stock-based compensation by estimating the fair value, net of estimated forfeitures, of equity awards and recognizing the related expense as Cost of sales or Operating overhead expense, as applicable, in the Consolidated Statements of Income on a straight-line basis over the vesting period. Substantially all awards vest ratably over four years of continued employment, with stock options expiring 10 years from the date of grant. Performance-based restricted stock units vest based on the Company's achievement of certain performance criteria throughout the three-year performance period and continued employment through the vesting date. The fair value of options, stock appreciation rights and employees' purchase rights under the employee stock purchase plans ("ESPPs") is determined using the Black-Scholes option pricing model. The fair value of restricted stock and time-vesting restricted stock units is established by the market price on the date of grant. The fair value of performance-based restricted stock units is estimated as of the grant date using a Monte Carlo simulation. Refer to Note 9 — Common Stock and Stock-Based Compensation for additional information on the Company's stock-based compensation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Realization of deferred tax assets is dependent on future taxable earnings and is therefore uncertain. At least quarterly, the Company assesses taxable income in prior carryback periods, the scheduled reversal of deferred tax liabilities, projected future taxable income and available tax planning strategies. The Company uses forecasts of taxable income and considers foreign tax credit utilization in making this assessment of realization, which are inherently uncertain and can result in significant variation between estimated and actual results. To the extent the Company believes that recovery is not likely, a valuation allowance is established against the net deferred tax asset, which increases the Company's income tax expense in the period when such determination is made.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Refer to Note 7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0 — Earnings Per Share for further discussion.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Additionally, the macroeconomic environment could remain volatile as the risk exists that worsening macroeconomic conditions could have a material, adverse impact on future revenue growth as well as overall profitability.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t>
        </is>
      </c>
      <c r="B4" s="4" t="inlineStr">
        <is>
          <t>NOTE 2 — PROPERTY, PLANT AND EQUIPMENT Property, plant and equipment, net included the following: MAY 31, (Dollars in millions) 2023 2022 Land and improvements $ 326 $ 330 Buildings 3,293 3,170 Machinery and equipment 3,083 2,870 Internal-use software 1,612 1,616 Leasehold improvements 1,876 1,712 Construction in process 525 399 Total property, plant and equipment, gross 10,715 10,097 Less accumulated depreciation 5,634 5,306 TOTAL PROPERTY, PLANT AND EQUIPMENT, NET $ 5,081 $ 4,791 Capitalized interest was not material for the fiscal years ended May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May 31, 2023</t>
        </is>
      </c>
    </row>
    <row r="3">
      <c r="A3" s="3" t="inlineStr">
        <is>
          <t>Accrued Liabilities, Current [Abstract]</t>
        </is>
      </c>
      <c r="B3" s="4" t="inlineStr">
        <is>
          <t xml:space="preserve"> </t>
        </is>
      </c>
    </row>
    <row r="4">
      <c r="A4" s="4" t="inlineStr">
        <is>
          <t>Accrued Liabilities</t>
        </is>
      </c>
      <c r="B4" s="4" t="inlineStr">
        <is>
          <t>NOTE 3 — ACCRUED LIABILITIES Accrued liabilities included the following: MAY 31, (Dollars in millions) 2023 2022 Compensation and benefits, excluding taxes $ 1,737 $ 1,297 Sales-related reserves 994 1,015 Endorsement compensation 552 496 Dividends payable 529 485 Allowance for expected loss on sale (1) — 397 Other 1,911 2,530 Total Accrued Liabilities $ 5,723 $ 6,220 (1) Refer to Note 18 — Acquisitions and Divestitur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NOTE 4 — FAIR VALUE MEASUREMENTS The following tables present information about the Company's financial assets measured at fair value on a recurring basis as of May 31, 2023 and 2022, and indicate the level in the fair value hierarchy in which the Company classifies the fair value measurement. Refer to Note 1 — Summary of Significant Accounting Policies for additional detail regarding the Company's fair value measurement methodology.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MAY 31, 2022 (Dollars in millions) ASSETS AT FAIR VALUE CASH AND EQUIVALENTS SHORT-TERM INVESTMENTS Cash $ 839 $ 839 $ — Level 1: U.S. Treasury securities 3,801 8 3,793 Level 2: Commercial paper and bonds 660 37 623 Money market funds 6,458 6,458 — Time deposits 1,237 1,232 5 U.S. Agency securities 2 — 2 Total Level 2 8,357 7,727 630 TOTAL $ 12,997 $ 8,574 $ 4,423 As of May 31, 2023, the Company held $2,563 million of available-for-sale debt securities with maturity dates within one year and $671 million with maturity dates over one year and less than five years in Short-term investments on the Consolidated Balance Sheets. The fair value of the Company's available-for-sale debt securities approximates their amortized cost. Included in Interest expense (income), net was interest income related to the Company's investment portfolio of $297 million, $94 million and $34 million for the years ended May 31, 2023, 2022 and 2021, respectively. The Company records the assets and liabilities of its derivative financial instruments on a gross basi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the latter of which would further offset against the Company's derivative asset balance. Any amounts of cash collateral posted related to these instruments associated with the Company's credit-related contingent features are recorded in Prepaid expenses and other current assets, which would further offset against the Company's derivative liability balance. Cash collateral received or posted related to the Company's credit-related contingent features is presented in the Cash provided by operations component of the Consolidated Statements of Cash Flows. The Company does not recognize amounts of non-cash collateral received, such as securities, on the Consolidated Balance Sheets. For further information related to credit risk, refer to Note 12 — Risk Management and Derivatives. The following tables present information about the Company's derivative assets and liabilities measured at fair value on a recurring basis and indicate the level in the fair value hierarchy in which the Company classifies the fair value measurement: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received $36 million of cash collateral from various counterparties related to foreign exchange derivative instruments. No amount of collateral was posted on the derivative liability balance as of May 31, 2023. MAY 31, 2022 DERIVATIVE ASSETS DERIVATIVE LIABILITIES (Dollars in millions) ASSETS AT FAIR VALUE OTHER CURRENT ASSETS OTHER LONG-TERM ASSETS LIABILITIES AT FAIR VALUE ACCRUED LIABILITIES OTHER LONG-TERM LIABILITIES Level 2: Foreign exchange forwards and options and embedded derivatives (1) $ 880 $ 674 $ 206 $ 77 $ 66 $ 11 (1) If the foreign exchange derivative instruments had been netted on the Consolidated Balance Sheets, the asset and liability positions each would have been reduced by $76 million as of May 31, 2022. As of that date, the Company had received $486 million of cash collateral from various counterparties related to foreign exchange derivative instruments. No amount of collateral was posted on the Company's derivative liability balance as of May 31, 2022. For additional information related to the Company's derivative financial instruments, refer to Note 12 — Risk Management and Derivatives. For fair value information regarding Notes payable and Long-term debt, refer to Note 5 — Short-Term Borrowings and Credit Lines and Note 6 — Long-Term Debt, respectively. The carrying amounts of other current financial assets and other current financial liabilities approximate fair value. NON-RECURRING FAIR VALUE MEASUREMENTS As further discussed in Note 18 — Acquisitions and Divestitures, the Company met the criteria to recognize the related assets and liabilities of its Argentina, Chile and Uruguay entities as held-for-sale as of May 31, 2022. This required the Company to remeasure the disposal groups at fair value, less costs to sell, which is considered a Level 3 fair value measurement and was based on each transaction's estimated consideration. All other assets or liabilities required to be measured at fair value on a non-recurring basis as of May 31, 2023 and 2022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May 31, 2023</t>
        </is>
      </c>
    </row>
    <row r="3">
      <c r="A3" s="3" t="inlineStr">
        <is>
          <t>Debt Disclosure [Abstract]</t>
        </is>
      </c>
      <c r="B3" s="4" t="inlineStr">
        <is>
          <t xml:space="preserve"> </t>
        </is>
      </c>
    </row>
    <row r="4">
      <c r="A4" s="4" t="inlineStr">
        <is>
          <t>Short-Term Borrowings and Credit Lines</t>
        </is>
      </c>
      <c r="B4" s="4" t="inlineStr">
        <is>
          <t>NOTE 5 — SHORT-TERM BORROWINGS AND CREDIT LINES The carrying amounts reflected in the Consolidated Balance Sheets for Notes payable approximate fair value. On March 11, 2022, the Company entered into a five-year committed credit facility agreement with a syndicate of banks which provides for up to $2 billion of borrowings, with the option to increase borrowings up to $3 billion in total with lender approval. The facility matures on March 11, 2027, with options to extend the maturity date up to an additional two years. This facility replaces the prior $2 billion five-year credit facility agreement entered into on August 16, 2019, which would have matured on August 16, 2024. Based on the Company's current long-term senior unsecured debt ratings of AA- and A1 from Standard and Poor's Corporation and Moody's Investor Services, respectively, the interest rate charged on any outstanding borrowings would be the prevailing Term SOFR for the applicable interest period plus 0.60%. The facility fee is 0.04% of the total undrawn commitment. On March 10, 2023, the Company entered into a 364-day committed credit facility agreement with a syndicate of banks, which provides for up to $1 billion of borrowings, with an option to increase borrowings up to $1.5 billion in total with lender approval. The facility matures on March 8, 2024, with an option to extend the maturity date an additional 364 days. This facility replaces the prior $1 billion 364-day credit facility agreement entered into on March 11, 2022, which matured on March 10, 2023. Based on the Company's current long-term senior unsecured debt ratings of AA- and A1 from Standard and Poor's Corporation and Moody's Investor Services, respectively, the interest rate charged on any outstanding borrowings would be the prevailing Term Secured Overnight Financing Rate ("Term SOFR") for the applicable interest period plus 0.60%. The facility fee is 0.02% of the total undrawn commi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3</t>
        </is>
      </c>
    </row>
    <row r="3">
      <c r="A3" s="3" t="inlineStr">
        <is>
          <t>Debt Disclosure [Abstract]</t>
        </is>
      </c>
      <c r="B3" s="4" t="inlineStr">
        <is>
          <t xml:space="preserve"> </t>
        </is>
      </c>
    </row>
    <row r="4">
      <c r="A4" s="4" t="inlineStr">
        <is>
          <t>Long-Term Debt</t>
        </is>
      </c>
      <c r="B4" s="4" t="inlineStr">
        <is>
          <t>NOTE 6 — LONG-TERM DEBT Long-term debt, net of unamortized premiums, discounts and debt issuance costs, comprises the following: BOOK VALUE OUTSTANDING Scheduled Maturity (Dollars in millions) ORIGINAL PRINCIPAL INTEREST RATE INTEREST PAYMENTS 2023 2022 Corporate Term Debt: (1)(2) May 1, 2023 $ 500 2.25 % Semi-Annually $ — $ 500 March 27, 2025 1,000 2.40 % Semi-Annually 998 996 November 1, 2026 1,000 2.38 % Semi-Annually 997 997 March 27, 2027 1,000 2.75 % Semi-Annually 997 996 March 27, 2030 1,500 2.85 % Semi-Annually 1,492 1,491 March 27, 2040 1,000 3.25 % Semi-Annually 987 986 May 1, 2043 500 3.63 % Semi-Annually 496 496 November 1, 2045 1,000 3.88 % Semi-Annually 986 985 November 1, 2046 500 3.38 % Semi-Annually 492 492 March 27, 2050 1,500 3.38 % Semi-Annually 1,482 1,481 Total 8,927 9,420 Less Current Portion of Long-Term Debt — 500 TOTAL LONG-TERM DEBT $ 8,927 $ 8,920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as defined in the respective notes. The scheduled maturity of Long-term debt in each of the years ending May 31, 2024 through 2028, are $0 million, $1,000 million, $0 million, $2,000 million and $0 million, respectively, at fac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NOTE 7 — INCOME TAXES Income before income taxes is as follows: YEAR ENDED MAY 31, (Dollars in millions) 2023 2022 2021 Income before income taxes: United States $ 4,663 $ 6,020 $ 5,723 Foreign 1,538 631 938 TOTAL INCOME BEFORE INCOME TAXES $ 6,201 $ 6,651 $ 6,661 The provision for income taxes is as follows: YEAR ENDED MAY 31, (Dollars in millions) 2023 2022 2021 Current: United States Federal $ 430 $ 231 $ 328 State 184 98 134 Foreign 634 926 857 Total Current 1,248 1,255 1,319 Deferred: United States Federal (162) (522) (371) State (25) (16) (34) Foreign 70 (112) 20 Total Deferred (117) (650) (385) TOTAL INCOME TAX EXPENSE $ 1,131 $ 605 $ 934 A reconciliation from the U.S. statutory federal income tax rate to the effective income tax rate is as follows: YEAR ENDED MAY 31, 2023 2022 2021 Federal income tax rate 21.0 % 21.0 % 21.0 % State taxes, net of federal benefit 1.5 % 1.4 % 1.3 % Foreign earnings 1.7 % -1.8 % 0.2 % Subpart F deferred tax benefit 0.0 % -4.7 % 0.0 % Foreign-derived intangible income benefit -6.1 % -4.1 % -3.7 % Excess tax benefits from stock-based compensation -1.1 % -4.9 % -4.5 % Income tax audits and contingency reserves 1.0 % 1.5 % 1.5 % U.S. research and development tax credit -1.2 % -1.0 % -0.9 % Other, net 1.4 % 1.7 % -0.9 % EFFECTIVE INCOME TAX RATE 18.2 % 9.1 % 14.0 % On December 22, 2017, the U.S. enacted the Tax Cuts and Jobs Act (the "Tax Act"), which significantly changed U.S. tax law and included a provision to tax global intangible low-taxed income ("GILTI") of foreign subsidiaries. The Company recognizes taxes due under the GILTI provision as a current period expense. The effective tax rate for the fiscal year ended May 31, 2023 was higher than the effective tax rate for the fiscal year ended May 31, 2022. The increase was primarily due to decreased benefits from stock-based compensation and the prior year recognition of a non-cash, one-time benefit related to the onshoring of the Company's non-U.S. intangible property. During the fourth quarter of fiscal 2022, the Company onshored certain non-U.S. intangible property ownership rights and implemented changes in the Company's legal entity structure. The tax restructuring increases the possibility that foreign earnings in future periods will be subject to tax in the U.S. due to Subpart F of the Internal Revenue Code. The Company recognized a deferred tax asset and corresponding non-cash deferred income tax benefit of 4.7%, to establish the deferred tax deduction that is expected to reduce taxable income in future periods. The effective tax rate for the fiscal year ended May 31, 2022 was lower than the effective tax rate for the fiscal year ended May 31, 2021. The decrease was primarily due to a shift in the Company's earnings mix and recognition of a non-cash, one-time benefit related to the onshoring of the Company's non-U.S. intangible property. Deferred tax assets and liabilities comprise the following as of: MAY 31, (Dollars in millions) 2023 2022 Deferred tax assets: Inventories (1) $ 79 $ 136 Sales return reserves (1) 89 109 Deferred compensation (1) 321 313 Stock-based compensation 261 195 Reserves and accrued liabilities (1) 144 145 Operating lease liabilities 511 508 Intangibles 255 275 Capitalized research and development expenditures 548 353 Net operating loss carry-forwards 15 8 Subpart F deferred tax 374 313 Foreign tax credit carry-forward — 103 Other (1) 183 148 Total deferred tax assets 2,780 2,606 Valuation allowance (22) (19) Total deferred tax assets after valuation allowance 2,758 2,587 Deferred tax liabilities: Foreign withholding tax on undistributed earnings of foreign subsidiaries (186) (146) Property, plant and equipment (1) (276) (247) Right-of-use assets (441) (437) Other (1) (56) (92) Total deferred tax liabilities (959) (922) NET DEFERRED TAX ASSET (2) $ 1,799 $ 1,665 (1) The above amounts exclude deferred taxes held-for-sale as of May 31, 2022. See Note 18 — Acquisitions and Divestitures for additional information. (2) Of the total $1,799 million net deferred tax asset for the period ended May 31, 2023, $2,026 million was included within Deferred income taxes and other assets and $(227) million was included within Deferred income taxes and other liabilities on the Consolidated Balance Sheets. Of the total $1,665 million net deferred tax asset for the period ended May 31, 2022, $1,891 million was included within Deferred income taxes and other assets and $(226) million was included within Deferred income taxes and other liabilities on the Consolidated Balance Sheets. The following is a reconciliation of the changes in the gross balance of unrecognized tax benefits as of: MAY 31, (Dollars in millions) 2023 2022 2021 Unrecognized tax benefits, beginning of the period $ 848 $ 896 $ 771 Gross increases related to prior period tax positions 95 71 77 Gross decreases related to prior period tax positions (17) (145) (22) Gross increases related to current period tax positions 50 62 59 Settlements (18) (17) (5) Lapse of statute of limitations (7) (10) (6) Changes due to currency translation (15) (9) 22 UNRECOGNIZED TAX BENEFITS, END OF THE PERIOD $ 936 $ 848 $ 896 As of May 31, 2023, total gross unrecognized tax benefits, excluding related interest and penalties, were $936 million, of which $651 million would affect the Company's effective tax rate if recognized in future periods. The majority of the total gross unrecognized tax benefits are long-term in nature and included within Deferred income taxes and other liabilities on the Consolidated Balance Sheets. The Company recognizes interest and penalties related to income tax matters in Income tax expense. The liability for payment of interest and penalties increased by $20 million during the fiscal year ended May 31, 2023, increased by $45 million during the fiscal year ended May 31, 2022, and increased by $45 million during the fiscal year ended May 31, 2021. As of May 31, 2023 and 2022, accrued interest and penalties related to uncertain tax positions were $268 million and $248 million, respectively (excluding federal benefit) and were included within Deferred income taxes and other liabilities on the Consolidated Balance Sheets. As of May 31, 2023 and 2022, long-term income taxes payable were $373 million and $535 million, respectively, and were included within Deferred income taxes and other liabilities on the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5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 A portion of the Company's foreign operations benefit from a tax holiday, which is set to expire in 2031. This tax holiday may be extended when certain conditions are met or may be terminated early if certain conditions are not met. The tax benefit attributable to this tax holiday, before taking into consideration other U.S. indirect tax provisions, was $263 million, $221 million and $238 million for the fiscal years ended May 31, 2023, 2022 and 2021, respectively. The benefit of the tax holiday on diluted earnings per common share was $0.17, $0.14 and $0.15 for the fiscal years ended May 31, 2023, 2022 and 2021, respectively. Deferred tax assets as of May 31, 2023 and 2022, were reduced by a valuation allowance. For the fiscal year ended May 31, 2023, a valuation allowance was provided for U.S. capital loss carryforwards and on tax benefits generated by certain entities with operating losses. For the fiscal year ended May 31, 2022, a valuation allowance was provided for U.S. capital loss carryforwards and on tax benefits generated by certain entities with operating losses. There was a $3 million net increase in the valuation allowance for the fiscal year ended May 31, 2023, compared to a $7 million net increase for the fiscal year ended May 31, 2022, and $14 million net decrease for the fiscal year ended Ma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May 31, 2023</t>
        </is>
      </c>
    </row>
    <row r="3">
      <c r="A3" s="3" t="inlineStr">
        <is>
          <t>Temporary Equity Disclosure [Abstract]</t>
        </is>
      </c>
      <c r="B3" s="4" t="inlineStr">
        <is>
          <t xml:space="preserve"> </t>
        </is>
      </c>
    </row>
    <row r="4">
      <c r="A4" s="4" t="inlineStr">
        <is>
          <t>Redeemable Preferred Stock</t>
        </is>
      </c>
      <c r="B4" s="4" t="inlineStr">
        <is>
          <t>NOTE 8 — REDEEMABLE PREFERRED STOCK Sojitz America is the sole owner of the Company's authorized redeemable preferred stock, $1 par value, which is redeemable at the option of Sojitz America or the Company at par value aggregating $0.3 million.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fiscal years ended May 31, 2023, 2022 and 2021.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Stock-Based Compensation</t>
        </is>
      </c>
      <c r="B1" s="2" t="inlineStr">
        <is>
          <t>12 Months Ended</t>
        </is>
      </c>
    </row>
    <row r="2">
      <c r="B2" s="2" t="inlineStr">
        <is>
          <t>May 31, 2023</t>
        </is>
      </c>
    </row>
    <row r="3">
      <c r="A3" s="3" t="inlineStr">
        <is>
          <t>Share-Based Payment Arrangement, Noncash Expense [Abstract]</t>
        </is>
      </c>
      <c r="B3" s="4" t="inlineStr">
        <is>
          <t xml:space="preserve"> </t>
        </is>
      </c>
    </row>
    <row r="4">
      <c r="A4" s="4" t="inlineStr">
        <is>
          <t>Common Stock and Stock-Based Compensation</t>
        </is>
      </c>
      <c r="B4" s="4" t="inlineStr">
        <is>
          <t>NOTE 9 — COMMON STOCK AND STOCK-BASED COMPENSATION COMMON STOCK The authorized number of shares of Class A Common Stock, no par value, and Class B Common Stock, no par value, are 400 million and 2,400 million,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RSUs") as well as performance-based restricted stock units ("PSUs"). A committee of the Board of Directors administers the Stock Incentive Plan and has the authority to determine the employees to whom awards will be made, the amount of the awards and the other terms and conditions of the awards. The Company generally grants stock options, restricted stock and restricted stock units on an annual basis. The exercise price for stock options and stock appreciation rights may not be less than the fair market value of the underlying shares on the date of grant. Substantially all awards under the Stock Incentive Plan vest ratably over 4 years of continued employment, with stock options expiring 10 years from the date of grant. The following table summarizes the Company's total stock-based compensation expense recognized in Cost of sales or Operating overhead expense, as applicable: YEAR ENDED MAY 31, (Dollars in millions) 2023 2022 2021 Stock options (1) $ 311 $ 297 $ 323 ESPPs 72 60 63 Restricted stock and restricted stock units (1)(2) 372 281 225 TOTAL STOCK-BASED COMPENSATION EXPENSE $ 755 $ 638 $ 611 (1) Expense for stock options includes the expense associated with stock appreciation rights. Accelerated stock option expense is primarily recorded for employees meeting certain retirement eligibility requirements and was $64 million, $57 million and $67 million for the fiscal years ended May 31, 2023, 2022 and 2021, respectively. During fiscal 2021, an immaterial amount of accelerated stock option and restricted stock unit expense was also recorded for certain employees impacted by the Company's organizational realignment. For more information, see Note 19 — Restructuring. (2) For the fiscal years ended May 31, 2023 and 2022, expense for restricted stock units includes an immaterial amount of expense for PSUs. The income tax benefit related to stock-based compensation expense was $71 million, $327 million and $297 million for the fiscal years ended May 31, 2023, 2022 and 2021, respectively, and reported within Income tax expense. STOCK OPTIONS The weighted average fair value per share of stock options granted during the years ended May 31, 2023, 2022 and 2021, computed as of the grant date using the Black-Scholes pricing model, was $31.31, $37.53 and $26.75, respectively. The weighted average assumptions used to estimate these fair values were as follows: YEAR ENDED MAY 31, 2023 2022 2021 Dividend yield 0.9 % 0.8 % 0.9 % Expected volatility 27.1 % 24.9 % 27.3 % Weighted average expected life (in years) 5.8 5.8 6.0 Risk-free interest rate 3.3 % 0.9 % 0.4 % Expected volatilities are based on an analysis of the historical volatility of the Company's common stock, the implied volatility in market traded options on the Company's common stock with a term greater than one year,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as of May 31, 2022 68.0 $ 88.66 Exercised (7.5) 57.11 Forfeited (1.5) 122.93 Granted 12.0 107.44 Options outstanding as of May 31, 2023 71.0 $ 94.40 (1) Includes stock appreciation rights transactions. Options exercisable as of May 31, 2023 were 44.7 million and had a weighted average option price of $79.95 per share. The aggregate intrinsic value for options outstanding and exercisable as of May 31, 2023 was $1,380 million and $1,307 million, respectively. The total intrinsic value of the options exercised during the years ended May 31, 2023, 2022 and 2021 was $438 million, $1,742 million and $1,571 million, respectively. The intrinsic value is the amount by which the market value of the underlying stock exceeds the exercise price of the options. The weighted average contractual life remaining for options outstanding and options exercisable as of May 31, 2023 was 5.9 years and 4.5 years, respectively. As of May 31, 2023, the Company had $425 million of unrecognized compensation costs from stock options, net of estimated forfeitures, to be recognized in Cost of sales or Operating overhead expense, as applicable, over a weighted average remaining period of 2.5 years. EMPLOYEE STOCK PURCHASE PLANS In addition to the Stock Incentive Plan, the Company gives employees the right to purchase shares at a discount from the market price under ESPPs. Subject to the annual statutory limit, employees are eligible to participate through payroll deductions of up to 10% of their compensation. At the end of each six-month offering period, shares are purchased by the participants at 85% of the lower of the fair market value at the beginning or the end of the offering period. Employees purchased 3.0 million, 2.0 million and 2.5 million shares during each of the fiscal years ended May 31, 2023, 2022 and 2021, respectively. RESTRICTED STOCK AND RESTRICTED STOCK UNITS Recipients of restricted stock are entitled to cash dividends and to vote their respective shares throughout the period of restriction. Recipients of restricted stock units, which includes RSUs and PSUs, are entitled to dividend equivalent cash payments upon vesting. The number of shares of restricted stock and restricted stock units vested includes shares of common stock withheld by the Company on behalf of employees to satisfy the minimum statutory tax withholding requirements. The following summarizes the restricted stock and restricted stock units transactions under the plan discussed above: SHARES (1) WEIGHTED AVERAGE GRANT DATE (In millions) Nonvested as of May 31, 2022 6.7 $ 130.88 Vested (2.2) 114.85 Forfeited (0.7) 131.10 Granted 4.5 115.56 Nonvested as of May 31, 2023 8.3 $ 126.97 (1) Includes an immaterial amount of PSU transactions The weighted average fair value per share of restricted stock and restricted stock units granted for the fiscal years ended May 31, 2023, 2022 and 2021, computed as of the grant date, was $115.56, $168.04 and $113.84, respectively. During the fiscal years ended May 31, 2023, 2022 and 2021, the aggregate fair value of vested restricted stock and restricted stock units was $250 million, $354 million and $310 million, respectively, computed as of the date of vesting. As of May 31, 2023, the Company had $649 million of unrecognized compensation costs from restricted stock and restricted stock units, net of estimated forfeitures, to be recognized in Cost of sales or Operating overhead expense, as applicable, over a weighted average remaining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3</t>
        </is>
      </c>
    </row>
    <row r="3">
      <c r="A3" s="3" t="inlineStr">
        <is>
          <t>Earnings Per Share [Abstract]</t>
        </is>
      </c>
      <c r="B3" s="4" t="inlineStr">
        <is>
          <t xml:space="preserve"> </t>
        </is>
      </c>
    </row>
    <row r="4">
      <c r="A4" s="4" t="inlineStr">
        <is>
          <t>Earnings Per Share</t>
        </is>
      </c>
      <c r="B4" s="4" t="inlineStr">
        <is>
          <t xml:space="preserve">NOTE 10 — EARNINGS PER SHARE The following is a reconciliation from basic earnings per common share to diluted earnings per common share. The computations of diluted earnings per common share excluded restricted stock, restricted stock units and options, including shares under ESPPs, to purchase an estimated additional 31.7 million, 9.4 million and 11.3 million shares of common stock outstanding for the fiscal years ended May 31, 2023, 2022 and 2021, respectively, because the awards were assumed to be anti-dilutive. YEAR ENDED MAY 31, (In millions, except per share data) 2023 2022 2021 Net income available to common stockholders $ 5,070 $ 6,046 $ 5,727 Determination of shares: Weighted average common shares outstanding 1,551.6 1,578.8 1,573.0 Assumed conversion of dilutive stock options and awards 18.2 32.0 36.4 DILUTED WEIGHTED AVERAGE COMMON SHARES OUTSTANDING 1,569.8 1,610.8 1,609.4 Earnings per common share: Basic $ 3.27 $ 3.83 $ 3.64 Diluted $ 3.23 $ 3.75 $ 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May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ortland, Orego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y 31, 2023</t>
        </is>
      </c>
    </row>
    <row r="3">
      <c r="A3" s="3" t="inlineStr">
        <is>
          <t>Retirement Benefits [Abstract]</t>
        </is>
      </c>
      <c r="B3" s="4" t="inlineStr">
        <is>
          <t xml:space="preserve"> </t>
        </is>
      </c>
    </row>
    <row r="4">
      <c r="A4" s="4" t="inlineStr">
        <is>
          <t>Benefit Plans</t>
        </is>
      </c>
      <c r="B4" s="4" t="inlineStr">
        <is>
          <t>NOTE 11 — BENEFIT PLANS The Company has a qualified 401(k) Savings and Profit Sharing Plan, in which all U.S. employees are able to participate. The Company matches a portion of employee contributions to the savings plan. Company contributions to the savings plan were $136 million, $126 million and $110 million and included in Cost of sales or Operating overhead expense, as applicable, for the fiscal years ended May 31, 2023, 2022 and 2021, respectively. The Company also has a Long-Term Incentive Plan ("LTIP") adopted by the Board of Directors and approved by shareholders in September 1997, which has been amended from time to time. The Company recognized an immaterial amount of Operating overhead expense related to cash awards under the LTIP during the years ended May 31, 2023, 2022 and 2021. During the fiscal years ended May 31, 2023 and 2022, under the Stock Incentive Plan, the Company granted PSUs which replaced cash-based long-term incentive awards historically granted under the Company's LTIP. Refer to Note 9 — Common Stock and Stock-Based Compensation for further information related to PSUs. The Company allows certain highly compensated employees and non-employee directors of the Company to defer compensation under a nonqualified deferred compensation plan. A rabbi trust was established to fund the Company's nonqualified deferred compensation plan obligation. The assets in the rabbi trust of approximately $875 million and $876 million as of May 31, 2023 and 2022, respectively, primarily consist of company owned life insurance policies recorded at their cash surrender value and are classified in Deferred income taxes and other assets on the Consolidated Balance Sheets. Deferred compensation plan liabilities were $897 million and $890 million as of May 31, 2023 and 2022, respectively, and primarily classified in Deferred income taxes and other liabilities on the Consolidated Balance Sheets. The Company has pension plans in various countries worldwide. The pension plans are only available to local employees and are generally government mandated. The liability related to the unfunded pension liabilities of the plans was $29 million and $30 million as of May 31, 2023 and 2022, respectively, and primarily classified as non-current in Deferred income taxes and other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May 31, 2023</t>
        </is>
      </c>
    </row>
    <row r="3">
      <c r="A3" s="3" t="inlineStr">
        <is>
          <t>Derivative Instruments and Hedging Activities Disclosure [Abstract]</t>
        </is>
      </c>
      <c r="B3" s="4" t="inlineStr">
        <is>
          <t xml:space="preserve"> </t>
        </is>
      </c>
    </row>
    <row r="4">
      <c r="A4" s="4" t="inlineStr">
        <is>
          <t>Risk Management and Derivatives</t>
        </is>
      </c>
      <c r="B4" s="4" t="inlineStr">
        <is>
          <t>NOTE 12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The majority of derivatives outstanding as of May 31, 2023, are designated as foreign currency cash flow hedges, primarily for Euro/U.S. Dollar, British Pound/Euro, Chinese Yuan/U.S. Dollar and Japanese Yen/U.S. Dollar currency pairs. All derivatives are recognized on the Consolidated Balance Sheets at fair value and classified based on the instrument's maturity date. The following tables present the fair values of derivative instruments included within the Consolidated Balance Sheets: DERIVATIVE ASSETS BALANCE SHEET LOCATION MAY 31, (Dollars in millions) 2023 2022 Derivatives formally designated as hedging instruments: Foreign exchange forwards and options Prepaid expenses and other current assets $ 480 $ 639 Foreign exchange forwards and options Deferred income taxes and other assets 64 206 Total derivatives formally designated as hedging instruments 544 845 Derivatives not designated as hedging instruments: Foreign exchange forwards and options and embedded derivatives Prepaid expenses and other current assets 13 35 Total derivatives not designated as hedging instruments 13 35 TOTAL DERIVATIVE ASSETS $ 557 $ 880 DERIVATIVE LIABILITIES BALANCE SHEET LOCATION MAY 31, (Dollars in millions) 2023 2022 Derivatives formally designated as hedging instruments: Foreign exchange forwards and options Accrued liabilities $ 93 $ 37 Foreign exchange forwards and options Deferred income taxes and other liabilities 52 11 Total derivatives formally designated as hedging instruments 145 48 Derivatives not designated as hedging instruments: Foreign exchange forwards and options and embedded derivatives Accrued liabilities 35 29 Total derivatives not designated as hedging instruments 35 29 TOTAL DERIVATIVE LIABILITIES $ 180 $ 77 The following table presents the amounts in the Consolidated Statements of Income in which the effects of cash flow hedges are recorded and the effects of cash flow hedge activity on these line items for the fiscal years ended May 31, 2023, 2022 and 2021: YEAR ENDED MAY 31, 2023 2022 2021 (Dollars in millions) TOTAL AMOUNT OF TOTAL AMOUNT OF TOTAL AMOUNT OF Revenues $ 51,217 $ 26 $ 46,710 $ (82) $ 44,538 $ 45 Cost of sales 28,925 581 25,231 (23) 24,576 51 Demand creation expense 4,060 (5) 3,850 1 3,114 3 Other (income) expense, net (280) 338 (181) 130 14 (47) Interest expense (income), net (6) (8) 205 (7) 262 (7) The following tables present the amounts affecting the Consolidated Statements of Income for the years ended May 31, 2023, 2022 and 2021: (Dollars in millions) AMOUNT OF GAIN (LOSS) (1) AMOUNT OF GAIN (LOSS) (1) YEAR ENDED MAY 31, LOCATION OF GAIN (LOSS) YEAR ENDED MAY 31, 2023 2022 2021 2023 2022 2021 Derivatives designated as cash flow hedges: Foreign exchange forwards and options $ 16 $ (39) $ (61) Revenues $ 26 $ (82) $ 45 Foreign exchange forwards and options 305 889 (563) Cost of sales 581 (23) 51 Foreign exchange forwards and options (1) (6) 5 Demand creation expense (5) 1 3 Foreign exchange forwards and options 207 492 (163) Other (income) expense, net 338 130 (47) Interest rate swaps (2) — — — Interest expense (income), net (8) (7) (7) Total designated cash flow hedges $ 527 $ 1,336 $ (782) $ 932 $ 19 $ 45 (1) For the fiscal years ended May 31, 2023, 2022, and 2021,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3 2022 2021 Derivatives designated as hedging instruments: Foreign exchange forwards and options and embedded derivatives $ 28 $ 38 $ (167) Other (income) expense, net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s, non-functional currency denominated revenues, intercompany revenues, demand creation expenses, investments in U.S. Dollar denominated available-for-sale debt securities and certain other intercompany transactions. Product cost foreign currency exposures are primarily generated through non-functional currency denominated product purchases. NIKE entities primarily purchase product in two ways: (1) Certain NIKE entities purchase product from the NIKE Trading Company ("NTC"), a wholly-owned sourcing hub that buys NIKE branded products from third-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party factories in U.S. Dollars. These purchases generate a foreign currency exposure for those NIKE entities with a functional currency other than the U.S. Dollar.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8.2 billion as of May 31, 2023. As of May 31, 2023, approximately $419 million of deferred net gains (net of tax) on both outstanding and matured derivatives in Accumulated other comprehensive income (loss)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May 31, 2023, the maximum term over which the Company hedges exposures to the variability of cash flows for its forecasted transactions was 27 months. FAIR VALUE HEDGES The Company has, in the past, been exposed to the risk of changes in the fair value of certain fixed-rate debt attributable to changes in interest rates. Derivatives used by the Company to hedge this risk are receive-fixed, pay-variable interest rate swaps. The Company had no interest rate swaps designated as fair value hedges as of May 31, 2023.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May 31, 2023. UNDESIGNATED DERIVATIVE INSTRUMENTS The Company may elect to enter into foreign exchange forward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income) expense, net, together with the remeasurement gain or loss from the hedged balance sheet position. The total notional amount of outstanding undesignated derivative instruments was $4.7 billion as of May 31, 2023.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trigger collateral requirements. As of May 31, 2023, the Company was in compliance with all credit risk-related contingent features, and derivative instruments with such features were in a net liability position of approximately $2 million. Accordingly, the Company posted no cash collateral as a result of these contingent features. Further, as of May 31, 2023, the Company had received $36 million in cash collateral from various counterparties to its derivative contracts. The Company considers the impact of the risk of counterparty default to be immaterial. For additional information related to the Company's derivative financial instruments and collateral, refer to Note 4 —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y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13 — ACCUMULATED OTHER COMPREHENSIVE INCOME (LOSS) The changes in Accumulated other comprehensive income (loss), net of tax, were as follows: (Dollars in millions) FOREIGN CURRENCY TRANSLATION ADJUSTMENT (1) CASH FLOW HEDGES NET INVESTMENT HEDGES (1) OTHER TOTAL Balance at May 31, 2022 $ (520) $ 779 $ 115 $ (56) $ 318 Other comprehensive income (loss): Other comprehensive gains (losses) before reclassifications (2) (91) 487 — (20) 376 Reclassifications to net income of previously deferred (gains) losses (3) 358 (835) — 14 (463) Total other comprehensive income (loss) 267 (348) — (6) (87) Balance at May 31, 2023 $ (253) $ 431 $ 115 $ (62)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0) million, $0 million, $6 million and $(34) million, respectively. (3) Net of tax (benefit) expense of $(16) million, $97 million, $0 million, $(5) million and $76 million, respectively. (Dollars in millions) FOREIGN CURRENCY TRANSLATION ADJUSTMENT (1) CASH FLOW HEDGES NET INVESTMENT HEDGES (1) OTHER TOTAL Balance at May 31, 2021 $ 2 $ (435) $ 115 $ (62) $ (380) Other comprehensive income (loss): Other comprehensive gains (losses) before reclassifications (2) (522) 1,222 — 28 728 Reclassifications to net income of previously deferred (gains) losses (3) — (8) — (22) (30) Total other comprehensive income (loss) (522) 1,214 — 6 698 Balance at May 31, 2022 $ (520) $ 779 $ 115 $ (56) $ 318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114) million, $0 million, $(9) million and $(123) million, respectively. (3) Net of tax (benefit) expense of $0 million, $11 million, $0 million, $9 million and $20 million, respectively. The following table summarizes the reclassifications from Accumulated other comprehensive income (loss) to the Consolidated Statements of Income: AMOUNT OF GAIN (LOSS) LOCATION OF GAIN (LOSS) YEAR ENDED MAY 31, (Dollars in millions) 2023 2022 Gains (losses) on foreign currency translation adjustment $ (374) $ — Other (income) expense, net Total before tax (374) — Tax (expense) benefit 16 — Gain (loss) net of tax (358) — Gains (losses) on cash flow hedges: Foreign exchange forwards and options 26 (82) Revenues Foreign exchange forwards and options 581 (23) Cost of sales Foreign exchange forwards and options (5) 1 Demand creation expense Foreign exchange forwards and options 338 130 Other (income) expense, net Interest rate swaps (8) (7) Interest expense (income), net Total before tax 932 19 Tax (expense) benefit (97) (11) Gain (loss) net of tax 835 8 Gains (losses) on other (19) 31 Other (income) expense, net Total before tax (19) 31 Tax (expense) benefit 5 (9) Gain (loss) net of tax (14) 22 Total net gain (loss) reclassified for the period $ 463 $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y 31, 2023</t>
        </is>
      </c>
    </row>
    <row r="3">
      <c r="A3" s="3" t="inlineStr">
        <is>
          <t>Revenue from Contract with Customer [Abstract]</t>
        </is>
      </c>
      <c r="B3" s="4" t="inlineStr">
        <is>
          <t xml:space="preserve"> </t>
        </is>
      </c>
    </row>
    <row r="4">
      <c r="A4" s="4" t="inlineStr">
        <is>
          <t>Revenues</t>
        </is>
      </c>
      <c r="B4" s="4" t="inlineStr">
        <is>
          <t>NOTE 14 — REVENUES DISAGGREGATION OF REVENUES The following tables present the Company's Revenues disaggregated by reportable operating segment, major product line and distribution channel: YEAR ENDED MAY 31, 2023 (Dollars in millions) NORTH AMERICA EUROPE, MIDDLE EAST &amp; AFRICA GREATER CHINA ASIA PACIFIC &amp; LATIN AMERICA (1) GLOBAL BRAND DIVISIONS TOTAL NIKE BRAND CONVERSE CORPORATE TOTAL NIKE, INC. Revenues by: Footwear $ 14,897 $ 8,260 $ 5,435 $ 4,543 $ — $ 33,135 $ 2,155 $ — $ 35,290 Apparel 5,947 4,566 1,666 1,664 — 13,843 90 — 13,933 Equipment 764 592 147 224 — 1,727 28 — 1,755 Other — — — — 58 58 154 27 239 TOTAL REVENUES $ 21,608 $ 13,418 $ 7,248 $ 6,431 $ 58 $ 48,763 $ 2,427 $ 27 $ 51,217 Revenues by: Sales to Wholesale Customers $ 11,273 $ 8,522 $ 3,866 $ 3,736 $ — $ 27,397 $ 1,299 $ — $ 28,696 Sales through Direct to Consumer 10,335 4,896 3,382 2,695 — 21,308 974 — 22,282 Other — — — — 58 58 154 27 239 TOTAL REVENUES $ 21,608 $ 13,418 $ 7,248 $ 6,431 $ 58 $ 48,763 $ 2,427 $ 27 $ 51,217 (1) Refer to Note 18 — Acquisitions and Divestitures for additional information on the transition of the Company's NIKE Brand businesses in its CASA territory to third-party distributors. YEAR ENDED MAY 31, 2022 (Dollars in millions) NORTH AMERICA EUROPE, MIDDLE EAST &amp; AFRICA GREATER CHINA ASIA PACIFIC &amp; LATIN AMERICA GLOBAL BRAND DIVISIONS TOTAL NIKE BRAND CONVERSE CORPORATE TOTAL NIKE, INC. Revenues by: Footwear $ 12,228 $ 7,388 $ 5,416 $ 4,111 $ — $ 29,143 $ 2,094 $ — $ 31,237 Apparel 5,492 4,527 1,938 1,610 — 13,567 103 — 13,670 Equipment 633 564 193 234 — 1,624 26 — 1,650 Other — — — — 102 102 123 (72) 153 TOTAL REVENUES $ 18,353 $ 12,479 $ 7,547 $ 5,955 $ 102 $ 44,436 $ 2,346 $ (72) $ 46,710 Revenues by: Sales to Wholesale Customers $ 9,621 $ 8,377 $ 4,081 $ 3,529 $ — $ 25,608 $ 1,292 $ — $ 26,900 Sales through Direct to Consumer 8,732 4,102 3,466 2,426 — 18,726 931 — 19,657 Other — — — — 102 102 123 (72) 153 TOTAL REVENUES $ 18,353 $ 12,479 $ 7,547 $ 5,955 $ 102 $ 44,436 $ 2,346 $ (72) $ 46,710 YEAR ENDED MAY 31, 2021 (Dollars in millions) NORTH AMERICA EUROPE, MIDDLE EAST &amp; AFRICA GREATER CHINA ASIA PACIFIC &amp; LATIN AMERICA (1) GLOBAL BRAND DIVISIONS TOTAL NIKE BRAND CONVERSE CORPORATE TOTAL NIKE, INC. Revenues by: Footwear $ 11,644 $ 6,970 $ 5,748 $ 3,659 $ — $ 28,021 $ 1,986 $ — $ 30,007 Apparel 5,028 3,996 2,347 1,494 — 12,865 104 — 12,969 Equipment 507 490 195 190 — 1,382 29 — 1,411 Other — — — — 25 25 86 40 151 TOTAL REVENUES $ 17,179 $ 11,456 $ 8,290 $ 5,343 $ 25 $ 42,293 $ 2,205 $ 40 $ 44,538 Revenues by: Sales to Wholesale Customers $ 10,186 $ 7,812 $ 4,513 $ 3,387 $ — $ 25,898 $ 1,353 $ — $ 27,251 Sales through Direct to Consumer 6,993 3,644 3,777 1,956 — 16,370 766 — 17,136 Other — — — — 25 25 86 40 151 TOTAL REVENUES $ 17,179 $ 11,456 $ 8,290 $ 5,343 $ 25 $ 42,293 $ 2,205 $ 40 $ 44,538 (1) Refer to Note 18 — Acquisitions and Divestitures for additional information on the transition of the Company's NIKE Brand business in Brazil to a third-party distributor. For the fiscal years ended May 31, 2023, 2022 and 2021, Global Brand Divisions revenues include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May 31, 2023 and 2022, the Company did not have any contract assets and had an immaterial amount of contract liabilities recorded in Accrued liabilities on the Consolidated Balance Sheets. SALES-RELATED RESERVES As of May 31, 2023 and 2022, the Company's sales-related reserve balance, which includes returns, post-invoice sales discounts and miscellaneous claims, was $994 million and $1,015 million, respectively, recorded in Accrued liabilities on the Consolidated Balance Sheets. The estimated cost of inventory for expected product returns was $226 million and $194 million as of May 31, 2023 and 2022, respectively, and was recorded in Prepaid expenses and other current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May 31, 2023</t>
        </is>
      </c>
    </row>
    <row r="3">
      <c r="A3" s="3" t="inlineStr">
        <is>
          <t>Segment Reporting [Abstract]</t>
        </is>
      </c>
      <c r="B3" s="4" t="inlineStr">
        <is>
          <t xml:space="preserve"> </t>
        </is>
      </c>
    </row>
    <row r="4">
      <c r="A4" s="4" t="inlineStr">
        <is>
          <t>Operating Segments and Related Information</t>
        </is>
      </c>
      <c r="B4" s="4" t="inlineStr">
        <is>
          <t xml:space="preserve">NOTE 15 — OPERATING SEGMENTS AND RELATED INFORMATION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Refer to Note 18 — Acquisitions and Divestitures for information regarding the transition of NIKE Brand businesses in certain countries within APLA to third-party distributor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YEAR ENDED MAY 31, (Dollars in millions) 2023 2022 2021 REVENUES North America $ 21,608 $ 18,353 $ 17,179 Europe, Middle East &amp; Africa 13,418 12,479 11,456 Greater China 7,248 7,547 8,290 Asia Pacific &amp; Latin America 6,431 5,955 5,343 Global Brand Divisions 58 102 25 Total NIKE Brand 48,763 44,436 42,293 Converse 2,427 2,346 2,205 Corporate 27 (72) 40 TOTAL NIKE, INC. REVENUES $ 51,217 $ 46,710 $ 44,538 EARNINGS BEFORE INTEREST AND TAXES North America $ 5,454 $ 5,114 $ 5,089 Europe, Middle East &amp; Africa 3,531 3,293 2,435 Greater China 2,283 2,365 3,243 Asia Pacific &amp; Latin America 1,932 1,896 1,530 Global Brand Divisions (4,841) (4,262) (3,656) Converse 676 669 543 Corporate (2,840) (2,219) (2,261) Interest expense (income), net (6) 205 262 TOTAL NIKE, INC. INCOME BEFORE INCOME TAXES $ 6,201 $ 6,651 $ 6,661 ADDITIONS TO PROPERTY, PLANT AND EQUIPMENT North America $ 283 $ 146 $ 98 Europe, Middle East &amp; Africa 215 197 153 Greater China 56 78 94 Asia Pacific &amp; Latin America 64 56 54 Global Brand Divisions 271 222 278 Total NIKE Brand 889 699 677 Converse 7 9 7 Corporate 140 103 107 TOTAL ADDITIONS TO PROPERTY, PLANT AND EQUIPMENT $ 1,036 $ 811 $ 791 DEPRECIATION North America $ 128 $ 124 $ 130 Europe, Middle East &amp; Africa 120 134 136 Greater China 54 41 46 Asia Pacific &amp; Latin America 42 42 43 Global Brand Divisions 211 220 222 Total NIKE Brand 555 561 577 Converse 17 22 26 Corporate 131 134 141 TOTAL DEPRECIATION $ 703 $ 717 $ 744 AS OF MAY 31, (Dollars in millions) 2023 2022 ACCOUNTS RECEIVABLE, NET North America $ 1,653 $ 1,850 Europe, Middle East &amp; Africa 1,197 1,351 Greater China 162 406 Asia Pacific &amp; Latin America (1) 700 664 Global Brand Divisions 96 113 Total NIKE Brand 3,808 4,384 Converse 235 230 Corporate 88 53 TOTAL ACCOUNTS RECEIVABLE, NET $ 4,131 $ 4,667 INVENTORIES North America $ 3,806 $ 4,098 Europe, Middle East &amp; Africa 2,167 1,887 Greater China 973 1,044 Asia Pacific &amp; Latin America (1) 894 686 Global Brand Divisions 232 197 Total NIKE Brand 8,072 7,912 Converse 305 279 Corporate 77 229 TOTAL INVENTORIES $ 8,454 $ 8,420 PROPERTY, PLANT AND EQUIPMENT, NET North America $ 794 $ 639 Europe, Middle East &amp; Africa 1,009 920 Greater China 292 303 Asia Pacific &amp; Latin America (1) 279 274 Global Brand Divisions 840 789 Total NIKE Brand 3,214 2,925 Converse 38 49 Corporate 1,829 1,817 TOTAL PROPERTY, PLANT AND EQUIPMENT, NET $ 5,081 $ 4,791 (1) Excludes assets held-for-sale as of May 31, 2022. See Note 18 — Acquisitions and Divestitures for additional information. REVENUES AND LONG-LIVED ASSETS BY GEOGRAPHIC AREA After allocation of revenues for Global Brand Divisions, Converse and Corporate to geographical areas based on the location where the sales originated, revenues by geographical area are essentially the same as reported above for the NIKE Brand operating segments with the exception of the United States. Revenues derived in the United States were $22,007 million, $18,749 million and $17,363 million for the fiscal years ended May 31, 2023, 2022 and 2021, respectively. The Company's largest concentrations of long-lived assets primarily consist of the Company's corporate headquarters, retail locations and distribution facilities in the United States and China, as well as distribution facilities in Belgium. Long-lived assets attributable to operations in these countries, which consist of property, plant and equipment, net and operating lease ROU assets, net, were as follows: MAY 31, (Dollars in millions) 2023 2022 United States $ 5,129 $ 4,916 Belgium 702 646 China 559 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As of May 31, 2023 and 2022, the Company had bank guarantees and letters of credit outstanding totaling $588 million and $289 million, respectively, issued primarily for real estate agreements, self-insurance programs, other general business obligations and legal matter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e fair value of such indemnification is not material to the Company's financial position or results of operation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tax,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 The Company has received claims for certain years from the Belgian Customs Authorities for alleged underpaid duties related to products imported beginning in fiscal 2018. The Company disputes these claims and has engaged in the appellate process. The Company has issued bank guarantees in order to appeal the claims. At this time, the Company is unable to estimate the range of loss and cannot predict the final outcome as it could take several years to reach a resolution on this matter. If this matter is ultimately resolved against the Company, the amounts owed, including fines, penalties and other consequences relating to the matter, could have a material adverse effect on the Company's results of operations, financial pos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3</t>
        </is>
      </c>
    </row>
    <row r="3">
      <c r="A3" s="3" t="inlineStr">
        <is>
          <t>Leases [Abstract]</t>
        </is>
      </c>
      <c r="B3" s="4" t="inlineStr">
        <is>
          <t xml:space="preserve"> </t>
        </is>
      </c>
    </row>
    <row r="4">
      <c r="A4" s="4" t="inlineStr">
        <is>
          <t>Leases</t>
        </is>
      </c>
      <c r="B4" s="4" t="inlineStr">
        <is>
          <t xml:space="preserve">NOTE 17 — LEASES Lease expense is recognized in Cost of sales or Operating overhead expense within the Consolidated Statements of Income, based on the underlying nature of the leased asset. For the fiscal years ended May 31, 2023, 2022 and 2021, lease expense primarily consisted of operating lease costs of $585 million, $593 million and $589 million, respectively. Lease expense also consisted of $403 million, $366 million and $347 million for fiscal years ended May 31, 2023, 2022 and 2021, respectively, primarily related to variable lease costs, which includes an immaterial amount of short-term lease costs. As of and for the fiscal years ended May 31, 2023 and 2022 and 2021, finance leases were not a material component of the Company's lease portfolio. The undiscounted cash flows for future maturities of the Company's operating lease liabilities and the reconciliation to the Operating lease liabilities recognized in the Company's Consolidated Balance Sheets are as follows: (Dollars in millions) AS OF MAY 31, 2023 (1) Fiscal 2024 $ 506 Fiscal 2025 562 Fiscal 2026 490 Fiscal 2027 436 Fiscal 2028 369 Thereafter 1,225 Total undiscounted future cash flows related to lease payments $ 3,588 Less interest 377 Present value of lease liabilities $ 3,211 (1) Excludes $278 million as of May 31, 2023, of future operating lease payments for lease agreements signed but not yet commenced. The following table includes supplemental information used to calculate the present value of Operating lease liabilities: AS OF MAY 31, 2023 2022 Weighted-average remaining lease term (in years) 7.5 7.8 Weighted-average discount rate 2.5 % 2.3 % The following table includes supplemental cash and non-cash information related to operating leases: YEAR ENDED MAY 31, (Dollars in millions) 2023 2022 2021 Cash paid for amounts included in the measurement of lease liabilities: Operating cash flows from operating leases $ 575 $ 589 $ 583 Operating lease right-of-use assets obtained in exchange for new operating lease liabilities $ 602 $ 537 $ 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May 31, 2023</t>
        </is>
      </c>
    </row>
    <row r="3">
      <c r="A3" s="3" t="inlineStr">
        <is>
          <t>Business Combination and Asset Acquisition [Abstract]</t>
        </is>
      </c>
      <c r="B3" s="4" t="inlineStr">
        <is>
          <t xml:space="preserve"> </t>
        </is>
      </c>
    </row>
    <row r="4">
      <c r="A4" s="4" t="inlineStr">
        <is>
          <t>Acquisitions and Divestitures</t>
        </is>
      </c>
      <c r="B4" s="4" t="inlineStr">
        <is>
          <t>NOTE 18 — ACQUISITIONS AND DIVESTITURES ACQUISITIONS During fiscal 2023, 2022 and 2021, the Company made multiple acquisitions focused on gaining new capabilities to fuel its Consumer Direct Acceleration strategy, serving consumers personally at a global scale. The impact of acquisitions, individually and in aggregate, was not considered material to the Company's Consolidated Financial Statements. DIVESTITURES During the fourth quarter of fiscal 2022, the Company entered into separate definitive agreements to sell its entities in Argentina and Uruguay as well as its entity in Chile to third-party distributors. The sale of the Company's entity in Chile to a third-party distributor was completed during the first quarter of fiscal 2023. The impacts from the transaction were not material to the Company's Consolidated Financial Statements. The sale of the Company's entities in Argentina and Uruguay to a third-party distributor was completed during the second quarter of fiscal 2023 and the net loss on the sale of these entities totaled approximately $550 million. This loss included $389 million, recognized primarily in fiscal 2020, largely due to the anticipated release of the cumulative foreign currency translation losses. The remaining loss recognized in fiscal 2023 was due to the devaluation of local currency and cash equivalents included in the transferred assets. Upon completion of the sale, the foreign currency translation losses recorded in Accumulated other comprehensive income (loss) were reclassified to Net income within Other (income) expense, net, on the Company's Consolidated Statements of Comprehensive Income along with the allowance for previously recognized losses recorded in Accrued liabilities. The net loss was classified within Corporate. The net cash proceeds received are reflected within Other investing activities on the Company's Consolidated Statements of Cash Flows. The related assets and liabilities of these entities within the Company's APLA operating segment were classified as held-for-sale on the Consolidated Balance Sheets within Prepaid expenses and other currents and Accrued liabilities, respectively, until the transactions closed. As of May 31, 2022, held-for-sale assets were $182 million and held-for-sale liabilities were $58 million. OTHER DIVEST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y 31, 2023</t>
        </is>
      </c>
    </row>
    <row r="3">
      <c r="A3" s="3" t="inlineStr">
        <is>
          <t>Restructuring and Related Activities [Abstract]</t>
        </is>
      </c>
      <c r="B3" s="4" t="inlineStr">
        <is>
          <t xml:space="preserve"> </t>
        </is>
      </c>
    </row>
    <row r="4">
      <c r="A4" s="4" t="inlineStr">
        <is>
          <t>Restructuring</t>
        </is>
      </c>
      <c r="B4" s="4" t="inlineStr">
        <is>
          <t>NOTE 19 — RESTRUCTURING In fiscal 2021, the Company substantially completed a series of leadership and operating model changes to streamline and speed up the strategic execution of the Consumer Direct Acceleration. For the fiscal year ended May 31, 2021 , the Company recognized employee termination costs of $214 million and $35 million within Operating overhead expense and Cost of sales, respectively, and made cash payments of $212 million. Additionally, the related stock-based compensation expense recorded within Operating overhead expense and Cost of sales was $41 million and $4 million, respectively. These costs were classified within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ollars in millions) BALANCE AT CHARGED TO CHARGED (1) WRITE-OFFS, BALANCE Sales returns reserve For the fiscal year ended May 31, 2021 $ 682 $ 2,617 $ 41 $ (2,745) $ 595 For the fiscal year ended May 31, 2022 595 2,573 (31) (2,612) 525 For the fiscal year ended May 31, 2023 525 3,344 (11) (3,309) 549 (1) Amounts included in this column primarily relate to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Income - USD ($) shares in Millions, $ in Millions</t>
        </is>
      </c>
      <c r="B1" s="2" t="inlineStr">
        <is>
          <t>12 Months Ended</t>
        </is>
      </c>
    </row>
    <row r="2">
      <c r="B2" s="2" t="inlineStr">
        <is>
          <t>May 31, 2023</t>
        </is>
      </c>
      <c r="C2" s="2" t="inlineStr">
        <is>
          <t>May 31, 2022</t>
        </is>
      </c>
      <c r="D2" s="2" t="inlineStr">
        <is>
          <t>May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1217</v>
      </c>
      <c r="C4" s="5" t="n">
        <v>46710</v>
      </c>
      <c r="D4" s="5" t="n">
        <v>44538</v>
      </c>
    </row>
    <row r="5">
      <c r="A5" s="4" t="inlineStr">
        <is>
          <t>Cost of sales</t>
        </is>
      </c>
      <c r="B5" s="6" t="n">
        <v>28925</v>
      </c>
      <c r="C5" s="6" t="n">
        <v>25231</v>
      </c>
      <c r="D5" s="6" t="n">
        <v>24576</v>
      </c>
    </row>
    <row r="6">
      <c r="A6" s="4" t="inlineStr">
        <is>
          <t>Gross profit</t>
        </is>
      </c>
      <c r="B6" s="6" t="n">
        <v>22292</v>
      </c>
      <c r="C6" s="6" t="n">
        <v>21479</v>
      </c>
      <c r="D6" s="6" t="n">
        <v>19962</v>
      </c>
    </row>
    <row r="7">
      <c r="A7" s="4" t="inlineStr">
        <is>
          <t>Demand creation expense</t>
        </is>
      </c>
      <c r="B7" s="6" t="n">
        <v>4060</v>
      </c>
      <c r="C7" s="6" t="n">
        <v>3850</v>
      </c>
      <c r="D7" s="6" t="n">
        <v>3114</v>
      </c>
    </row>
    <row r="8">
      <c r="A8" s="4" t="inlineStr">
        <is>
          <t>Operating overhead expense</t>
        </is>
      </c>
      <c r="B8" s="6" t="n">
        <v>12317</v>
      </c>
      <c r="C8" s="6" t="n">
        <v>10954</v>
      </c>
      <c r="D8" s="6" t="n">
        <v>9911</v>
      </c>
    </row>
    <row r="9">
      <c r="A9" s="4" t="inlineStr">
        <is>
          <t>Total selling and administrative expense</t>
        </is>
      </c>
      <c r="B9" s="6" t="n">
        <v>16377</v>
      </c>
      <c r="C9" s="6" t="n">
        <v>14804</v>
      </c>
      <c r="D9" s="6" t="n">
        <v>13025</v>
      </c>
    </row>
    <row r="10">
      <c r="A10" s="4" t="inlineStr">
        <is>
          <t>Interest expense (income), net</t>
        </is>
      </c>
      <c r="B10" s="6" t="n">
        <v>-6</v>
      </c>
      <c r="C10" s="6" t="n">
        <v>205</v>
      </c>
      <c r="D10" s="6" t="n">
        <v>262</v>
      </c>
    </row>
    <row r="11">
      <c r="A11" s="4" t="inlineStr">
        <is>
          <t>Other (income) expense, net</t>
        </is>
      </c>
      <c r="B11" s="6" t="n">
        <v>-280</v>
      </c>
      <c r="C11" s="6" t="n">
        <v>-181</v>
      </c>
      <c r="D11" s="6" t="n">
        <v>14</v>
      </c>
    </row>
    <row r="12">
      <c r="A12" s="4" t="inlineStr">
        <is>
          <t>Income before income taxes</t>
        </is>
      </c>
      <c r="B12" s="6" t="n">
        <v>6201</v>
      </c>
      <c r="C12" s="6" t="n">
        <v>6651</v>
      </c>
      <c r="D12" s="6" t="n">
        <v>6661</v>
      </c>
    </row>
    <row r="13">
      <c r="A13" s="4" t="inlineStr">
        <is>
          <t>Income tax expense</t>
        </is>
      </c>
      <c r="B13" s="6" t="n">
        <v>1131</v>
      </c>
      <c r="C13" s="6" t="n">
        <v>605</v>
      </c>
      <c r="D13" s="6" t="n">
        <v>934</v>
      </c>
    </row>
    <row r="14">
      <c r="A14" s="4" t="inlineStr">
        <is>
          <t>NET INCOME</t>
        </is>
      </c>
      <c r="B14" s="5" t="n">
        <v>5070</v>
      </c>
      <c r="C14" s="5" t="n">
        <v>6046</v>
      </c>
      <c r="D14" s="5" t="n">
        <v>5727</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7" t="n">
        <v>3.27</v>
      </c>
      <c r="C16" s="7" t="n">
        <v>3.83</v>
      </c>
      <c r="D16" s="7" t="n">
        <v>3.64</v>
      </c>
    </row>
    <row r="17">
      <c r="A17" s="4" t="inlineStr">
        <is>
          <t>Diluted (in dollars per share)</t>
        </is>
      </c>
      <c r="B17" s="7" t="n">
        <v>3.23</v>
      </c>
      <c r="C17" s="7" t="n">
        <v>3.75</v>
      </c>
      <c r="D17" s="7" t="n">
        <v>3.56</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8" t="n">
        <v>1551.6</v>
      </c>
      <c r="C19" s="8" t="n">
        <v>1578.8</v>
      </c>
      <c r="D19" s="6" t="n">
        <v>1573</v>
      </c>
    </row>
    <row r="20">
      <c r="A20" s="4" t="inlineStr">
        <is>
          <t>Diluted (in shares)</t>
        </is>
      </c>
      <c r="B20" s="8" t="n">
        <v>1569.8</v>
      </c>
      <c r="C20" s="8" t="n">
        <v>1610.8</v>
      </c>
      <c r="D20" s="8" t="n">
        <v>160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Consolidation</t>
        </is>
      </c>
      <c r="B4" s="4" t="inlineStr">
        <is>
          <t>BASIS OF CONSOLIDATIONThe Consolidated Financial Statements include the accounts of NIKE, Inc. and its subsidiaries (the "Company" or "NIKE"). All significant intercompany transactions and balances have been eliminated.</t>
        </is>
      </c>
    </row>
    <row r="5">
      <c r="A5" s="4" t="inlineStr">
        <is>
          <t>Revenue Recognition</t>
        </is>
      </c>
      <c r="B5" s="4" t="inlineStr">
        <is>
          <t>REVENUE RECOGNITION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fulfillment costs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with an offsetting increase to Accrued liabilities at the time revenues are recognized. The estimated cost of inventory for product returns is recorded in Prepaid expenses and other current asset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are significantly greater or lower than the reserves established, a reduction or increase to net Revenues is recorded in the period in which such determination is made.</t>
        </is>
      </c>
    </row>
    <row r="6">
      <c r="A6" s="4" t="inlineStr">
        <is>
          <t>Cost Of Sales</t>
        </is>
      </c>
      <c r="B6" s="4" t="inlineStr">
        <is>
          <t>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t>
        </is>
      </c>
    </row>
    <row r="7">
      <c r="A7" s="4" t="inlineStr">
        <is>
          <t>Demand Creation Expense</t>
        </is>
      </c>
      <c r="B7" s="4" t="inlineStr">
        <is>
          <t>DEMAND CREATION EXPENSE Demand creation expense consists of advertising and promotion costs, including costs of endorsement contracts, complimentary products, television, digital and print advertising as well as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s contain elements that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Through cooperative advertising programs, the Company reimburses its wholesale customers for certain costs of advertising the Company's products. To the extent the Company receives a distinct good or service in exchange for consideration paid to the customer that does not exceed the fair value of that good or service, the amounts reimbursed are recorded in Demand creation expense.</t>
        </is>
      </c>
    </row>
    <row r="8">
      <c r="A8" s="4" t="inlineStr">
        <is>
          <t>Operating Overhead Expense</t>
        </is>
      </c>
      <c r="B8" s="4" t="inlineStr">
        <is>
          <t>OPERATING OVERHEAD EXPENSE Operating overhead expense consists primarily of wage and benefit-related expenses, research and development costs, bad debt expense as well as other administrative expenses such as rent, depreciation and amortization, professional services, certain technology investments, meetings and travel.</t>
        </is>
      </c>
    </row>
    <row r="9">
      <c r="A9" s="4" t="inlineStr">
        <is>
          <t>Cash and Equivalents</t>
        </is>
      </c>
      <c r="B9" s="4" t="inlineStr">
        <is>
          <t>CASH AND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t>
        </is>
      </c>
    </row>
    <row r="10">
      <c r="A10" s="4" t="inlineStr">
        <is>
          <t>Short-Term Investments</t>
        </is>
      </c>
      <c r="B10" s="4" t="inlineStr">
        <is>
          <t>SHORT-TERM INVESTMENTS Short-term investments consist of highly liquid investments with maturities over three months at the date of purchase. At May 31, 2023 and 2022, Short-term investments consisted of available-for-sale debt securitie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three months at the date of purchase as current assets within Short-term investments on the Consolidated Balance Sheets.</t>
        </is>
      </c>
    </row>
    <row r="11">
      <c r="A11" s="4" t="inlineStr">
        <is>
          <t>Allowance for Uncollectible Accounts Receivable</t>
        </is>
      </c>
      <c r="B11" s="4" t="inlineStr">
        <is>
          <t xml:space="preserve">ALLOWANCE FOR UNCOLLECTIBLE ACCOUNTS RECEIVABLE Accounts receivable, net </t>
        </is>
      </c>
    </row>
    <row r="12">
      <c r="A12" s="4" t="inlineStr">
        <is>
          <t>Inventory Valuation</t>
        </is>
      </c>
      <c r="B12" s="4" t="inlineStr">
        <is>
          <t>INVENTORY VALUATION Inventories, substantially all of which are finished goods, are stated at lower of cost and net realizable value and valued on either an average or a specific identification cost basis. In some instances, the Company ships products directly from its suppliers to the customer, with the related inventory and cost of sales recognized on a specific identification basis. Inventory costs primarily consist of product cost from the Company's suppliers, as well as inbound freight, import duties, taxes, insurance, logistics and other handling fees.</t>
        </is>
      </c>
    </row>
    <row r="13">
      <c r="A13" s="4" t="inlineStr">
        <is>
          <t>Property, Plant and Equipment and Depreciation</t>
        </is>
      </c>
      <c r="B13" s="4" t="inlineStr">
        <is>
          <t>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Depreciation and amortization of all other assets are recorded in Operating overhead expense.</t>
        </is>
      </c>
    </row>
    <row r="14">
      <c r="A14" s="4" t="inlineStr">
        <is>
          <t>Software Development Costs</t>
        </is>
      </c>
      <c r="B14" s="4" t="inlineStr">
        <is>
          <t>SOFTWARE DEVELOPMENT COSTS Expenditures for major software purchases and software developed for internal use are capitalized and amortized over 2 to 12 years on a straight-line basis. The Company's policy provides for the capitalization of external direct costs associated with developing or obtaining internal use computer software.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is>
      </c>
    </row>
    <row r="15">
      <c r="A15" s="4" t="inlineStr">
        <is>
          <t>Computer Software to be Sold, Leased or Otherwise Marketed</t>
        </is>
      </c>
      <c r="B15" s="4" t="inlineStr">
        <is>
          <t>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is>
      </c>
    </row>
    <row r="16">
      <c r="A16" s="4" t="inlineStr">
        <is>
          <t>Impairment of Long-Lived Assets</t>
        </is>
      </c>
      <c r="B16" s="4" t="inlineStr">
        <is>
          <t>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17">
      <c r="A17" s="4" t="inlineStr">
        <is>
          <t>Goodwill and Indefinite-Lived Intangible Assets</t>
        </is>
      </c>
      <c r="B17" s="4" t="inlineStr">
        <is>
          <t>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For purposes of testing goodwill for impairment, the Company allocates goodwill across its reporting units, which are considered the Company's operating segments. For both goodwill and indefinite-lived intangible assets, which primarily consist of acquired trade names and trademarks, the Company may first assess qualitative factors to determine whether it is more likely than not that the fair value of a reporting unit or an intangible asset with an indefinite life is less than its carrying amount. If, after assessing the totality of events and circumstances, the Company determines it is more likely than not that the fair value of a reporting unit or indefinite-lived intangible asset is greater than its carrying amount, an impairment test is unnecessary. If an impairment test is necessary, the Company will estimate the fair value of the related reporting unit or indefinite-lived intangible asset. If the carrying value of a reporting unit or indefinite-lived intangible asset exceeds its fair value, the goodwill of that reporting unit or indefinite-lived intangible asset is determined to be impaired and the Company will record an impairment charge equal to the excess of the carrying value over the related fair value. There were no accumulated impairment losses as of May 31, 2023 and 2022. Additionally, the impact to Goodwill as a result of acquisitions and divestitures during fiscal 2023 and 2022, was not material.</t>
        </is>
      </c>
    </row>
    <row r="18">
      <c r="A18" s="4" t="inlineStr">
        <is>
          <t>Operating Leases</t>
        </is>
      </c>
      <c r="B18" s="4" t="inlineStr">
        <is>
          <t>OPERATING 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Lease components are not separated from non-lease components for real estate leases within the Company's lease portfolio.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The Company does not record leases with an initial term of 12 months or less on the Consolidated Balance Sheets and recognizes related lease payments in the Consolidated Statements of Income on a straight-line basis over the lease term. Certain lease agreements include variable lease payments, which are based on a percent of retail sales over specified levels or adjust periodically for inflation as a result of changes in a published index, primarily the Consumer Price Index, and are expensed as incurred.</t>
        </is>
      </c>
    </row>
    <row r="19">
      <c r="A19" s="4" t="inlineStr">
        <is>
          <t>Fair Value Measurements</t>
        </is>
      </c>
      <c r="B19" s="4" t="inlineStr">
        <is>
          <t>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that prioritizes fair value measurements based on the types of inputs used, as follows: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is>
      </c>
    </row>
    <row r="20">
      <c r="A20" s="4" t="inlineStr">
        <is>
          <t>Foreign Currency Translation and Foreign Currency Transactions</t>
        </is>
      </c>
      <c r="B20"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s global subsidiaries have various monetary assets and liabilities, primarily receivables and payables, which are denominated in currencies other than their functional currency. These balance sheet items are subject to remeasurement, the impact of which is recorded in Other (income) expense, net, within the Consolidated Statements of Income.</t>
        </is>
      </c>
    </row>
    <row r="21">
      <c r="A21" s="4" t="inlineStr">
        <is>
          <t>Accounting for Derivatives and Hedging Activities</t>
        </is>
      </c>
      <c r="B21" s="4" t="inlineStr">
        <is>
          <t>ACCOUNTING FOR DERIVATIVES AND HEDGING ACTIVITIES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provid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t>
        </is>
      </c>
    </row>
    <row r="22">
      <c r="A22" s="4" t="inlineStr">
        <is>
          <t>Stock-Based Compensation</t>
        </is>
      </c>
      <c r="B22" s="4" t="inlineStr">
        <is>
          <t>STOCK-BASED COMPENSATION The Company accounts for stock-based compensation by estimating the fair value, net of estimated forfeitures, of equity awards and recognizing the related expense as Cost of sales or Operating overhead expense, as applicable, in the Consolidated Statements of Income on a straight-line basis over the vesting period. Substantially all awards vest ratably over four years of continued employment, with stock options expiring 10 years from the date of grant. Performance-based restricted stock units vest based on the Company's achievement of certain performance criteria throughout the three-year performance period and continued employment through the vesting date. The fair value of options, stock appreciation rights and employees' purchase rights under the employee stock purchase plans ("ESPPs") is determined using the Black-Scholes option pricing model. The fair value of restricted stock and time-vesting restricted stock units is established by the market price on the date of grant. The fair value of performance-based restricted stock units is estimated as of the grant date using a Monte Carlo simulation.</t>
        </is>
      </c>
    </row>
    <row r="23">
      <c r="A23" s="4" t="inlineStr">
        <is>
          <t>Income Taxes</t>
        </is>
      </c>
      <c r="B23" s="4" t="inlineStr">
        <is>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Realization of deferred tax assets is dependent on future taxable earnings and is therefore uncertain. At least quarterly, the Company assesses taxable income in prior carryback periods, the scheduled reversal of deferred tax liabilities, projected future taxable income and available tax planning strategies. The Company uses forecasts of taxable income and considers foreign tax credit utilization in making this assessment of realization, which are inherently uncertain and can result in significant variation between estimated and actual results. To the extent the Company believes that recovery is not likely, a valuation allowance is established against the net deferred tax asset, which increases the Company's income tax expense in the period when such determination is made.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t>
        </is>
      </c>
    </row>
    <row r="24">
      <c r="A24" s="4" t="inlineStr">
        <is>
          <t>Earnings Per Share</t>
        </is>
      </c>
      <c r="B24" s="4" t="inlineStr">
        <is>
          <t>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is>
      </c>
    </row>
    <row r="25">
      <c r="A25" s="4" t="inlineStr">
        <is>
          <t>Management Estimates</t>
        </is>
      </c>
      <c r="B25" s="4" t="inlineStr">
        <is>
          <t>MANAGEMENT ESTIMATES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Additionally, the macroeconomic environment could remain volatile as the risk exists that worsening macroeconomic conditions could have a material, adverse impact on future revenue growth as well as overall profitability.</t>
        </is>
      </c>
    </row>
    <row r="26">
      <c r="A26" s="4" t="inlineStr">
        <is>
          <t>Hedging Derivatives</t>
        </is>
      </c>
      <c r="B26" s="4" t="inlineStr">
        <is>
          <t xml:space="preserve">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s, non-functional currency denominated revenues, intercompany revenues, demand creation expenses, investments in U.S. Dollar denominated available-for-sale debt securities and certain other intercompany transactions. Product cost foreign currency exposures are primarily generated through non-functional currency denominated product purchases. NIKE entities primarily purchase product in two ways: (1) Certain NIKE entities purchase product from the NIKE Trading Company ("NTC"), a wholly-owned sourcing hub that buys NIKE branded products from third-party factories, predominantly in U.S. Dollars. The NTC, whose functional currency is the U.S. Dollar, then sells the product to NIKE entities in their respective functional currencies. NTC sales to a NIKE entity with a different functional currency result in a foreign currency </t>
        </is>
      </c>
    </row>
    <row r="27">
      <c r="A27" s="4" t="inlineStr">
        <is>
          <t>Undesignated Derivative Instruments</t>
        </is>
      </c>
      <c r="B27" s="4" t="inlineStr">
        <is>
          <t>UNDESIGNATED DERIVATIVE INSTRUMENTSThe Company may elect to enter into foreign exchange forward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income) expense, net, together with the remeasurement gain or loss from the hedged balance sheet position.</t>
        </is>
      </c>
    </row>
    <row r="28">
      <c r="A28" s="4" t="inlineStr">
        <is>
          <t>Recently Issued Accounting Standards</t>
        </is>
      </c>
      <c r="B28" s="4" t="inlineStr">
        <is>
          <t>RECENTLY ISSUED ACCOUNTING STANDARDS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will adopt the required guidance in the first quarter of fiscal 2024 and is currently evaluating the ASU to determine its impact on the Company'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ncluded the following: MAY 31, (Dollars in millions) 2023 2022 Land and improvements $ 326 $ 330 Buildings 3,293 3,170 Machinery and equipment 3,083 2,870 Internal-use software 1,612 1,616 Leasehold improvements 1,876 1,712 Construction in process 525 399 Total property, plant and equipment, gross 10,715 10,097 Less accumulated depreciation 5,634 5,306 TOTAL PROPERTY, PLANT AND EQUIPMENT, NET $ 5,081 $ 4,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y 31, 2023</t>
        </is>
      </c>
    </row>
    <row r="3">
      <c r="A3" s="3" t="inlineStr">
        <is>
          <t>Accrued Liabilities, Current [Abstract]</t>
        </is>
      </c>
      <c r="B3" s="4" t="inlineStr">
        <is>
          <t xml:space="preserve"> </t>
        </is>
      </c>
    </row>
    <row r="4">
      <c r="A4" s="4" t="inlineStr">
        <is>
          <t>Schedule of Accrued Liabilities</t>
        </is>
      </c>
      <c r="B4" s="4" t="inlineStr">
        <is>
          <t>Accrued liabilities included the following: MAY 31, (Dollars in millions) 2023 2022 Compensation and benefits, excluding taxes $ 1,737 $ 1,297 Sales-related reserves 994 1,015 Endorsement compensation 552 496 Dividends payable 529 485 Allowance for expected loss on sale (1) — 397 Other 1,911 2,530 Total Accrued Liabilities $ 5,723 $ 6,220 (1) Refer to Note 18 — Acquisitions and Divestitur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May 31, 2023 and 2022, and indicate the level in the fair value hierarchy in which the Company classifies the fair value measurement. Refer to Note 1 — Summary of Significant Accounting Policies for additional detail regarding the Company's fair value measurement methodology.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MAY 31, 2022 (Dollars in millions) ASSETS AT FAIR VALUE CASH AND EQUIVALENTS SHORT-TERM INVESTMENTS Cash $ 839 $ 839 $ — Level 1: U.S. Treasury securities 3,801 8 3,793 Level 2: Commercial paper and bonds 660 37 623 Money market funds 6,458 6,458 — Time deposits 1,237 1,232 5 U.S. Agency securities 2 — 2 Total Level 2 8,357 7,727 630 TOTAL $ 12,997 $ 8,574 $ 4,423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received $36 million of cash collateral from various counterparties related to foreign exchange derivative instruments. No amount of collateral was posted on the derivative liability balance as of May 31, 2023. MAY 31, 2022 DERIVATIVE ASSETS DERIVATIVE LIABILITIES (Dollars in millions) ASSETS AT FAIR VALUE OTHER CURRENT ASSETS OTHER LONG-TERM ASSETS LIABILITIES AT FAIR VALUE ACCRUED LIABILITIES OTHER LONG-TERM LIABILITIES Level 2: Foreign exchange forwards and options and embedded derivatives (1) $ 880 $ 674 $ 206 $ 77 $ 66 $ 11 (1) If the foreign exchange derivative instruments had been netted on the Consolidated Balance Sheets, the asset and liability positions each would have been reduced by $76 million as of May 31, 2022. As of that date, the Company had received $486 million of cash collateral from various counterparties related to foreign exchange derivative instruments. No amount of collateral was posted on the Company's derivative liability balance as of May 31, 2022. The following tables present the fair values of derivative instruments included within the Consolidated Balance Sheets: DERIVATIVE ASSETS BALANCE SHEET LOCATION MAY 31, (Dollars in millions) 2023 2022 Derivatives formally designated as hedging instruments: Foreign exchange forwards and options Prepaid expenses and other current assets $ 480 $ 639 Foreign exchange forwards and options Deferred income taxes and other assets 64 206 Total derivatives formally designated as hedging instruments 544 845 Derivatives not designated as hedging instruments: Foreign exchange forwards and options and embedded derivatives Prepaid expenses and other current assets 13 35 Total derivatives not designated as hedging instruments 13 35 TOTAL DERIVATIVE ASSETS $ 557 $ 880 DERIVATIVE LIABILITIES BALANCE SHEET LOCATION MAY 31, (Dollars in millions) 2023 2022 Derivatives formally designated as hedging instruments: Foreign exchange forwards and options Accrued liabilities $ 93 $ 37 Foreign exchange forwards and options Deferred income taxes and other liabilities 52 11 Total derivatives formally designated as hedging instruments 145 48 Derivatives not designated as hedging instruments: Foreign exchange forwards and options and embedded derivatives Accrued liabilities 35 29 Total derivatives not designated as hedging instruments 35 29 TOTAL DERIVATIVE LIABILITIES $ 180 $ 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y 31, 2023</t>
        </is>
      </c>
    </row>
    <row r="3">
      <c r="A3" s="3" t="inlineStr">
        <is>
          <t>Debt Disclosure [Abstract]</t>
        </is>
      </c>
      <c r="B3" s="4" t="inlineStr">
        <is>
          <t xml:space="preserve"> </t>
        </is>
      </c>
    </row>
    <row r="4">
      <c r="A4" s="4" t="inlineStr">
        <is>
          <t>Schedule of Long-term Debt Instruments</t>
        </is>
      </c>
      <c r="B4" s="4" t="inlineStr">
        <is>
          <t>Long-term debt, net of unamortized premiums, discounts and debt issuance costs, comprises the following: BOOK VALUE OUTSTANDING Scheduled Maturity (Dollars in millions) ORIGINAL PRINCIPAL INTEREST RATE INTEREST PAYMENTS 2023 2022 Corporate Term Debt: (1)(2) May 1, 2023 $ 500 2.25 % Semi-Annually $ — $ 500 March 27, 2025 1,000 2.40 % Semi-Annually 998 996 November 1, 2026 1,000 2.38 % Semi-Annually 997 997 March 27, 2027 1,000 2.75 % Semi-Annually 997 996 March 27, 2030 1,500 2.85 % Semi-Annually 1,492 1,491 March 27, 2040 1,000 3.25 % Semi-Annually 987 986 May 1, 2043 500 3.63 % Semi-Annually 496 496 November 1, 2045 1,000 3.88 % Semi-Annually 986 985 November 1, 2046 500 3.38 % Semi-Annually 492 492 March 27, 2050 1,500 3.38 % Semi-Annually 1,482 1,481 Total 8,927 9,420 Less Current Portion of Long-Term Debt — 500 TOTAL LONG-TERM DEBT $ 8,927 $ 8,920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as defined in the respective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s as follows: YEAR ENDED MAY 31, (Dollars in millions) 2023 2022 2021 Income before income taxes: United States $ 4,663 $ 6,020 $ 5,723 Foreign 1,538 631 938 TOTAL INCOME BEFORE INCOME TAXES $ 6,201 $ 6,651 $ 6,661 </t>
        </is>
      </c>
    </row>
    <row r="5">
      <c r="A5" s="4" t="inlineStr">
        <is>
          <t>Schedule of Components of Income Tax Expense (Benefit)</t>
        </is>
      </c>
      <c r="B5" s="4" t="inlineStr">
        <is>
          <t xml:space="preserve">The provision for income taxes is as follows: YEAR ENDED MAY 31, (Dollars in millions) 2023 2022 2021 Current: United States Federal $ 430 $ 231 $ 328 State 184 98 134 Foreign 634 926 857 Total Current 1,248 1,255 1,319 Deferred: United States Federal (162) (522) (371) State (25) (16) (34) Foreign 70 (112) 20 Total Deferred (117) (650) (385) TOTAL INCOME TAX EXPENSE $ 1,131 $ 605 $ 934 </t>
        </is>
      </c>
    </row>
    <row r="6">
      <c r="A6" s="4" t="inlineStr">
        <is>
          <t>Schedule of Effective Income Tax Rate Reconciliation</t>
        </is>
      </c>
      <c r="B6" s="4" t="inlineStr">
        <is>
          <t>A reconciliation from the U.S. statutory federal income tax rate to the effective income tax rate is as follows: YEAR ENDED MAY 31, 2023 2022 2021 Federal income tax rate 21.0 % 21.0 % 21.0 % State taxes, net of federal benefit 1.5 % 1.4 % 1.3 % Foreign earnings 1.7 % -1.8 % 0.2 % Subpart F deferred tax benefit 0.0 % -4.7 % 0.0 % Foreign-derived intangible income benefit -6.1 % -4.1 % -3.7 % Excess tax benefits from stock-based compensation -1.1 % -4.9 % -4.5 % Income tax audits and contingency reserves 1.0 % 1.5 % 1.5 % U.S. research and development tax credit -1.2 % -1.0 % -0.9 % Other, net 1.4 % 1.7 % -0.9 % EFFECTIVE INCOME TAX RATE 18.2 % 9.1 % 14.0 %</t>
        </is>
      </c>
    </row>
    <row r="7">
      <c r="A7" s="4" t="inlineStr">
        <is>
          <t>Schedule of Deferred Tax Assets and Liabilities</t>
        </is>
      </c>
      <c r="B7" s="4" t="inlineStr">
        <is>
          <t>Deferred tax assets and liabilities comprise the following as of: MAY 31, (Dollars in millions) 2023 2022 Deferred tax assets: Inventories (1) $ 79 $ 136 Sales return reserves (1) 89 109 Deferred compensation (1) 321 313 Stock-based compensation 261 195 Reserves and accrued liabilities (1) 144 145 Operating lease liabilities 511 508 Intangibles 255 275 Capitalized research and development expenditures 548 353 Net operating loss carry-forwards 15 8 Subpart F deferred tax 374 313 Foreign tax credit carry-forward — 103 Other (1) 183 148 Total deferred tax assets 2,780 2,606 Valuation allowance (22) (19) Total deferred tax assets after valuation allowance 2,758 2,587 Deferred tax liabilities: Foreign withholding tax on undistributed earnings of foreign subsidiaries (186) (146) Property, plant and equipment (1) (276) (247) Right-of-use assets (441) (437) Other (1) (56) (92) Total deferred tax liabilities (959) (922) NET DEFERRED TAX ASSET (2) $ 1,799 $ 1,665 (1) The above amounts exclude deferred taxes held-for-sale as of May 31, 2022. See Note 18 — Acquisitions and Divestitures for additional information. (2) Of the total $1,799 million net deferred tax asset for the period ended May 31, 2023, $2,026 million was included within Deferred income taxes and other assets and $(227) million was included within Deferred income taxes and other liabilities on the Consolidated Balance Sheets. Of the total $1,665 million net deferred tax asset for the period ended May 31, 2022, $1,891 million was included within Deferred income taxes and other assets and $(226) million was included within Deferred income taxes and other liabilities on the Consolidated Balance Sheets.</t>
        </is>
      </c>
    </row>
    <row r="8">
      <c r="A8" s="4" t="inlineStr">
        <is>
          <t>Unrecognized Tax Benefits Reconciliation</t>
        </is>
      </c>
      <c r="B8" s="4" t="inlineStr">
        <is>
          <t xml:space="preserve">The following is a reconciliation of the changes in the gross balance of unrecognized tax benefits as of: MAY 31, (Dollars in millions) 2023 2022 2021 Unrecognized tax benefits, beginning of the period $ 848 $ 896 $ 771 Gross increases related to prior period tax positions 95 71 77 Gross decreases related to prior period tax positions (17) (145) (22) Gross increases related to current period tax positions 50 62 59 Settlements (18) (17) (5) Lapse of statute of limitations (7) (10) (6) Changes due to currency translation (15) (9) 22 UNRECOGNIZED TAX BENEFITS, END OF THE PERIOD $ 936 $ 848 $ 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12 Months Ended</t>
        </is>
      </c>
    </row>
    <row r="2">
      <c r="B2" s="2" t="inlineStr">
        <is>
          <t>May 31,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YEAR ENDED MAY 31, (Dollars in millions) 2023 2022 2021 Stock options (1) $ 311 $ 297 $ 323 ESPPs 72 60 63 Restricted stock and restricted stock units (1)(2) 372 281 225 TOTAL STOCK-BASED COMPENSATION EXPENSE $ 755 $ 638 $ 611 (1) Expense for stock options includes the expense associated with stock appreciation rights. Accelerated stock option expense is primarily recorded for employees meeting certain retirement eligibility requirements and was $64 million, $57 million and $67 million for the fiscal years ended May 31, 2023, 2022 and 2021, respectively. During fiscal 2021, an immaterial amount of accelerated stock option and restricted stock unit expense was also recorded for certain employees impacted by the Company's organizational realignment. For more information, see Note 19 — Restructuring. (2) For the fiscal years ended May 31, 2023 and 2022, expense for restricted stock units includes an immaterial amount of expense for PSUs.</t>
        </is>
      </c>
    </row>
    <row r="5">
      <c r="A5" s="4" t="inlineStr">
        <is>
          <t>Schedule of Share-based Payment Award, Stock Options, Valuation Assumptions</t>
        </is>
      </c>
      <c r="B5" s="4" t="inlineStr">
        <is>
          <t>The weighted average assumptions used to estimate these fair values were as follows: YEAR ENDED MAY 31, 2023 2022 2021 Dividend yield 0.9 % 0.8 % 0.9 % Expected volatility 27.1 % 24.9 % 27.3 % Weighted average expected life (in years) 5.8 5.8 6.0 Risk-free interest rate 3.3 % 0.9 % 0.4 %</t>
        </is>
      </c>
    </row>
    <row r="6">
      <c r="A6" s="4" t="inlineStr">
        <is>
          <t>Schedule of Share-based Compensation, Stock Options, Activity</t>
        </is>
      </c>
      <c r="B6" s="4" t="inlineStr">
        <is>
          <t>The following summarizes the stock option transactions under the plan discussed above: SHARES (1) WEIGHTED AVERAGE OPTION PRICE (In millions) Options outstanding as of May 31, 2022 68.0 $ 88.66 Exercised (7.5) 57.11 Forfeited (1.5) 122.93 Granted 12.0 107.44 Options outstanding as of May 31, 2023 71.0 $ 94.40 (1) Includes stock appreciation rights transactions.</t>
        </is>
      </c>
    </row>
    <row r="7">
      <c r="A7" s="4" t="inlineStr">
        <is>
          <t>Schedule of Share-based Compensation, Restricted Stock and Restricted Stock Units Activity</t>
        </is>
      </c>
      <c r="B7" s="4" t="inlineStr">
        <is>
          <t>The following summarizes the restricted stock and restricted stock units transactions under the plan discussed above: SHARES (1) WEIGHTED AVERAGE GRANT DATE (In millions) Nonvested as of May 31, 2022 6.7 $ 130.88 Vested (2.2) 114.85 Forfeited (0.7) 131.10 Granted 4.5 115.56 Nonvested as of May 31, 2023 8.3 $ 126.97 (1) Includes an immaterial amount of PSU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d restricted stock, restricted stock units and options, including shares under ESPPs, to purchase an estimated additional 31.7 million, 9.4 million and 11.3 million shares of common stock outstanding for the fiscal years ended May 31, 2023, 2022 and 2021, respectively, because the awards were assumed to be anti-dilutive. YEAR ENDED MAY 31, (In millions, except per share data) 2023 2022 2021 Net income available to common stockholders $ 5,070 $ 6,046 $ 5,727 Determination of shares: Weighted average common shares outstanding 1,551.6 1,578.8 1,573.0 Assumed conversion of dilutive stock options and awards 18.2 32.0 36.4 DILUTED WEIGHTED AVERAGE COMMON SHARES OUTSTANDING 1,569.8 1,610.8 1,609.4 Earnings per common share: Basic $ 3.27 $ 3.83 $ 3.64 Diluted $ 3.23 $ 3.75 $ 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May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received $36 million of cash collateral from various counterparties related to foreign exchange derivative instruments. No amount of collateral was posted on the derivative liability balance as of May 31, 2023. MAY 31, 2022 DERIVATIVE ASSETS DERIVATIVE LIABILITIES (Dollars in millions) ASSETS AT FAIR VALUE OTHER CURRENT ASSETS OTHER LONG-TERM ASSETS LIABILITIES AT FAIR VALUE ACCRUED LIABILITIES OTHER LONG-TERM LIABILITIES Level 2: Foreign exchange forwards and options and embedded derivatives (1) $ 880 $ 674 $ 206 $ 77 $ 66 $ 11 (1) If the foreign exchange derivative instruments had been netted on the Consolidated Balance Sheets, the asset and liability positions each would have been reduced by $76 million as of May 31, 2022. As of that date, the Company had received $486 million of cash collateral from various counterparties related to foreign exchange derivative instruments. No amount of collateral was posted on the Company's derivative liability balance as of May 31, 2022. The following tables present the fair values of derivative instruments included within the Consolidated Balance Sheets: DERIVATIVE ASSETS BALANCE SHEET LOCATION MAY 31, (Dollars in millions) 2023 2022 Derivatives formally designated as hedging instruments: Foreign exchange forwards and options Prepaid expenses and other current assets $ 480 $ 639 Foreign exchange forwards and options Deferred income taxes and other assets 64 206 Total derivatives formally designated as hedging instruments 544 845 Derivatives not designated as hedging instruments: Foreign exchange forwards and options and embedded derivatives Prepaid expenses and other current assets 13 35 Total derivatives not designated as hedging instruments 13 35 TOTAL DERIVATIVE ASSETS $ 557 $ 880 DERIVATIVE LIABILITIES BALANCE SHEET LOCATION MAY 31, (Dollars in millions) 2023 2022 Derivatives formally designated as hedging instruments: Foreign exchange forwards and options Accrued liabilities $ 93 $ 37 Foreign exchange forwards and options Deferred income taxes and other liabilities 52 11 Total derivatives formally designated as hedging instruments 145 48 Derivatives not designated as hedging instruments: Foreign exchange forwards and options and embedded derivatives Accrued liabilities 35 29 Total derivatives not designated as hedging instruments 35 29 TOTAL DERIVATIVE LIABILITIES $ 180 $ 77 </t>
        </is>
      </c>
    </row>
    <row r="5">
      <c r="A5" s="4" t="inlineStr">
        <is>
          <t>Schedule of Derivative Instruments, Gain (Loss) In Statement of Income</t>
        </is>
      </c>
      <c r="B5" s="4" t="inlineStr">
        <is>
          <t>The following table presents the amounts in the Consolidated Statements of Income in which the effects of cash flow hedges are recorded and the effects of cash flow hedge activity on these line items for the fiscal years ended May 31, 2023, 2022 and 2021: YEAR ENDED MAY 31, 2023 2022 2021 (Dollars in millions) TOTAL AMOUNT OF TOTAL AMOUNT OF TOTAL AMOUNT OF Revenues $ 51,217 $ 26 $ 46,710 $ (82) $ 44,538 $ 45 Cost of sales 28,925 581 25,231 (23) 24,576 51 Demand creation expense 4,060 (5) 3,850 1 3,114 3 Other (income) expense, net (280) 338 (181) 130 14 (47) Interest expense (income), net (6) (8) 205 (7) 262 (7)</t>
        </is>
      </c>
    </row>
    <row r="6">
      <c r="A6" s="4" t="inlineStr">
        <is>
          <t>Schedule of Derivative Instruments, Gain (Loss) in Statement of Financial Performance</t>
        </is>
      </c>
      <c r="B6" s="4" t="inlineStr">
        <is>
          <t>The following tables present the amounts affecting the Consolidated Statements of Income for the years ended May 31, 2023, 2022 and 2021: (Dollars in millions) AMOUNT OF GAIN (LOSS) (1) AMOUNT OF GAIN (LOSS) (1) YEAR ENDED MAY 31, LOCATION OF GAIN (LOSS) YEAR ENDED MAY 31, 2023 2022 2021 2023 2022 2021 Derivatives designated as cash flow hedges: Foreign exchange forwards and options $ 16 $ (39) $ (61) Revenues $ 26 $ (82) $ 45 Foreign exchange forwards and options 305 889 (563) Cost of sales 581 (23) 51 Foreign exchange forwards and options (1) (6) 5 Demand creation expense (5) 1 3 Foreign exchange forwards and options 207 492 (163) Other (income) expense, net 338 130 (47) Interest rate swaps (2) — — — Interest expense (income), net (8) (7) (7) Total designated cash flow hedges $ 527 $ 1,336 $ (782) $ 932 $ 19 $ 45 (1) For the fiscal years ended May 31, 2023, 2022, and 2021,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3 2022 2021 Derivatives designated as hedging instruments: Foreign exchange forwards and options and embedded derivatives $ 28 $ 38 $ (167) Other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May 31,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May 31, 2022 $ (520) $ 779 $ 115 $ (56) $ 318 Other comprehensive income (loss): Other comprehensive gains (losses) before reclassifications (2) (91) 487 — (20) 376 Reclassifications to net income of previously deferred (gains) losses (3) 358 (835) — 14 (463) Total other comprehensive income (loss) 267 (348) — (6) (87) Balance at May 31, 2023 $ (253) $ 431 $ 115 $ (62)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0) million, $0 million, $6 million and $(34) million, respectively. (3) Net of tax (benefit) expense of $(16) million, $97 million, $0 million, $(5) million and $76 million, respectively. (Dollars in millions) FOREIGN CURRENCY TRANSLATION ADJUSTMENT (1) CASH FLOW HEDGES NET INVESTMENT HEDGES (1) OTHER TOTAL Balance at May 31, 2021 $ 2 $ (435) $ 115 $ (62) $ (380) Other comprehensive income (loss): Other comprehensive gains (losses) before reclassifications (2) (522) 1,222 — 28 728 Reclassifications to net income of previously deferred (gains) losses (3) — (8) — (22) (30) Total other comprehensive income (loss) (522) 1,214 — 6 698 Balance at May 31, 2022 $ (520) $ 779 $ 115 $ (56) $ 318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114) million, $0 million, $(9) million and $(123) million, respectively. (3) Net of tax (benefit) expense of $0 million, $11 million, $0 million, $9 million and $20 million, respectively.</t>
        </is>
      </c>
    </row>
    <row r="5">
      <c r="A5" s="4" t="inlineStr">
        <is>
          <t>Reclassification Out of Accumulated Other Comprehensive Income</t>
        </is>
      </c>
      <c r="B5" s="4" t="inlineStr">
        <is>
          <t xml:space="preserve">The following table summarizes the reclassifications from Accumulated other comprehensive income (loss) to the Consolidated Statements of Income: AMOUNT OF GAIN (LOSS) LOCATION OF GAIN (LOSS) YEAR ENDED MAY 31, (Dollars in millions) 2023 2022 Gains (losses) on foreign currency translation adjustment $ (374) $ — Other (income) expense, net Total before tax (374) — Tax (expense) benefit 16 — Gain (loss) net of tax (358) — Gains (losses) on cash flow hedges: Foreign exchange forwards and options 26 (82) Revenues Foreign exchange forwards and options 581 (23) Cost of sales Foreign exchange forwards and options (5) 1 Demand creation expense Foreign exchange forwards and options 338 130 Other (income) expense, net Interest rate swaps (8) (7) Interest expense (income), net Total before tax 932 19 Tax (expense) benefit (97) (11) Gain (loss) net of tax 835 8 Gains (losses) on other (19) 31 Other (income) expense, net Total before tax (19) 31 Tax (expense) benefit 5 (9) Gain (loss) net of tax (14) 22 Total net gain (loss) reclassified for the period $ 463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070</v>
      </c>
      <c r="C4" s="5" t="n">
        <v>6046</v>
      </c>
      <c r="D4" s="5" t="n">
        <v>572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foreign currency translation adjustment</t>
        </is>
      </c>
      <c r="B6" s="6" t="n">
        <v>267</v>
      </c>
      <c r="C6" s="6" t="n">
        <v>-522</v>
      </c>
      <c r="D6" s="6" t="n">
        <v>496</v>
      </c>
    </row>
    <row r="7">
      <c r="A7" s="4" t="inlineStr">
        <is>
          <t>Change in net gains (losses) on cash flow hedges</t>
        </is>
      </c>
      <c r="B7" s="6" t="n">
        <v>-348</v>
      </c>
      <c r="C7" s="6" t="n">
        <v>1214</v>
      </c>
      <c r="D7" s="6" t="n">
        <v>-825</v>
      </c>
    </row>
    <row r="8">
      <c r="A8" s="4" t="inlineStr">
        <is>
          <t>Change in net gains (losses) on other</t>
        </is>
      </c>
      <c r="B8" s="6" t="n">
        <v>-6</v>
      </c>
      <c r="C8" s="6" t="n">
        <v>6</v>
      </c>
      <c r="D8" s="6" t="n">
        <v>5</v>
      </c>
    </row>
    <row r="9">
      <c r="A9" s="4" t="inlineStr">
        <is>
          <t>Total other comprehensive income (loss), net of tax</t>
        </is>
      </c>
      <c r="B9" s="6" t="n">
        <v>-87</v>
      </c>
      <c r="C9" s="6" t="n">
        <v>698</v>
      </c>
      <c r="D9" s="6" t="n">
        <v>-324</v>
      </c>
    </row>
    <row r="10">
      <c r="A10" s="4" t="inlineStr">
        <is>
          <t>TOTAL COMPREHENSIVE INCOME</t>
        </is>
      </c>
      <c r="B10" s="5" t="n">
        <v>4983</v>
      </c>
      <c r="C10" s="5" t="n">
        <v>6744</v>
      </c>
      <c r="D10" s="5" t="n">
        <v>54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y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reportable operating segment, major product line and distribution channel: YEAR ENDED MAY 31, 2023 (Dollars in millions) NORTH AMERICA EUROPE, MIDDLE EAST &amp; AFRICA GREATER CHINA ASIA PACIFIC &amp; LATIN AMERICA (1) GLOBAL BRAND DIVISIONS TOTAL NIKE BRAND CONVERSE CORPORATE TOTAL NIKE, INC. Revenues by: Footwear $ 14,897 $ 8,260 $ 5,435 $ 4,543 $ — $ 33,135 $ 2,155 $ — $ 35,290 Apparel 5,947 4,566 1,666 1,664 — 13,843 90 — 13,933 Equipment 764 592 147 224 — 1,727 28 — 1,755 Other — — — — 58 58 154 27 239 TOTAL REVENUES $ 21,608 $ 13,418 $ 7,248 $ 6,431 $ 58 $ 48,763 $ 2,427 $ 27 $ 51,217 Revenues by: Sales to Wholesale Customers $ 11,273 $ 8,522 $ 3,866 $ 3,736 $ — $ 27,397 $ 1,299 $ — $ 28,696 Sales through Direct to Consumer 10,335 4,896 3,382 2,695 — 21,308 974 — 22,282 Other — — — — 58 58 154 27 239 TOTAL REVENUES $ 21,608 $ 13,418 $ 7,248 $ 6,431 $ 58 $ 48,763 $ 2,427 $ 27 $ 51,217 (1) Refer to Note 18 — Acquisitions and Divestitures for additional information on the transition of the Company's NIKE Brand businesses in its CASA territory to third-party distributors. YEAR ENDED MAY 31, 2022 (Dollars in millions) NORTH AMERICA EUROPE, MIDDLE EAST &amp; AFRICA GREATER CHINA ASIA PACIFIC &amp; LATIN AMERICA GLOBAL BRAND DIVISIONS TOTAL NIKE BRAND CONVERSE CORPORATE TOTAL NIKE, INC. Revenues by: Footwear $ 12,228 $ 7,388 $ 5,416 $ 4,111 $ — $ 29,143 $ 2,094 $ — $ 31,237 Apparel 5,492 4,527 1,938 1,610 — 13,567 103 — 13,670 Equipment 633 564 193 234 — 1,624 26 — 1,650 Other — — — — 102 102 123 (72) 153 TOTAL REVENUES $ 18,353 $ 12,479 $ 7,547 $ 5,955 $ 102 $ 44,436 $ 2,346 $ (72) $ 46,710 Revenues by: Sales to Wholesale Customers $ 9,621 $ 8,377 $ 4,081 $ 3,529 $ — $ 25,608 $ 1,292 $ — $ 26,900 Sales through Direct to Consumer 8,732 4,102 3,466 2,426 — 18,726 931 — 19,657 Other — — — — 102 102 123 (72) 153 TOTAL REVENUES $ 18,353 $ 12,479 $ 7,547 $ 5,955 $ 102 $ 44,436 $ 2,346 $ (72) $ 46,710 YEAR ENDED MAY 31, 2021 (Dollars in millions) NORTH AMERICA EUROPE, MIDDLE EAST &amp; AFRICA GREATER CHINA ASIA PACIFIC &amp; LATIN AMERICA (1) GLOBAL BRAND DIVISIONS TOTAL NIKE BRAND CONVERSE CORPORATE TOTAL NIKE, INC. Revenues by: Footwear $ 11,644 $ 6,970 $ 5,748 $ 3,659 $ — $ 28,021 $ 1,986 $ — $ 30,007 Apparel 5,028 3,996 2,347 1,494 — 12,865 104 — 12,969 Equipment 507 490 195 190 — 1,382 29 — 1,411 Other — — — — 25 25 86 40 151 TOTAL REVENUES $ 17,179 $ 11,456 $ 8,290 $ 5,343 $ 25 $ 42,293 $ 2,205 $ 40 $ 44,538 Revenues by: Sales to Wholesale Customers $ 10,186 $ 7,812 $ 4,513 $ 3,387 $ — $ 25,898 $ 1,353 $ — $ 27,251 Sales through Direct to Consumer 6,993 3,644 3,777 1,956 — 16,370 766 — 17,136 Other — — — — 25 25 86 40 151 TOTAL REVENUES $ 17,179 $ 11,456 $ 8,290 $ 5,343 $ 25 $ 42,293 $ 2,205 $ 40 $ 44,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May 31, 2023</t>
        </is>
      </c>
    </row>
    <row r="3">
      <c r="A3" s="3" t="inlineStr">
        <is>
          <t>Segment Reporting [Abstract]</t>
        </is>
      </c>
      <c r="B3" s="4" t="inlineStr">
        <is>
          <t xml:space="preserve"> </t>
        </is>
      </c>
    </row>
    <row r="4">
      <c r="A4" s="4" t="inlineStr">
        <is>
          <t>Schedule of Segment Reporting Information, by Segment</t>
        </is>
      </c>
      <c r="B4" s="4" t="inlineStr">
        <is>
          <t xml:space="preserve">YEAR ENDED MAY 31, (Dollars in millions) 2023 2022 2021 REVENUES North America $ 21,608 $ 18,353 $ 17,179 Europe, Middle East &amp; Africa 13,418 12,479 11,456 Greater China 7,248 7,547 8,290 Asia Pacific &amp; Latin America 6,431 5,955 5,343 Global Brand Divisions 58 102 25 Total NIKE Brand 48,763 44,436 42,293 Converse 2,427 2,346 2,205 Corporate 27 (72) 40 TOTAL NIKE, INC. REVENUES $ 51,217 $ 46,710 $ 44,538 EARNINGS BEFORE INTEREST AND TAXES North America $ 5,454 $ 5,114 $ 5,089 Europe, Middle East &amp; Africa 3,531 3,293 2,435 Greater China 2,283 2,365 3,243 Asia Pacific &amp; Latin America 1,932 1,896 1,530 Global Brand Divisions (4,841) (4,262) (3,656) Converse 676 669 543 Corporate (2,840) (2,219) (2,261) Interest expense (income), net (6) 205 262 TOTAL NIKE, INC. INCOME BEFORE INCOME TAXES $ 6,201 $ 6,651 $ 6,661 ADDITIONS TO PROPERTY, PLANT AND EQUIPMENT North America $ 283 $ 146 $ 98 Europe, Middle East &amp; Africa 215 197 153 Greater China 56 78 94 Asia Pacific &amp; Latin America 64 56 54 Global Brand Divisions 271 222 278 Total NIKE Brand 889 699 677 Converse 7 9 7 Corporate 140 103 107 TOTAL ADDITIONS TO PROPERTY, PLANT AND EQUIPMENT $ 1,036 $ 811 $ 791 DEPRECIATION North America $ 128 $ 124 $ 130 Europe, Middle East &amp; Africa 120 134 136 Greater China 54 41 46 Asia Pacific &amp; Latin America 42 42 43 Global Brand Divisions 211 220 222 Total NIKE Brand 555 561 577 Converse 17 22 26 Corporate 131 134 141 TOTAL DEPRECIATION $ 703 $ 717 $ 744 </t>
        </is>
      </c>
    </row>
    <row r="5">
      <c r="A5" s="4" t="inlineStr">
        <is>
          <t>Reconciliation of Assets from Segment to Consolidated</t>
        </is>
      </c>
      <c r="B5" s="4" t="inlineStr">
        <is>
          <t>AS OF MAY 31, (Dollars in millions) 2023 2022 ACCOUNTS RECEIVABLE, NET North America $ 1,653 $ 1,850 Europe, Middle East &amp; Africa 1,197 1,351 Greater China 162 406 Asia Pacific &amp; Latin America (1) 700 664 Global Brand Divisions 96 113 Total NIKE Brand 3,808 4,384 Converse 235 230 Corporate 88 53 TOTAL ACCOUNTS RECEIVABLE, NET $ 4,131 $ 4,667 INVENTORIES North America $ 3,806 $ 4,098 Europe, Middle East &amp; Africa 2,167 1,887 Greater China 973 1,044 Asia Pacific &amp; Latin America (1) 894 686 Global Brand Divisions 232 197 Total NIKE Brand 8,072 7,912 Converse 305 279 Corporate 77 229 TOTAL INVENTORIES $ 8,454 $ 8,420 PROPERTY, PLANT AND EQUIPMENT, NET North America $ 794 $ 639 Europe, Middle East &amp; Africa 1,009 920 Greater China 292 303 Asia Pacific &amp; Latin America (1) 279 274 Global Brand Divisions 840 789 Total NIKE Brand 3,214 2,925 Converse 38 49 Corporate 1,829 1,817 TOTAL PROPERTY, PLANT AND EQUIPMENT, NET $ 5,081 $ 4,791 (1) Excludes assets held-for-sale as of May 31, 2022. See Note 18 — Acquisitions and Divestitures for additional information.</t>
        </is>
      </c>
    </row>
    <row r="6">
      <c r="A6" s="4" t="inlineStr">
        <is>
          <t>Long-lived Assets by Geographic Areas</t>
        </is>
      </c>
      <c r="B6" s="4" t="inlineStr">
        <is>
          <t xml:space="preserve">Long-lived assets attributable to operations in these countries, which consist of property, plant and equipment, net and operating lease ROU assets, net, were as follows: MAY 31, (Dollars in millions) 2023 2022 United States $ 5,129 $ 4,916 Belgium 702 646 China 559 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y 31, 2023</t>
        </is>
      </c>
    </row>
    <row r="3">
      <c r="A3" s="3" t="inlineStr">
        <is>
          <t>Leases [Abstract]</t>
        </is>
      </c>
      <c r="B3" s="4" t="inlineStr">
        <is>
          <t xml:space="preserve"> </t>
        </is>
      </c>
    </row>
    <row r="4">
      <c r="A4" s="4" t="inlineStr">
        <is>
          <t>Lessee, Operating Lease, Liability, Maturity</t>
        </is>
      </c>
      <c r="B4" s="4" t="inlineStr">
        <is>
          <t xml:space="preserve">The undiscounted cash flows for future maturities of the Company's operating lease liabilities and the reconciliation to the Operating lease liabilities recognized in the Company's Consolidated Balance Sheets are as follows: (Dollars in millions) AS OF MAY 31, 2023 (1) Fiscal 2024 $ 506 Fiscal 2025 562 Fiscal 2026 490 Fiscal 2027 436 Fiscal 2028 369 Thereafter 1,225 Total undiscounted future cash flows related to lease payments $ 3,588 Less interest 377 Present value of lease liabilities $ 3,211 </t>
        </is>
      </c>
    </row>
    <row r="5">
      <c r="A5" s="4" t="inlineStr">
        <is>
          <t>Lease, Cost</t>
        </is>
      </c>
      <c r="B5" s="4" t="inlineStr">
        <is>
          <t xml:space="preserve">The following table includes supplemental information used to calculate the present value of Operating lease liabilities: AS OF MAY 31, 2023 2022 Weighted-average remaining lease term (in years) 7.5 7.8 Weighted-average discount rate 2.5 % 2.3 % The following table includes supplemental cash and non-cash information related to operating leases: YEAR ENDED MAY 31, (Dollars in millions) 2023 2022 2021 Cash paid for amounts included in the measurement of lease liabilities: Operating cash flows from operating leases $ 575 $ 589 $ 583 Operating lease right-of-use assets obtained in exchange for new operating lease liabilities $ 602 $ 537 $ 4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 Additional Information (Detail) - USD ($)</t>
        </is>
      </c>
      <c r="B1" s="2" t="inlineStr">
        <is>
          <t>12 Months Ended</t>
        </is>
      </c>
    </row>
    <row r="2">
      <c r="B2" s="2" t="inlineStr">
        <is>
          <t>May 31, 2023</t>
        </is>
      </c>
      <c r="C2" s="2" t="inlineStr">
        <is>
          <t>May 31, 2022</t>
        </is>
      </c>
      <c r="D2" s="2" t="inlineStr">
        <is>
          <t>May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Total advertising and promotion expenses</t>
        </is>
      </c>
      <c r="B4" s="5" t="n">
        <v>4060000000</v>
      </c>
      <c r="C4" s="5" t="n">
        <v>3850000000</v>
      </c>
      <c r="D4" s="5" t="n">
        <v>3114000000</v>
      </c>
    </row>
    <row r="5">
      <c r="A5" s="4" t="inlineStr">
        <is>
          <t>Prepaid advertising and promotion expenses</t>
        </is>
      </c>
      <c r="B5" s="6" t="n">
        <v>755000000</v>
      </c>
      <c r="C5" s="6" t="n">
        <v>773000000</v>
      </c>
      <c r="D5" s="4" t="inlineStr">
        <is>
          <t xml:space="preserve"> </t>
        </is>
      </c>
    </row>
    <row r="6">
      <c r="A6" s="4" t="inlineStr">
        <is>
          <t>Allowance for uncollectible accounts receivable</t>
        </is>
      </c>
      <c r="B6" s="6" t="n">
        <v>35000000</v>
      </c>
      <c r="C6" s="6" t="n">
        <v>34000000</v>
      </c>
      <c r="D6" s="4" t="inlineStr">
        <is>
          <t xml:space="preserve"> </t>
        </is>
      </c>
    </row>
    <row r="7">
      <c r="A7" s="4" t="inlineStr">
        <is>
          <t>Goodwill, impaired, accumulated impairment loss</t>
        </is>
      </c>
      <c r="B7" s="5" t="n">
        <v>0</v>
      </c>
      <c r="C7" s="6" t="n">
        <v>0</v>
      </c>
      <c r="D7" s="4" t="inlineStr">
        <is>
          <t xml:space="preserve"> </t>
        </is>
      </c>
    </row>
    <row r="8">
      <c r="A8" s="4" t="inlineStr">
        <is>
          <t>Performance-based Restricted Stock Units (PSU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Stock options vesting period (in years)</t>
        </is>
      </c>
      <c r="B10" s="4" t="inlineStr">
        <is>
          <t>3 years</t>
        </is>
      </c>
      <c r="C10" s="4" t="inlineStr">
        <is>
          <t xml:space="preserve"> </t>
        </is>
      </c>
      <c r="D10" s="4" t="inlineStr">
        <is>
          <t xml:space="preserve"> </t>
        </is>
      </c>
    </row>
    <row r="11">
      <c r="A11" s="4" t="inlineStr">
        <is>
          <t>Stock Incentive Plan</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Stock options vesting period (in years)</t>
        </is>
      </c>
      <c r="B13" s="4" t="inlineStr">
        <is>
          <t>4 years</t>
        </is>
      </c>
      <c r="C13" s="4" t="inlineStr">
        <is>
          <t xml:space="preserve"> </t>
        </is>
      </c>
      <c r="D13" s="4" t="inlineStr">
        <is>
          <t xml:space="preserve"> </t>
        </is>
      </c>
    </row>
    <row r="14">
      <c r="A14" s="4" t="inlineStr">
        <is>
          <t>Stock options expiration from the date of grant (in years)</t>
        </is>
      </c>
      <c r="B14" s="4" t="inlineStr">
        <is>
          <t>10 years</t>
        </is>
      </c>
      <c r="C14" s="4" t="inlineStr">
        <is>
          <t xml:space="preserve"> </t>
        </is>
      </c>
      <c r="D14" s="4" t="inlineStr">
        <is>
          <t xml:space="preserve"> </t>
        </is>
      </c>
    </row>
    <row r="15">
      <c r="A15" s="4" t="inlineStr">
        <is>
          <t>Building | Min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minimum useful life (in years)</t>
        </is>
      </c>
      <c r="B17" s="4" t="inlineStr">
        <is>
          <t>2 years</t>
        </is>
      </c>
      <c r="C17" s="4" t="inlineStr">
        <is>
          <t xml:space="preserve"> </t>
        </is>
      </c>
      <c r="D17" s="4" t="inlineStr">
        <is>
          <t xml:space="preserve"> </t>
        </is>
      </c>
    </row>
    <row r="18">
      <c r="A18" s="4" t="inlineStr">
        <is>
          <t>Building | 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minimum useful life (in years)</t>
        </is>
      </c>
      <c r="B20" s="4" t="inlineStr">
        <is>
          <t>40 years</t>
        </is>
      </c>
      <c r="C20" s="4" t="inlineStr">
        <is>
          <t xml:space="preserve"> </t>
        </is>
      </c>
      <c r="D20" s="4" t="inlineStr">
        <is>
          <t xml:space="preserve"> </t>
        </is>
      </c>
    </row>
    <row r="21">
      <c r="A21" s="4" t="inlineStr">
        <is>
          <t>Leasehold improvements | 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minimum useful life (in years)</t>
        </is>
      </c>
      <c r="B23" s="4" t="inlineStr">
        <is>
          <t>2 years</t>
        </is>
      </c>
      <c r="C23" s="4" t="inlineStr">
        <is>
          <t xml:space="preserve"> </t>
        </is>
      </c>
      <c r="D23" s="4" t="inlineStr">
        <is>
          <t xml:space="preserve"> </t>
        </is>
      </c>
    </row>
    <row r="24">
      <c r="A24" s="4" t="inlineStr">
        <is>
          <t>Leasehold improvements | 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minimum useful life (in years)</t>
        </is>
      </c>
      <c r="B26" s="4" t="inlineStr">
        <is>
          <t>40 years</t>
        </is>
      </c>
      <c r="C26" s="4" t="inlineStr">
        <is>
          <t xml:space="preserve"> </t>
        </is>
      </c>
      <c r="D26" s="4" t="inlineStr">
        <is>
          <t xml:space="preserve"> </t>
        </is>
      </c>
    </row>
    <row r="27">
      <c r="A27" s="4" t="inlineStr">
        <is>
          <t>Land Improvements | Min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roperty, plant and equipment, minimum useful life (in years)</t>
        </is>
      </c>
      <c r="B29" s="4" t="inlineStr">
        <is>
          <t>2 years</t>
        </is>
      </c>
      <c r="C29" s="4" t="inlineStr">
        <is>
          <t xml:space="preserve"> </t>
        </is>
      </c>
      <c r="D29" s="4" t="inlineStr">
        <is>
          <t xml:space="preserve"> </t>
        </is>
      </c>
    </row>
    <row r="30">
      <c r="A30" s="4" t="inlineStr">
        <is>
          <t>Land Improvements | 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plant and equipment, minimum useful life (in years)</t>
        </is>
      </c>
      <c r="B32" s="4" t="inlineStr">
        <is>
          <t>40 years</t>
        </is>
      </c>
      <c r="C32" s="4" t="inlineStr">
        <is>
          <t xml:space="preserve"> </t>
        </is>
      </c>
      <c r="D32" s="4" t="inlineStr">
        <is>
          <t xml:space="preserve"> </t>
        </is>
      </c>
    </row>
    <row r="33">
      <c r="A33" s="4" t="inlineStr">
        <is>
          <t>Machinery and Equipment | Minimum</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minimum useful life (in years)</t>
        </is>
      </c>
      <c r="B35" s="4" t="inlineStr">
        <is>
          <t>2 years</t>
        </is>
      </c>
      <c r="C35" s="4" t="inlineStr">
        <is>
          <t xml:space="preserve"> </t>
        </is>
      </c>
      <c r="D35" s="4" t="inlineStr">
        <is>
          <t xml:space="preserve"> </t>
        </is>
      </c>
    </row>
    <row r="36">
      <c r="A36" s="4" t="inlineStr">
        <is>
          <t>Machinery and Equipment | Max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minimum useful life (in years)</t>
        </is>
      </c>
      <c r="B38" s="4" t="inlineStr">
        <is>
          <t>15 years</t>
        </is>
      </c>
      <c r="C38" s="4" t="inlineStr">
        <is>
          <t xml:space="preserve"> </t>
        </is>
      </c>
      <c r="D38" s="4" t="inlineStr">
        <is>
          <t xml:space="preserve"> </t>
        </is>
      </c>
    </row>
    <row r="39">
      <c r="A39" s="4" t="inlineStr">
        <is>
          <t>Software and Software Development Costs | Minimum</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roperty, plant and equipment, minimum useful life (in years)</t>
        </is>
      </c>
      <c r="B41" s="4" t="inlineStr">
        <is>
          <t>2 years</t>
        </is>
      </c>
      <c r="C41" s="4" t="inlineStr">
        <is>
          <t xml:space="preserve"> </t>
        </is>
      </c>
      <c r="D41" s="4" t="inlineStr">
        <is>
          <t xml:space="preserve"> </t>
        </is>
      </c>
    </row>
    <row r="42">
      <c r="A42" s="4" t="inlineStr">
        <is>
          <t>Software and Software Development Costs | Maximum</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roperty, plant and equipment, minimum useful life (in years)</t>
        </is>
      </c>
      <c r="B44" s="4" t="inlineStr">
        <is>
          <t>12 years</t>
        </is>
      </c>
      <c r="C44" s="4" t="inlineStr">
        <is>
          <t xml:space="preserve"> </t>
        </is>
      </c>
      <c r="D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repaid advertising and promotion expenses</t>
        </is>
      </c>
      <c r="B47" s="5" t="n">
        <v>372000000</v>
      </c>
      <c r="C47" s="6" t="n">
        <v>329000000</v>
      </c>
      <c r="D47" s="4" t="inlineStr">
        <is>
          <t xml:space="preserve"> </t>
        </is>
      </c>
    </row>
    <row r="48">
      <c r="A48" s="4" t="inlineStr">
        <is>
          <t>Deferred income taxes and other assets</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Prepaid advertising and promotion expenses</t>
        </is>
      </c>
      <c r="B50" s="5" t="n">
        <v>383000000</v>
      </c>
      <c r="C50" s="5" t="n">
        <v>444000000</v>
      </c>
      <c r="D5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Property Plant and Equipment (Detail) - USD ($) $ in Millions</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10715</v>
      </c>
      <c r="C3" s="5" t="n">
        <v>10097</v>
      </c>
    </row>
    <row r="4">
      <c r="A4" s="4" t="inlineStr">
        <is>
          <t>Less accumulated depreciation</t>
        </is>
      </c>
      <c r="B4" s="6" t="n">
        <v>5634</v>
      </c>
      <c r="C4" s="6" t="n">
        <v>5306</v>
      </c>
    </row>
    <row r="5">
      <c r="A5" s="4" t="inlineStr">
        <is>
          <t>TOTAL PROPERTY, PLANT AND EQUIPMENT, NET</t>
        </is>
      </c>
      <c r="B5" s="6" t="n">
        <v>5081</v>
      </c>
      <c r="C5" s="6" t="n">
        <v>479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26</v>
      </c>
      <c r="C8" s="6" t="n">
        <v>33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3293</v>
      </c>
      <c r="C11" s="6" t="n">
        <v>317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3083</v>
      </c>
      <c r="C14" s="6" t="n">
        <v>2870</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1612</v>
      </c>
      <c r="C17" s="6" t="n">
        <v>161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1876</v>
      </c>
      <c r="C20" s="6" t="n">
        <v>171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525</v>
      </c>
      <c r="C23" s="5" t="n">
        <v>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Accrued Liabilities (Detail) - USD ($) $ in Millions</t>
        </is>
      </c>
      <c r="B1" s="2" t="inlineStr">
        <is>
          <t>May 31, 2023</t>
        </is>
      </c>
      <c r="C1" s="2" t="inlineStr">
        <is>
          <t>May 31, 2022</t>
        </is>
      </c>
    </row>
    <row r="2">
      <c r="A2" s="3" t="inlineStr">
        <is>
          <t>Accrued Liabilities, Current [Abstract]</t>
        </is>
      </c>
      <c r="B2" s="4" t="inlineStr">
        <is>
          <t xml:space="preserve"> </t>
        </is>
      </c>
      <c r="C2" s="4" t="inlineStr">
        <is>
          <t xml:space="preserve"> </t>
        </is>
      </c>
    </row>
    <row r="3">
      <c r="A3" s="4" t="inlineStr">
        <is>
          <t>Other comprehensive income (loss)</t>
        </is>
      </c>
      <c r="B3" s="5" t="n">
        <v>1737</v>
      </c>
      <c r="C3" s="5" t="n">
        <v>1297</v>
      </c>
    </row>
    <row r="4">
      <c r="A4" s="4" t="inlineStr">
        <is>
          <t>Sales-related reserves</t>
        </is>
      </c>
      <c r="B4" s="6" t="n">
        <v>994</v>
      </c>
      <c r="C4" s="6" t="n">
        <v>1015</v>
      </c>
    </row>
    <row r="5">
      <c r="A5" s="4" t="inlineStr">
        <is>
          <t>Endorsement compensation</t>
        </is>
      </c>
      <c r="B5" s="6" t="n">
        <v>552</v>
      </c>
      <c r="C5" s="6" t="n">
        <v>496</v>
      </c>
    </row>
    <row r="6">
      <c r="A6" s="4" t="inlineStr">
        <is>
          <t>Dividends payable</t>
        </is>
      </c>
      <c r="B6" s="6" t="n">
        <v>529</v>
      </c>
      <c r="C6" s="6" t="n">
        <v>485</v>
      </c>
    </row>
    <row r="7">
      <c r="A7" s="4" t="inlineStr">
        <is>
          <t>Allowance for expected loss on sale</t>
        </is>
      </c>
      <c r="B7" s="6" t="n">
        <v>0</v>
      </c>
      <c r="C7" s="6" t="n">
        <v>397</v>
      </c>
    </row>
    <row r="8">
      <c r="A8" s="4" t="inlineStr">
        <is>
          <t>Other</t>
        </is>
      </c>
      <c r="B8" s="6" t="n">
        <v>1911</v>
      </c>
      <c r="C8" s="6" t="n">
        <v>2530</v>
      </c>
    </row>
    <row r="9">
      <c r="A9" s="4" t="inlineStr">
        <is>
          <t>Total Accrued Liabilities</t>
        </is>
      </c>
      <c r="B9" s="5" t="n">
        <v>5723</v>
      </c>
      <c r="C9" s="5" t="n">
        <v>6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inancial Assets and Liabilities Measured at Fair Value on Recurring Basis (Detail) - USD ($) $ in Millions</t>
        </is>
      </c>
      <c r="B1" s="2" t="inlineStr">
        <is>
          <t>May 31, 2023</t>
        </is>
      </c>
      <c r="C1" s="2" t="inlineStr">
        <is>
          <t>May 31, 2022</t>
        </is>
      </c>
    </row>
    <row r="2">
      <c r="A2" s="3" t="inlineStr">
        <is>
          <t>Assets, Fair Value Disclosure [Abstract]</t>
        </is>
      </c>
      <c r="B2" s="4" t="inlineStr">
        <is>
          <t xml:space="preserve"> </t>
        </is>
      </c>
      <c r="C2" s="4" t="inlineStr">
        <is>
          <t xml:space="preserve"> </t>
        </is>
      </c>
    </row>
    <row r="3">
      <c r="A3" s="4" t="inlineStr">
        <is>
          <t>SHORT-TERM INVESTMENTS</t>
        </is>
      </c>
      <c r="B3" s="5" t="n">
        <v>3234</v>
      </c>
      <c r="C3" s="5" t="n">
        <v>4423</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6" t="n">
        <v>1767</v>
      </c>
      <c r="C6" s="6" t="n">
        <v>839</v>
      </c>
    </row>
    <row r="7">
      <c r="A7" s="4" t="inlineStr">
        <is>
          <t>ASSETS AT FAIR VALUE</t>
        </is>
      </c>
      <c r="B7" s="6" t="n">
        <v>10675</v>
      </c>
      <c r="C7" s="6" t="n">
        <v>12997</v>
      </c>
    </row>
    <row r="8">
      <c r="A8" s="4" t="inlineStr">
        <is>
          <t>CASH AND EQUIVALENTS</t>
        </is>
      </c>
      <c r="B8" s="6" t="n">
        <v>7441</v>
      </c>
      <c r="C8" s="6" t="n">
        <v>8574</v>
      </c>
    </row>
    <row r="9">
      <c r="A9" s="4" t="inlineStr">
        <is>
          <t>SHORT-TERM INVESTMENTS</t>
        </is>
      </c>
      <c r="B9" s="6" t="n">
        <v>3234</v>
      </c>
      <c r="C9" s="6" t="n">
        <v>4423</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6" t="n">
        <v>2655</v>
      </c>
      <c r="C12" s="6" t="n">
        <v>3801</v>
      </c>
    </row>
    <row r="13">
      <c r="A13" s="4" t="inlineStr">
        <is>
          <t>CASH AND EQUIVALENTS</t>
        </is>
      </c>
      <c r="B13" s="6" t="n">
        <v>0</v>
      </c>
      <c r="C13" s="6" t="n">
        <v>8</v>
      </c>
    </row>
    <row r="14">
      <c r="A14" s="4" t="inlineStr">
        <is>
          <t>SHORT-TERM INVESTMENTS</t>
        </is>
      </c>
      <c r="B14" s="6" t="n">
        <v>2655</v>
      </c>
      <c r="C14" s="6" t="n">
        <v>3793</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6" t="n">
        <v>6253</v>
      </c>
      <c r="C17" s="6" t="n">
        <v>8357</v>
      </c>
    </row>
    <row r="18">
      <c r="A18" s="4" t="inlineStr">
        <is>
          <t>CASH AND EQUIVALENTS</t>
        </is>
      </c>
      <c r="B18" s="6" t="n">
        <v>5674</v>
      </c>
      <c r="C18" s="6" t="n">
        <v>7727</v>
      </c>
    </row>
    <row r="19">
      <c r="A19" s="4" t="inlineStr">
        <is>
          <t>SHORT-TERM INVESTMENTS</t>
        </is>
      </c>
      <c r="B19" s="6" t="n">
        <v>579</v>
      </c>
      <c r="C19" s="6" t="n">
        <v>630</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6" t="n">
        <v>543</v>
      </c>
      <c r="C22" s="6" t="n">
        <v>660</v>
      </c>
    </row>
    <row r="23">
      <c r="A23" s="4" t="inlineStr">
        <is>
          <t>CASH AND EQUIVALENTS</t>
        </is>
      </c>
      <c r="B23" s="6" t="n">
        <v>15</v>
      </c>
      <c r="C23" s="6" t="n">
        <v>37</v>
      </c>
    </row>
    <row r="24">
      <c r="A24" s="4" t="inlineStr">
        <is>
          <t>SHORT-TERM INVESTMENTS</t>
        </is>
      </c>
      <c r="B24" s="6" t="n">
        <v>528</v>
      </c>
      <c r="C24" s="6" t="n">
        <v>623</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6" t="n">
        <v>5157</v>
      </c>
      <c r="C27" s="6" t="n">
        <v>6458</v>
      </c>
    </row>
    <row r="28">
      <c r="A28" s="4" t="inlineStr">
        <is>
          <t>CASH AND EQUIVALENTS</t>
        </is>
      </c>
      <c r="B28" s="6" t="n">
        <v>5157</v>
      </c>
      <c r="C28" s="6" t="n">
        <v>6458</v>
      </c>
    </row>
    <row r="29">
      <c r="A29" s="4" t="inlineStr">
        <is>
          <t>SHORT-TERM INVESTMENTS</t>
        </is>
      </c>
      <c r="B29" s="6" t="n">
        <v>0</v>
      </c>
      <c r="C29" s="6"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6" t="n">
        <v>507</v>
      </c>
      <c r="C32" s="6" t="n">
        <v>1237</v>
      </c>
    </row>
    <row r="33">
      <c r="A33" s="4" t="inlineStr">
        <is>
          <t>CASH AND EQUIVALENTS</t>
        </is>
      </c>
      <c r="B33" s="6" t="n">
        <v>502</v>
      </c>
      <c r="C33" s="6" t="n">
        <v>1232</v>
      </c>
    </row>
    <row r="34">
      <c r="A34" s="4" t="inlineStr">
        <is>
          <t>SHORT-TERM INVESTMENTS</t>
        </is>
      </c>
      <c r="B34" s="6" t="n">
        <v>5</v>
      </c>
      <c r="C34" s="6" t="n">
        <v>5</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6" t="n">
        <v>46</v>
      </c>
      <c r="C37" s="6" t="n">
        <v>2</v>
      </c>
    </row>
    <row r="38">
      <c r="A38" s="4" t="inlineStr">
        <is>
          <t>CASH AND EQUIVALENTS</t>
        </is>
      </c>
      <c r="B38" s="6" t="n">
        <v>0</v>
      </c>
      <c r="C38" s="6" t="n">
        <v>0</v>
      </c>
    </row>
    <row r="39">
      <c r="A39" s="4" t="inlineStr">
        <is>
          <t>SHORT-TERM INVESTMENTS</t>
        </is>
      </c>
      <c r="B39" s="5" t="n">
        <v>46</v>
      </c>
      <c r="C39"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Derivative Assets and Liabilities at Fair Value (Detail) - USD ($)</t>
        </is>
      </c>
      <c r="B1" s="2" t="inlineStr">
        <is>
          <t>May 31, 2023</t>
        </is>
      </c>
      <c r="C1" s="2" t="inlineStr">
        <is>
          <t>May 31, 2022</t>
        </is>
      </c>
    </row>
    <row r="2">
      <c r="A2" s="4" t="inlineStr">
        <is>
          <t>Cash and Cash Equival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collateral</t>
        </is>
      </c>
      <c r="B4" s="5" t="n">
        <v>36000000</v>
      </c>
      <c r="C4" s="4" t="inlineStr">
        <is>
          <t xml:space="preserve"> </t>
        </is>
      </c>
    </row>
    <row r="5">
      <c r="A5" s="4" t="inlineStr">
        <is>
          <t>Foreign exchange forwards and options | Cash and Cash Equival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collateral</t>
        </is>
      </c>
      <c r="B7" s="6" t="n">
        <v>36000000</v>
      </c>
      <c r="C7" s="5" t="n">
        <v>486000000</v>
      </c>
    </row>
    <row r="8">
      <c r="A8" s="4" t="inlineStr">
        <is>
          <t>Fair value of derivative liability collateral</t>
        </is>
      </c>
      <c r="B8" s="6" t="n">
        <v>0</v>
      </c>
      <c r="C8" s="6" t="n">
        <v>0</v>
      </c>
    </row>
    <row r="9">
      <c r="A9" s="4" t="inlineStr">
        <is>
          <t>Fair Value, Measurements, Recurr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duction in derivative liabilities if netted</t>
        </is>
      </c>
      <c r="B11" s="6" t="n">
        <v>178000000</v>
      </c>
      <c r="C11" s="6" t="n">
        <v>76000000</v>
      </c>
    </row>
    <row r="12">
      <c r="A12" s="4" t="inlineStr">
        <is>
          <t>Reduction in derivative assets if netted</t>
        </is>
      </c>
      <c r="B12" s="6" t="n">
        <v>178000000</v>
      </c>
      <c r="C12" s="6" t="n">
        <v>76000000</v>
      </c>
    </row>
    <row r="13">
      <c r="A13" s="4" t="inlineStr">
        <is>
          <t>Fair Value, Inputs, Level 2 | Fair Value, Measurements, Recurring | Foreign exchange forwards and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 AT FAIR VALUE</t>
        </is>
      </c>
      <c r="B15" s="6" t="n">
        <v>557000000</v>
      </c>
      <c r="C15" s="4" t="inlineStr">
        <is>
          <t xml:space="preserve"> </t>
        </is>
      </c>
    </row>
    <row r="16">
      <c r="A16" s="4" t="inlineStr">
        <is>
          <t>OTHER CURRENT ASSETS</t>
        </is>
      </c>
      <c r="B16" s="6" t="n">
        <v>493000000</v>
      </c>
      <c r="C16" s="4" t="inlineStr">
        <is>
          <t xml:space="preserve"> </t>
        </is>
      </c>
    </row>
    <row r="17">
      <c r="A17" s="4" t="inlineStr">
        <is>
          <t>OTHER LONG-TERM ASSETS</t>
        </is>
      </c>
      <c r="B17" s="6" t="n">
        <v>64000000</v>
      </c>
      <c r="C17" s="4" t="inlineStr">
        <is>
          <t xml:space="preserve"> </t>
        </is>
      </c>
    </row>
    <row r="18">
      <c r="A18" s="4" t="inlineStr">
        <is>
          <t>LIABILITIES AT FAIR VALUE</t>
        </is>
      </c>
      <c r="B18" s="6" t="n">
        <v>180000000</v>
      </c>
      <c r="C18" s="4" t="inlineStr">
        <is>
          <t xml:space="preserve"> </t>
        </is>
      </c>
    </row>
    <row r="19">
      <c r="A19" s="4" t="inlineStr">
        <is>
          <t>ACCRUED LIABILITIES</t>
        </is>
      </c>
      <c r="B19" s="6" t="n">
        <v>128000000</v>
      </c>
      <c r="C19" s="4" t="inlineStr">
        <is>
          <t xml:space="preserve"> </t>
        </is>
      </c>
    </row>
    <row r="20">
      <c r="A20" s="4" t="inlineStr">
        <is>
          <t>OTHER LONG-TERM LIABILITIES</t>
        </is>
      </c>
      <c r="B20" s="5" t="n">
        <v>52000000</v>
      </c>
      <c r="C20" s="4" t="inlineStr">
        <is>
          <t xml:space="preserve"> </t>
        </is>
      </c>
    </row>
    <row r="21">
      <c r="A21" s="4" t="inlineStr">
        <is>
          <t>Fair Value, Inputs, Level 2 | Fair Value, Measurements, Recurring | Foreign exchange forwards and options and embedded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AT FAIR VALUE</t>
        </is>
      </c>
      <c r="B23" s="4" t="inlineStr">
        <is>
          <t xml:space="preserve"> </t>
        </is>
      </c>
      <c r="C23" s="6" t="n">
        <v>880000000</v>
      </c>
    </row>
    <row r="24">
      <c r="A24" s="4" t="inlineStr">
        <is>
          <t>OTHER CURRENT ASSETS</t>
        </is>
      </c>
      <c r="B24" s="4" t="inlineStr">
        <is>
          <t xml:space="preserve"> </t>
        </is>
      </c>
      <c r="C24" s="6" t="n">
        <v>674000000</v>
      </c>
    </row>
    <row r="25">
      <c r="A25" s="4" t="inlineStr">
        <is>
          <t>OTHER LONG-TERM ASSETS</t>
        </is>
      </c>
      <c r="B25" s="4" t="inlineStr">
        <is>
          <t xml:space="preserve"> </t>
        </is>
      </c>
      <c r="C25" s="6" t="n">
        <v>206000000</v>
      </c>
    </row>
    <row r="26">
      <c r="A26" s="4" t="inlineStr">
        <is>
          <t>LIABILITIES AT FAIR VALUE</t>
        </is>
      </c>
      <c r="B26" s="4" t="inlineStr">
        <is>
          <t xml:space="preserve"> </t>
        </is>
      </c>
      <c r="C26" s="6" t="n">
        <v>77000000</v>
      </c>
    </row>
    <row r="27">
      <c r="A27" s="4" t="inlineStr">
        <is>
          <t>ACCRUED LIABILITIES</t>
        </is>
      </c>
      <c r="B27" s="4" t="inlineStr">
        <is>
          <t xml:space="preserve"> </t>
        </is>
      </c>
      <c r="C27" s="6" t="n">
        <v>66000000</v>
      </c>
    </row>
    <row r="28">
      <c r="A28" s="4" t="inlineStr">
        <is>
          <t>OTHER LONG-TERM LIABILITIES</t>
        </is>
      </c>
      <c r="B28" s="4" t="inlineStr">
        <is>
          <t xml:space="preserve"> </t>
        </is>
      </c>
      <c r="C28" s="5" t="n">
        <v>1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Measurements - Additional Information (Detail) - USD ($) $ in Millions</t>
        </is>
      </c>
      <c r="B1" s="2" t="inlineStr">
        <is>
          <t>12 Months Ended</t>
        </is>
      </c>
    </row>
    <row r="2">
      <c r="B2" s="2" t="inlineStr">
        <is>
          <t>May 31, 2023</t>
        </is>
      </c>
      <c r="C2" s="2" t="inlineStr">
        <is>
          <t>May 31, 2022</t>
        </is>
      </c>
      <c r="D2" s="2" t="inlineStr">
        <is>
          <t>May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vailable-for-sale securities with maturity dates within one year from purchase date</t>
        </is>
      </c>
      <c r="B4" s="5" t="n">
        <v>2563</v>
      </c>
      <c r="C4" s="4" t="inlineStr">
        <is>
          <t xml:space="preserve"> </t>
        </is>
      </c>
      <c r="D4" s="4" t="inlineStr">
        <is>
          <t xml:space="preserve"> </t>
        </is>
      </c>
    </row>
    <row r="5">
      <c r="A5" s="4" t="inlineStr">
        <is>
          <t>Available-for-sale securities with maturity dates over one year and less than five years from purchase date</t>
        </is>
      </c>
      <c r="B5" s="6" t="n">
        <v>671</v>
      </c>
      <c r="C5" s="4" t="inlineStr">
        <is>
          <t xml:space="preserve"> </t>
        </is>
      </c>
      <c r="D5" s="4" t="inlineStr">
        <is>
          <t xml:space="preserve"> </t>
        </is>
      </c>
    </row>
    <row r="6">
      <c r="A6" s="4" t="inlineStr">
        <is>
          <t>Interest expense (income), ne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terest income related to cash and equivalents and short-term investments</t>
        </is>
      </c>
      <c r="B8" s="5" t="n">
        <v>297</v>
      </c>
      <c r="C8" s="5" t="n">
        <v>94</v>
      </c>
      <c r="D8" s="5" t="n">
        <v>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 width="15" customWidth="1" min="6" max="6"/>
  </cols>
  <sheetData>
    <row r="1">
      <c r="A1" s="1" t="inlineStr">
        <is>
          <t>Short-Term Borrowings and Credit Lines - Additional Information (Detail) - USD ($)</t>
        </is>
      </c>
      <c r="B1" s="2" t="inlineStr">
        <is>
          <t>Mar. 10, 2023</t>
        </is>
      </c>
      <c r="C1" s="2" t="inlineStr">
        <is>
          <t>Mar. 11, 2022</t>
        </is>
      </c>
      <c r="D1" s="2" t="inlineStr">
        <is>
          <t>May 31, 2023</t>
        </is>
      </c>
      <c r="E1" s="2" t="inlineStr">
        <is>
          <t>May 31, 2022</t>
        </is>
      </c>
      <c r="F1" s="2" t="inlineStr">
        <is>
          <t>Aug. 16, 2019</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5" t="n">
        <v>6000000</v>
      </c>
      <c r="E3" s="5" t="n">
        <v>10000000</v>
      </c>
      <c r="F3" s="4" t="inlineStr">
        <is>
          <t xml:space="preserve"> </t>
        </is>
      </c>
    </row>
    <row r="4">
      <c r="A4" s="4" t="inlineStr">
        <is>
          <t>Committed Credit Facility, Maturing March 8, 2024 |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4" t="inlineStr">
        <is>
          <t xml:space="preserve"> </t>
        </is>
      </c>
      <c r="D6" s="6" t="n">
        <v>0</v>
      </c>
      <c r="E6" s="6" t="n">
        <v>0</v>
      </c>
      <c r="F6" s="4" t="inlineStr">
        <is>
          <t xml:space="preserve"> </t>
        </is>
      </c>
    </row>
    <row r="7">
      <c r="A7" s="4" t="inlineStr">
        <is>
          <t>Line of Credit | Committed Credit Facility, Maturing March 11, 2027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4" t="inlineStr">
        <is>
          <t xml:space="preserve"> </t>
        </is>
      </c>
      <c r="C9" s="5" t="n">
        <v>2000000000</v>
      </c>
      <c r="D9" s="4" t="inlineStr">
        <is>
          <t xml:space="preserve"> </t>
        </is>
      </c>
      <c r="E9" s="4" t="inlineStr">
        <is>
          <t xml:space="preserve"> </t>
        </is>
      </c>
      <c r="F9" s="5" t="n">
        <v>2000000000</v>
      </c>
    </row>
    <row r="10">
      <c r="A10" s="4" t="inlineStr">
        <is>
          <t>Extension term</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Revolving credit facility, fee</t>
        </is>
      </c>
      <c r="B11" s="4" t="inlineStr">
        <is>
          <t xml:space="preserve"> </t>
        </is>
      </c>
      <c r="C11" s="10" t="n">
        <v>0.0004</v>
      </c>
      <c r="D11" s="4" t="inlineStr">
        <is>
          <t xml:space="preserve"> </t>
        </is>
      </c>
      <c r="E11" s="4" t="inlineStr">
        <is>
          <t xml:space="preserve"> </t>
        </is>
      </c>
      <c r="F11" s="4" t="inlineStr">
        <is>
          <t xml:space="preserve"> </t>
        </is>
      </c>
    </row>
    <row r="12">
      <c r="A12" s="4" t="inlineStr">
        <is>
          <t>Debt instrument,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Line of credit facility, amount outstanding</t>
        </is>
      </c>
      <c r="B13" s="4" t="inlineStr">
        <is>
          <t xml:space="preserve"> </t>
        </is>
      </c>
      <c r="C13" s="4" t="inlineStr">
        <is>
          <t xml:space="preserve"> </t>
        </is>
      </c>
      <c r="D13" s="5" t="n">
        <v>0</v>
      </c>
      <c r="E13" s="5" t="n">
        <v>0</v>
      </c>
      <c r="F13" s="4" t="inlineStr">
        <is>
          <t xml:space="preserve"> </t>
        </is>
      </c>
    </row>
    <row r="14">
      <c r="A14" s="4" t="inlineStr">
        <is>
          <t>Line of Credit | Committed Credit Facility, Maturing March 11, 2027 | Revolving Credit Facility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above LIBOR</t>
        </is>
      </c>
      <c r="B16" s="4" t="inlineStr">
        <is>
          <t xml:space="preserve"> </t>
        </is>
      </c>
      <c r="C16" s="10" t="n">
        <v>0.006</v>
      </c>
      <c r="D16" s="4" t="inlineStr">
        <is>
          <t xml:space="preserve"> </t>
        </is>
      </c>
      <c r="E16" s="4" t="inlineStr">
        <is>
          <t xml:space="preserve"> </t>
        </is>
      </c>
      <c r="F16" s="4" t="inlineStr">
        <is>
          <t xml:space="preserve"> </t>
        </is>
      </c>
    </row>
    <row r="17">
      <c r="A17" s="4" t="inlineStr">
        <is>
          <t>Line of Credit | Committed Credit Facility, Maturing March 11, 2027 | Revolving Credit Facility, Option To Increase Upon Lender Approv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capacity</t>
        </is>
      </c>
      <c r="B19" s="4" t="inlineStr">
        <is>
          <t xml:space="preserve"> </t>
        </is>
      </c>
      <c r="C19" s="5" t="n">
        <v>3000000000</v>
      </c>
      <c r="D19" s="4" t="inlineStr">
        <is>
          <t xml:space="preserve"> </t>
        </is>
      </c>
      <c r="E19" s="4" t="inlineStr">
        <is>
          <t xml:space="preserve"> </t>
        </is>
      </c>
      <c r="F19" s="4" t="inlineStr">
        <is>
          <t xml:space="preserve"> </t>
        </is>
      </c>
    </row>
    <row r="20">
      <c r="A20" s="4" t="inlineStr">
        <is>
          <t>Line of Credit | Committed Credit Facility, Maturing March 8, 2024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 capacity</t>
        </is>
      </c>
      <c r="B22" s="5" t="n">
        <v>1000000000</v>
      </c>
      <c r="C22" s="5" t="n">
        <v>1000000000</v>
      </c>
      <c r="D22" s="4" t="inlineStr">
        <is>
          <t xml:space="preserve"> </t>
        </is>
      </c>
      <c r="E22" s="4" t="inlineStr">
        <is>
          <t xml:space="preserve"> </t>
        </is>
      </c>
      <c r="F22" s="4" t="inlineStr">
        <is>
          <t xml:space="preserve"> </t>
        </is>
      </c>
    </row>
    <row r="23">
      <c r="A23" s="4" t="inlineStr">
        <is>
          <t>Extension term</t>
        </is>
      </c>
      <c r="B23" s="4" t="inlineStr">
        <is>
          <t>364 days</t>
        </is>
      </c>
      <c r="C23" s="4" t="inlineStr">
        <is>
          <t xml:space="preserve"> </t>
        </is>
      </c>
      <c r="D23" s="4" t="inlineStr">
        <is>
          <t xml:space="preserve"> </t>
        </is>
      </c>
      <c r="E23" s="4" t="inlineStr">
        <is>
          <t xml:space="preserve"> </t>
        </is>
      </c>
      <c r="F23" s="4" t="inlineStr">
        <is>
          <t xml:space="preserve"> </t>
        </is>
      </c>
    </row>
    <row r="24">
      <c r="A24" s="4" t="inlineStr">
        <is>
          <t>Revolving credit facility, fee</t>
        </is>
      </c>
      <c r="B24" s="10" t="n">
        <v>0.0002</v>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364 days</t>
        </is>
      </c>
      <c r="C25" s="4" t="inlineStr">
        <is>
          <t>364 days</t>
        </is>
      </c>
      <c r="D25" s="4" t="inlineStr">
        <is>
          <t xml:space="preserve"> </t>
        </is>
      </c>
      <c r="E25" s="4" t="inlineStr">
        <is>
          <t xml:space="preserve"> </t>
        </is>
      </c>
      <c r="F25" s="4" t="inlineStr">
        <is>
          <t xml:space="preserve"> </t>
        </is>
      </c>
    </row>
    <row r="26">
      <c r="A26" s="4" t="inlineStr">
        <is>
          <t>Line of Credit | Committed Credit Facility, Maturing March 8, 2024 | Revolving 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bove LIBOR</t>
        </is>
      </c>
      <c r="B28" s="10" t="n">
        <v>0.006</v>
      </c>
      <c r="C28" s="4" t="inlineStr">
        <is>
          <t xml:space="preserve"> </t>
        </is>
      </c>
      <c r="D28" s="4" t="inlineStr">
        <is>
          <t xml:space="preserve"> </t>
        </is>
      </c>
      <c r="E28" s="4" t="inlineStr">
        <is>
          <t xml:space="preserve"> </t>
        </is>
      </c>
      <c r="F28" s="4" t="inlineStr">
        <is>
          <t xml:space="preserve"> </t>
        </is>
      </c>
    </row>
    <row r="29">
      <c r="A29" s="4" t="inlineStr">
        <is>
          <t>Line of Credit | Committed Credit Facility, Maturing March 8, 2024 | Revolving Credit Facility, Option To Increase Upon Lender Approv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capacity</t>
        </is>
      </c>
      <c r="B31" s="5" t="n">
        <v>15000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nsolidated Balance Sheets - USD ($) $ in Million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equivalents</t>
        </is>
      </c>
      <c r="B3" s="5" t="n">
        <v>7441</v>
      </c>
      <c r="C3" s="5" t="n">
        <v>8574</v>
      </c>
    </row>
    <row r="4">
      <c r="A4" s="4" t="inlineStr">
        <is>
          <t>Short-term investments</t>
        </is>
      </c>
      <c r="B4" s="6" t="n">
        <v>3234</v>
      </c>
      <c r="C4" s="6" t="n">
        <v>4423</v>
      </c>
    </row>
    <row r="5">
      <c r="A5" s="4" t="inlineStr">
        <is>
          <t>Accounts receivable, net</t>
        </is>
      </c>
      <c r="B5" s="6" t="n">
        <v>4131</v>
      </c>
      <c r="C5" s="6" t="n">
        <v>4667</v>
      </c>
    </row>
    <row r="6">
      <c r="A6" s="4" t="inlineStr">
        <is>
          <t>Inventories</t>
        </is>
      </c>
      <c r="B6" s="6" t="n">
        <v>8454</v>
      </c>
      <c r="C6" s="6" t="n">
        <v>8420</v>
      </c>
    </row>
    <row r="7">
      <c r="A7" s="4" t="inlineStr">
        <is>
          <t>Prepaid expenses and other current assets</t>
        </is>
      </c>
      <c r="B7" s="6" t="n">
        <v>1942</v>
      </c>
      <c r="C7" s="6" t="n">
        <v>2129</v>
      </c>
    </row>
    <row r="8">
      <c r="A8" s="4" t="inlineStr">
        <is>
          <t>Total current assets</t>
        </is>
      </c>
      <c r="B8" s="6" t="n">
        <v>25202</v>
      </c>
      <c r="C8" s="6" t="n">
        <v>28213</v>
      </c>
    </row>
    <row r="9">
      <c r="A9" s="4" t="inlineStr">
        <is>
          <t>Property, plant and equipment, net</t>
        </is>
      </c>
      <c r="B9" s="6" t="n">
        <v>5081</v>
      </c>
      <c r="C9" s="6" t="n">
        <v>4791</v>
      </c>
    </row>
    <row r="10">
      <c r="A10" s="4" t="inlineStr">
        <is>
          <t>Operating lease right-of-use assets, net</t>
        </is>
      </c>
      <c r="B10" s="6" t="n">
        <v>2923</v>
      </c>
      <c r="C10" s="6" t="n">
        <v>2926</v>
      </c>
    </row>
    <row r="11">
      <c r="A11" s="4" t="inlineStr">
        <is>
          <t>Identifiable intangible assets, net</t>
        </is>
      </c>
      <c r="B11" s="6" t="n">
        <v>274</v>
      </c>
      <c r="C11" s="6" t="n">
        <v>286</v>
      </c>
    </row>
    <row r="12">
      <c r="A12" s="4" t="inlineStr">
        <is>
          <t>Goodwill</t>
        </is>
      </c>
      <c r="B12" s="6" t="n">
        <v>281</v>
      </c>
      <c r="C12" s="6" t="n">
        <v>284</v>
      </c>
    </row>
    <row r="13">
      <c r="A13" s="4" t="inlineStr">
        <is>
          <t>Deferred income taxes and other assets</t>
        </is>
      </c>
      <c r="B13" s="6" t="n">
        <v>3770</v>
      </c>
      <c r="C13" s="6" t="n">
        <v>3821</v>
      </c>
    </row>
    <row r="14">
      <c r="A14" s="4" t="inlineStr">
        <is>
          <t>TOTAL ASSETS</t>
        </is>
      </c>
      <c r="B14" s="6" t="n">
        <v>37531</v>
      </c>
      <c r="C14" s="6" t="n">
        <v>40321</v>
      </c>
    </row>
    <row r="15">
      <c r="A15" s="3" t="inlineStr">
        <is>
          <t>Current liabilities:</t>
        </is>
      </c>
      <c r="B15" s="4" t="inlineStr">
        <is>
          <t xml:space="preserve"> </t>
        </is>
      </c>
      <c r="C15" s="4" t="inlineStr">
        <is>
          <t xml:space="preserve"> </t>
        </is>
      </c>
    </row>
    <row r="16">
      <c r="A16" s="4" t="inlineStr">
        <is>
          <t>Current portion of long-term debt</t>
        </is>
      </c>
      <c r="B16" s="6" t="n">
        <v>0</v>
      </c>
      <c r="C16" s="6" t="n">
        <v>500</v>
      </c>
    </row>
    <row r="17">
      <c r="A17" s="4" t="inlineStr">
        <is>
          <t>Notes payable</t>
        </is>
      </c>
      <c r="B17" s="6" t="n">
        <v>6</v>
      </c>
      <c r="C17" s="6" t="n">
        <v>10</v>
      </c>
    </row>
    <row r="18">
      <c r="A18" s="4" t="inlineStr">
        <is>
          <t>Accounts payable</t>
        </is>
      </c>
      <c r="B18" s="6" t="n">
        <v>2862</v>
      </c>
      <c r="C18" s="6" t="n">
        <v>3358</v>
      </c>
    </row>
    <row r="19">
      <c r="A19" s="4" t="inlineStr">
        <is>
          <t>Current portion of operating lease liabilities</t>
        </is>
      </c>
      <c r="B19" s="6" t="n">
        <v>425</v>
      </c>
      <c r="C19" s="6" t="n">
        <v>420</v>
      </c>
    </row>
    <row r="20">
      <c r="A20" s="4" t="inlineStr">
        <is>
          <t>Accrued liabilities</t>
        </is>
      </c>
      <c r="B20" s="6" t="n">
        <v>5723</v>
      </c>
      <c r="C20" s="6" t="n">
        <v>6220</v>
      </c>
    </row>
    <row r="21">
      <c r="A21" s="4" t="inlineStr">
        <is>
          <t>Income taxes payable</t>
        </is>
      </c>
      <c r="B21" s="6" t="n">
        <v>240</v>
      </c>
      <c r="C21" s="6" t="n">
        <v>222</v>
      </c>
    </row>
    <row r="22">
      <c r="A22" s="4" t="inlineStr">
        <is>
          <t>Total current liabilities</t>
        </is>
      </c>
      <c r="B22" s="6" t="n">
        <v>9256</v>
      </c>
      <c r="C22" s="6" t="n">
        <v>10730</v>
      </c>
    </row>
    <row r="23">
      <c r="A23" s="4" t="inlineStr">
        <is>
          <t>Long-term debt</t>
        </is>
      </c>
      <c r="B23" s="6" t="n">
        <v>8927</v>
      </c>
      <c r="C23" s="6" t="n">
        <v>8920</v>
      </c>
    </row>
    <row r="24">
      <c r="A24" s="4" t="inlineStr">
        <is>
          <t>Operating lease liabilities</t>
        </is>
      </c>
      <c r="B24" s="6" t="n">
        <v>2786</v>
      </c>
      <c r="C24" s="6" t="n">
        <v>2777</v>
      </c>
    </row>
    <row r="25">
      <c r="A25" s="4" t="inlineStr">
        <is>
          <t>Deferred income taxes and other liabilities</t>
        </is>
      </c>
      <c r="B25" s="6" t="n">
        <v>2558</v>
      </c>
      <c r="C25" s="6" t="n">
        <v>2613</v>
      </c>
    </row>
    <row r="26">
      <c r="A26" s="4" t="inlineStr">
        <is>
          <t>Commitments and contingencies (Note 16)</t>
        </is>
      </c>
      <c r="B26" s="4" t="inlineStr">
        <is>
          <t xml:space="preserve"> </t>
        </is>
      </c>
      <c r="C26" s="4" t="inlineStr">
        <is>
          <t xml:space="preserve"> </t>
        </is>
      </c>
    </row>
    <row r="27">
      <c r="A27" s="4" t="inlineStr">
        <is>
          <t>Redeemable preferred stock</t>
        </is>
      </c>
      <c r="B27" s="6" t="n">
        <v>0</v>
      </c>
      <c r="C27" s="6" t="n">
        <v>0</v>
      </c>
    </row>
    <row r="28">
      <c r="A28" s="3" t="inlineStr">
        <is>
          <t>Shareholders' equity:</t>
        </is>
      </c>
      <c r="B28" s="4" t="inlineStr">
        <is>
          <t xml:space="preserve"> </t>
        </is>
      </c>
      <c r="C28" s="4" t="inlineStr">
        <is>
          <t xml:space="preserve"> </t>
        </is>
      </c>
    </row>
    <row r="29">
      <c r="A29" s="4" t="inlineStr">
        <is>
          <t>Capital in excess of stated value</t>
        </is>
      </c>
      <c r="B29" s="6" t="n">
        <v>12412</v>
      </c>
      <c r="C29" s="6" t="n">
        <v>11484</v>
      </c>
    </row>
    <row r="30">
      <c r="A30" s="4" t="inlineStr">
        <is>
          <t>Accumulated other comprehensive income (loss)</t>
        </is>
      </c>
      <c r="B30" s="6" t="n">
        <v>231</v>
      </c>
      <c r="C30" s="6" t="n">
        <v>318</v>
      </c>
    </row>
    <row r="31">
      <c r="A31" s="4" t="inlineStr">
        <is>
          <t>Retained earnings (deficit)</t>
        </is>
      </c>
      <c r="B31" s="6" t="n">
        <v>1358</v>
      </c>
      <c r="C31" s="6" t="n">
        <v>3476</v>
      </c>
    </row>
    <row r="32">
      <c r="A32" s="4" t="inlineStr">
        <is>
          <t>Total shareholders' equity</t>
        </is>
      </c>
      <c r="B32" s="6" t="n">
        <v>14004</v>
      </c>
      <c r="C32" s="6" t="n">
        <v>15281</v>
      </c>
    </row>
    <row r="33">
      <c r="A33" s="4" t="inlineStr">
        <is>
          <t>TOTAL LIABILITIES AND SHAREHOLDERS' EQUITY</t>
        </is>
      </c>
      <c r="B33" s="6" t="n">
        <v>37531</v>
      </c>
      <c r="C33" s="6" t="n">
        <v>40321</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6" t="n">
        <v>0</v>
      </c>
      <c r="C36" s="6"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5" t="n">
        <v>3</v>
      </c>
      <c r="C39"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Net of Unamortized Premiums, Discounts and Debt Issuance Costs (Detail) - USD ($)</t>
        </is>
      </c>
      <c r="B1" s="2" t="inlineStr">
        <is>
          <t>12 Months Ended</t>
        </is>
      </c>
    </row>
    <row r="2">
      <c r="B2" s="2" t="inlineStr">
        <is>
          <t>May 31, 2023</t>
        </is>
      </c>
      <c r="C2" s="2" t="inlineStr">
        <is>
          <t>May 31, 2022</t>
        </is>
      </c>
    </row>
    <row r="3">
      <c r="A3" s="3" t="inlineStr">
        <is>
          <t>Debt Instrument [Line Items]</t>
        </is>
      </c>
      <c r="B3" s="4" t="inlineStr">
        <is>
          <t xml:space="preserve"> </t>
        </is>
      </c>
      <c r="C3" s="4" t="inlineStr">
        <is>
          <t xml:space="preserve"> </t>
        </is>
      </c>
    </row>
    <row r="4">
      <c r="A4" s="4" t="inlineStr">
        <is>
          <t>Total</t>
        </is>
      </c>
      <c r="B4" s="5" t="n">
        <v>8927000000</v>
      </c>
      <c r="C4" s="5" t="n">
        <v>9420000000</v>
      </c>
    </row>
    <row r="5">
      <c r="A5" s="4" t="inlineStr">
        <is>
          <t>Less Current Portion of Long-Term Debt</t>
        </is>
      </c>
      <c r="B5" s="6" t="n">
        <v>0</v>
      </c>
      <c r="C5" s="6" t="n">
        <v>500000000</v>
      </c>
    </row>
    <row r="6">
      <c r="A6" s="4" t="inlineStr">
        <is>
          <t>TOTAL LONG-TERM DEBT</t>
        </is>
      </c>
      <c r="B6" s="5" t="n">
        <v>8927000000</v>
      </c>
      <c r="C6" s="6" t="n">
        <v>8920000000</v>
      </c>
    </row>
    <row r="7">
      <c r="A7" s="4" t="inlineStr">
        <is>
          <t>Corporate Bond Payabl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 of aggregate principal amount of the notes to be redeemed</t>
        </is>
      </c>
      <c r="B9" s="11" t="n">
        <v>1</v>
      </c>
      <c r="C9" s="4" t="inlineStr">
        <is>
          <t xml:space="preserve"> </t>
        </is>
      </c>
    </row>
    <row r="10">
      <c r="A10" s="4" t="inlineStr">
        <is>
          <t>Corporate Bond Payables | 2.25% Corporate bond, payable May 1,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RIGINAL PRINCIPAL</t>
        </is>
      </c>
      <c r="B12" s="5" t="n">
        <v>500000000</v>
      </c>
      <c r="C12" s="4" t="inlineStr">
        <is>
          <t xml:space="preserve"> </t>
        </is>
      </c>
    </row>
    <row r="13">
      <c r="A13" s="4" t="inlineStr">
        <is>
          <t>INTEREST RATE</t>
        </is>
      </c>
      <c r="B13" s="10" t="n">
        <v>0.0225</v>
      </c>
      <c r="C13" s="4" t="inlineStr">
        <is>
          <t xml:space="preserve"> </t>
        </is>
      </c>
    </row>
    <row r="14">
      <c r="A14" s="4" t="inlineStr">
        <is>
          <t>INTEREST PAYMENTS</t>
        </is>
      </c>
      <c r="B14" s="4" t="inlineStr">
        <is>
          <t>Semi-Annually</t>
        </is>
      </c>
      <c r="C14" s="4" t="inlineStr">
        <is>
          <t xml:space="preserve"> </t>
        </is>
      </c>
    </row>
    <row r="15">
      <c r="A15" s="4" t="inlineStr">
        <is>
          <t>Total</t>
        </is>
      </c>
      <c r="B15" s="5" t="n">
        <v>0</v>
      </c>
      <c r="C15" s="6" t="n">
        <v>500000000</v>
      </c>
    </row>
    <row r="16">
      <c r="A16" s="4" t="inlineStr">
        <is>
          <t>Corporate Bond Payables | 2.40% Corporate bond, payable March 27,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RIGINAL PRINCIPAL</t>
        </is>
      </c>
      <c r="B18" s="5" t="n">
        <v>1000000000</v>
      </c>
      <c r="C18" s="4" t="inlineStr">
        <is>
          <t xml:space="preserve"> </t>
        </is>
      </c>
    </row>
    <row r="19">
      <c r="A19" s="4" t="inlineStr">
        <is>
          <t>INTEREST RATE</t>
        </is>
      </c>
      <c r="B19" s="10" t="n">
        <v>0.024</v>
      </c>
      <c r="C19" s="4" t="inlineStr">
        <is>
          <t xml:space="preserve"> </t>
        </is>
      </c>
    </row>
    <row r="20">
      <c r="A20" s="4" t="inlineStr">
        <is>
          <t>INTEREST PAYMENTS</t>
        </is>
      </c>
      <c r="B20" s="4" t="inlineStr">
        <is>
          <t>Semi-Annually</t>
        </is>
      </c>
      <c r="C20" s="4" t="inlineStr">
        <is>
          <t xml:space="preserve"> </t>
        </is>
      </c>
    </row>
    <row r="21">
      <c r="A21" s="4" t="inlineStr">
        <is>
          <t>Total</t>
        </is>
      </c>
      <c r="B21" s="5" t="n">
        <v>998000000</v>
      </c>
      <c r="C21" s="6" t="n">
        <v>996000000</v>
      </c>
    </row>
    <row r="22">
      <c r="A22" s="4" t="inlineStr">
        <is>
          <t>Corporate Bond Payables | 2.38% Corporate bond, payable November 1,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RIGINAL PRINCIPAL</t>
        </is>
      </c>
      <c r="B24" s="5" t="n">
        <v>1000000000</v>
      </c>
      <c r="C24" s="4" t="inlineStr">
        <is>
          <t xml:space="preserve"> </t>
        </is>
      </c>
    </row>
    <row r="25">
      <c r="A25" s="4" t="inlineStr">
        <is>
          <t>INTEREST RATE</t>
        </is>
      </c>
      <c r="B25" s="10" t="n">
        <v>0.0238</v>
      </c>
      <c r="C25" s="4" t="inlineStr">
        <is>
          <t xml:space="preserve"> </t>
        </is>
      </c>
    </row>
    <row r="26">
      <c r="A26" s="4" t="inlineStr">
        <is>
          <t>INTEREST PAYMENTS</t>
        </is>
      </c>
      <c r="B26" s="4" t="inlineStr">
        <is>
          <t>Semi-Annually</t>
        </is>
      </c>
      <c r="C26" s="4" t="inlineStr">
        <is>
          <t xml:space="preserve"> </t>
        </is>
      </c>
    </row>
    <row r="27">
      <c r="A27" s="4" t="inlineStr">
        <is>
          <t>Total</t>
        </is>
      </c>
      <c r="B27" s="5" t="n">
        <v>997000000</v>
      </c>
      <c r="C27" s="6" t="n">
        <v>997000000</v>
      </c>
    </row>
    <row r="28">
      <c r="A28" s="4" t="inlineStr">
        <is>
          <t>Corporate Bond Payables | 2.75% Corporate bond, payable March 27,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RIGINAL PRINCIPAL</t>
        </is>
      </c>
      <c r="B30" s="5" t="n">
        <v>1000000000</v>
      </c>
      <c r="C30" s="4" t="inlineStr">
        <is>
          <t xml:space="preserve"> </t>
        </is>
      </c>
    </row>
    <row r="31">
      <c r="A31" s="4" t="inlineStr">
        <is>
          <t>INTEREST RATE</t>
        </is>
      </c>
      <c r="B31" s="10" t="n">
        <v>0.0275</v>
      </c>
      <c r="C31" s="4" t="inlineStr">
        <is>
          <t xml:space="preserve"> </t>
        </is>
      </c>
    </row>
    <row r="32">
      <c r="A32" s="4" t="inlineStr">
        <is>
          <t>INTEREST PAYMENTS</t>
        </is>
      </c>
      <c r="B32" s="4" t="inlineStr">
        <is>
          <t>Semi-Annually</t>
        </is>
      </c>
      <c r="C32" s="4" t="inlineStr">
        <is>
          <t xml:space="preserve"> </t>
        </is>
      </c>
    </row>
    <row r="33">
      <c r="A33" s="4" t="inlineStr">
        <is>
          <t>Total</t>
        </is>
      </c>
      <c r="B33" s="5" t="n">
        <v>997000000</v>
      </c>
      <c r="C33" s="6" t="n">
        <v>996000000</v>
      </c>
    </row>
    <row r="34">
      <c r="A34" s="4" t="inlineStr">
        <is>
          <t>Corporate Bond Payables | 2.85% Corporate bond, payable March 27,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RIGINAL PRINCIPAL</t>
        </is>
      </c>
      <c r="B36" s="5" t="n">
        <v>1500000000</v>
      </c>
      <c r="C36" s="4" t="inlineStr">
        <is>
          <t xml:space="preserve"> </t>
        </is>
      </c>
    </row>
    <row r="37">
      <c r="A37" s="4" t="inlineStr">
        <is>
          <t>INTEREST RATE</t>
        </is>
      </c>
      <c r="B37" s="10" t="n">
        <v>0.0285</v>
      </c>
      <c r="C37" s="4" t="inlineStr">
        <is>
          <t xml:space="preserve"> </t>
        </is>
      </c>
    </row>
    <row r="38">
      <c r="A38" s="4" t="inlineStr">
        <is>
          <t>INTEREST PAYMENTS</t>
        </is>
      </c>
      <c r="B38" s="4" t="inlineStr">
        <is>
          <t>Semi-Annually</t>
        </is>
      </c>
      <c r="C38" s="4" t="inlineStr">
        <is>
          <t xml:space="preserve"> </t>
        </is>
      </c>
    </row>
    <row r="39">
      <c r="A39" s="4" t="inlineStr">
        <is>
          <t>Total</t>
        </is>
      </c>
      <c r="B39" s="5" t="n">
        <v>1492000000</v>
      </c>
      <c r="C39" s="6" t="n">
        <v>1491000000</v>
      </c>
    </row>
    <row r="40">
      <c r="A40" s="4" t="inlineStr">
        <is>
          <t>Corporate Bond Payables | 3.25% Corporate bond, payable March 27, 204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RIGINAL PRINCIPAL</t>
        </is>
      </c>
      <c r="B42" s="5" t="n">
        <v>1000000000</v>
      </c>
      <c r="C42" s="4" t="inlineStr">
        <is>
          <t xml:space="preserve"> </t>
        </is>
      </c>
    </row>
    <row r="43">
      <c r="A43" s="4" t="inlineStr">
        <is>
          <t>INTEREST RATE</t>
        </is>
      </c>
      <c r="B43" s="10" t="n">
        <v>0.0325</v>
      </c>
      <c r="C43" s="4" t="inlineStr">
        <is>
          <t xml:space="preserve"> </t>
        </is>
      </c>
    </row>
    <row r="44">
      <c r="A44" s="4" t="inlineStr">
        <is>
          <t>INTEREST PAYMENTS</t>
        </is>
      </c>
      <c r="B44" s="4" t="inlineStr">
        <is>
          <t>Semi-Annually</t>
        </is>
      </c>
      <c r="C44" s="4" t="inlineStr">
        <is>
          <t xml:space="preserve"> </t>
        </is>
      </c>
    </row>
    <row r="45">
      <c r="A45" s="4" t="inlineStr">
        <is>
          <t>Total</t>
        </is>
      </c>
      <c r="B45" s="5" t="n">
        <v>987000000</v>
      </c>
      <c r="C45" s="6" t="n">
        <v>986000000</v>
      </c>
    </row>
    <row r="46">
      <c r="A46" s="4" t="inlineStr">
        <is>
          <t>Corporate Bond Payables | 3.63% Corporate bond, payable May 1, 204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RIGINAL PRINCIPAL</t>
        </is>
      </c>
      <c r="B48" s="5" t="n">
        <v>500000000</v>
      </c>
      <c r="C48" s="4" t="inlineStr">
        <is>
          <t xml:space="preserve"> </t>
        </is>
      </c>
    </row>
    <row r="49">
      <c r="A49" s="4" t="inlineStr">
        <is>
          <t>INTEREST RATE</t>
        </is>
      </c>
      <c r="B49" s="10" t="n">
        <v>0.0363</v>
      </c>
      <c r="C49" s="4" t="inlineStr">
        <is>
          <t xml:space="preserve"> </t>
        </is>
      </c>
    </row>
    <row r="50">
      <c r="A50" s="4" t="inlineStr">
        <is>
          <t>INTEREST PAYMENTS</t>
        </is>
      </c>
      <c r="B50" s="4" t="inlineStr">
        <is>
          <t>Semi-Annually</t>
        </is>
      </c>
      <c r="C50" s="4" t="inlineStr">
        <is>
          <t xml:space="preserve"> </t>
        </is>
      </c>
    </row>
    <row r="51">
      <c r="A51" s="4" t="inlineStr">
        <is>
          <t>Total</t>
        </is>
      </c>
      <c r="B51" s="5" t="n">
        <v>496000000</v>
      </c>
      <c r="C51" s="6" t="n">
        <v>496000000</v>
      </c>
    </row>
    <row r="52">
      <c r="A52" s="4" t="inlineStr">
        <is>
          <t>Corporate Bond Payables | 3.88% Corporate bond, payable November 1, 204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RIGINAL PRINCIPAL</t>
        </is>
      </c>
      <c r="B54" s="5" t="n">
        <v>1000000000</v>
      </c>
      <c r="C54" s="4" t="inlineStr">
        <is>
          <t xml:space="preserve"> </t>
        </is>
      </c>
    </row>
    <row r="55">
      <c r="A55" s="4" t="inlineStr">
        <is>
          <t>INTEREST RATE</t>
        </is>
      </c>
      <c r="B55" s="10" t="n">
        <v>0.0388</v>
      </c>
      <c r="C55" s="4" t="inlineStr">
        <is>
          <t xml:space="preserve"> </t>
        </is>
      </c>
    </row>
    <row r="56">
      <c r="A56" s="4" t="inlineStr">
        <is>
          <t>INTEREST PAYMENTS</t>
        </is>
      </c>
      <c r="B56" s="4" t="inlineStr">
        <is>
          <t>Semi-Annually</t>
        </is>
      </c>
      <c r="C56" s="4" t="inlineStr">
        <is>
          <t xml:space="preserve"> </t>
        </is>
      </c>
    </row>
    <row r="57">
      <c r="A57" s="4" t="inlineStr">
        <is>
          <t>Total</t>
        </is>
      </c>
      <c r="B57" s="5" t="n">
        <v>986000000</v>
      </c>
      <c r="C57" s="6" t="n">
        <v>985000000</v>
      </c>
    </row>
    <row r="58">
      <c r="A58" s="4" t="inlineStr">
        <is>
          <t>Corporate Bond Payables | 3.38% Corporate bond, payable November 1, 204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RIGINAL PRINCIPAL</t>
        </is>
      </c>
      <c r="B60" s="5" t="n">
        <v>500000000</v>
      </c>
      <c r="C60" s="4" t="inlineStr">
        <is>
          <t xml:space="preserve"> </t>
        </is>
      </c>
    </row>
    <row r="61">
      <c r="A61" s="4" t="inlineStr">
        <is>
          <t>INTEREST RATE</t>
        </is>
      </c>
      <c r="B61" s="10" t="n">
        <v>0.0338</v>
      </c>
      <c r="C61" s="4" t="inlineStr">
        <is>
          <t xml:space="preserve"> </t>
        </is>
      </c>
    </row>
    <row r="62">
      <c r="A62" s="4" t="inlineStr">
        <is>
          <t>INTEREST PAYMENTS</t>
        </is>
      </c>
      <c r="B62" s="4" t="inlineStr">
        <is>
          <t>Semi-Annually</t>
        </is>
      </c>
      <c r="C62" s="4" t="inlineStr">
        <is>
          <t xml:space="preserve"> </t>
        </is>
      </c>
    </row>
    <row r="63">
      <c r="A63" s="4" t="inlineStr">
        <is>
          <t>Total</t>
        </is>
      </c>
      <c r="B63" s="5" t="n">
        <v>492000000</v>
      </c>
      <c r="C63" s="6" t="n">
        <v>492000000</v>
      </c>
    </row>
    <row r="64">
      <c r="A64" s="4" t="inlineStr">
        <is>
          <t>Corporate Bond Payables | 3.38% Corporate bond, payable March 27, 205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RIGINAL PRINCIPAL</t>
        </is>
      </c>
      <c r="B66" s="5" t="n">
        <v>1500000000</v>
      </c>
      <c r="C66" s="4" t="inlineStr">
        <is>
          <t xml:space="preserve"> </t>
        </is>
      </c>
    </row>
    <row r="67">
      <c r="A67" s="4" t="inlineStr">
        <is>
          <t>INTEREST RATE</t>
        </is>
      </c>
      <c r="B67" s="10" t="n">
        <v>0.0338</v>
      </c>
      <c r="C67" s="4" t="inlineStr">
        <is>
          <t xml:space="preserve"> </t>
        </is>
      </c>
    </row>
    <row r="68">
      <c r="A68" s="4" t="inlineStr">
        <is>
          <t>INTEREST PAYMENTS</t>
        </is>
      </c>
      <c r="B68" s="4" t="inlineStr">
        <is>
          <t>Semi-Annually</t>
        </is>
      </c>
      <c r="C68" s="4" t="inlineStr">
        <is>
          <t xml:space="preserve"> </t>
        </is>
      </c>
    </row>
    <row r="69">
      <c r="A69" s="4" t="inlineStr">
        <is>
          <t>Total</t>
        </is>
      </c>
      <c r="B69" s="5" t="n">
        <v>1482000000</v>
      </c>
      <c r="C69" s="5" t="n">
        <v>148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Long-Term Debt - Additional Information (Detail) - USD ($) $ in Millions</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Maturity of long-term debt next fiscal year</t>
        </is>
      </c>
      <c r="B3" s="5" t="n">
        <v>0</v>
      </c>
      <c r="C3" s="4" t="inlineStr">
        <is>
          <t xml:space="preserve"> </t>
        </is>
      </c>
    </row>
    <row r="4">
      <c r="A4" s="4" t="inlineStr">
        <is>
          <t>Maturity of long-term debt in year two</t>
        </is>
      </c>
      <c r="B4" s="6" t="n">
        <v>1000</v>
      </c>
      <c r="C4" s="4" t="inlineStr">
        <is>
          <t xml:space="preserve"> </t>
        </is>
      </c>
    </row>
    <row r="5">
      <c r="A5" s="4" t="inlineStr">
        <is>
          <t>Maturity of long-term debt in year three</t>
        </is>
      </c>
      <c r="B5" s="6" t="n">
        <v>0</v>
      </c>
      <c r="C5" s="4" t="inlineStr">
        <is>
          <t xml:space="preserve"> </t>
        </is>
      </c>
    </row>
    <row r="6">
      <c r="A6" s="4" t="inlineStr">
        <is>
          <t>Maturity of long-term debt in year four</t>
        </is>
      </c>
      <c r="B6" s="6" t="n">
        <v>2000</v>
      </c>
      <c r="C6" s="4" t="inlineStr">
        <is>
          <t xml:space="preserve"> </t>
        </is>
      </c>
    </row>
    <row r="7">
      <c r="A7" s="4" t="inlineStr">
        <is>
          <t>Maturity of long-term debt in year five</t>
        </is>
      </c>
      <c r="B7" s="6" t="n">
        <v>0</v>
      </c>
      <c r="C7" s="4" t="inlineStr">
        <is>
          <t xml:space="preserve"> </t>
        </is>
      </c>
    </row>
    <row r="8">
      <c r="A8" s="4" t="inlineStr">
        <is>
          <t>Fair Valu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long term debt</t>
        </is>
      </c>
      <c r="B10" s="5" t="n">
        <v>7889</v>
      </c>
      <c r="C10" s="5" t="n">
        <v>8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Income before Income Taxes (Detail) - USD ($) $ in Millions</t>
        </is>
      </c>
      <c r="B1" s="2" t="inlineStr">
        <is>
          <t>12 Months Ended</t>
        </is>
      </c>
    </row>
    <row r="2">
      <c r="B2" s="2" t="inlineStr">
        <is>
          <t>May 31, 2023</t>
        </is>
      </c>
      <c r="C2" s="2" t="inlineStr">
        <is>
          <t>May 31, 2022</t>
        </is>
      </c>
      <c r="D2" s="2" t="inlineStr">
        <is>
          <t>May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4663</v>
      </c>
      <c r="C4" s="5" t="n">
        <v>6020</v>
      </c>
      <c r="D4" s="5" t="n">
        <v>5723</v>
      </c>
    </row>
    <row r="5">
      <c r="A5" s="4" t="inlineStr">
        <is>
          <t>Foreign</t>
        </is>
      </c>
      <c r="B5" s="6" t="n">
        <v>1538</v>
      </c>
      <c r="C5" s="6" t="n">
        <v>631</v>
      </c>
      <c r="D5" s="6" t="n">
        <v>938</v>
      </c>
    </row>
    <row r="6">
      <c r="A6" s="4" t="inlineStr">
        <is>
          <t>Income before income taxes</t>
        </is>
      </c>
      <c r="B6" s="5" t="n">
        <v>6201</v>
      </c>
      <c r="C6" s="5" t="n">
        <v>6651</v>
      </c>
      <c r="D6" s="5" t="n">
        <v>66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Provision for Income Taxes (Detail) - USD ($) $ in Millions</t>
        </is>
      </c>
      <c r="B1" s="2" t="inlineStr">
        <is>
          <t>12 Months Ended</t>
        </is>
      </c>
    </row>
    <row r="2">
      <c r="B2" s="2" t="inlineStr">
        <is>
          <t>May 31, 2023</t>
        </is>
      </c>
      <c r="C2" s="2" t="inlineStr">
        <is>
          <t>May 31, 2022</t>
        </is>
      </c>
      <c r="D2" s="2" t="inlineStr">
        <is>
          <t>May 31, 2021</t>
        </is>
      </c>
    </row>
    <row r="3">
      <c r="A3" s="3" t="inlineStr">
        <is>
          <t>Current:</t>
        </is>
      </c>
      <c r="B3" s="4" t="inlineStr">
        <is>
          <t xml:space="preserve"> </t>
        </is>
      </c>
      <c r="C3" s="4" t="inlineStr">
        <is>
          <t xml:space="preserve"> </t>
        </is>
      </c>
      <c r="D3" s="4" t="inlineStr">
        <is>
          <t xml:space="preserve"> </t>
        </is>
      </c>
    </row>
    <row r="4">
      <c r="A4" s="4" t="inlineStr">
        <is>
          <t>Federal</t>
        </is>
      </c>
      <c r="B4" s="5" t="n">
        <v>430</v>
      </c>
      <c r="C4" s="5" t="n">
        <v>231</v>
      </c>
      <c r="D4" s="5" t="n">
        <v>328</v>
      </c>
    </row>
    <row r="5">
      <c r="A5" s="4" t="inlineStr">
        <is>
          <t>State</t>
        </is>
      </c>
      <c r="B5" s="6" t="n">
        <v>184</v>
      </c>
      <c r="C5" s="6" t="n">
        <v>98</v>
      </c>
      <c r="D5" s="6" t="n">
        <v>134</v>
      </c>
    </row>
    <row r="6">
      <c r="A6" s="4" t="inlineStr">
        <is>
          <t>Foreign</t>
        </is>
      </c>
      <c r="B6" s="6" t="n">
        <v>634</v>
      </c>
      <c r="C6" s="6" t="n">
        <v>926</v>
      </c>
      <c r="D6" s="6" t="n">
        <v>857</v>
      </c>
    </row>
    <row r="7">
      <c r="A7" s="4" t="inlineStr">
        <is>
          <t>Total Current</t>
        </is>
      </c>
      <c r="B7" s="6" t="n">
        <v>1248</v>
      </c>
      <c r="C7" s="6" t="n">
        <v>1255</v>
      </c>
      <c r="D7" s="6" t="n">
        <v>1319</v>
      </c>
    </row>
    <row r="8">
      <c r="A8" s="3" t="inlineStr">
        <is>
          <t>Deferred:</t>
        </is>
      </c>
      <c r="B8" s="4" t="inlineStr">
        <is>
          <t xml:space="preserve"> </t>
        </is>
      </c>
      <c r="C8" s="4" t="inlineStr">
        <is>
          <t xml:space="preserve"> </t>
        </is>
      </c>
      <c r="D8" s="4" t="inlineStr">
        <is>
          <t xml:space="preserve"> </t>
        </is>
      </c>
    </row>
    <row r="9">
      <c r="A9" s="4" t="inlineStr">
        <is>
          <t>Federal</t>
        </is>
      </c>
      <c r="B9" s="6" t="n">
        <v>-162</v>
      </c>
      <c r="C9" s="6" t="n">
        <v>-522</v>
      </c>
      <c r="D9" s="6" t="n">
        <v>-371</v>
      </c>
    </row>
    <row r="10">
      <c r="A10" s="4" t="inlineStr">
        <is>
          <t>State</t>
        </is>
      </c>
      <c r="B10" s="6" t="n">
        <v>-25</v>
      </c>
      <c r="C10" s="6" t="n">
        <v>-16</v>
      </c>
      <c r="D10" s="6" t="n">
        <v>-34</v>
      </c>
    </row>
    <row r="11">
      <c r="A11" s="4" t="inlineStr">
        <is>
          <t>Foreign</t>
        </is>
      </c>
      <c r="B11" s="6" t="n">
        <v>70</v>
      </c>
      <c r="C11" s="6" t="n">
        <v>-112</v>
      </c>
      <c r="D11" s="6" t="n">
        <v>20</v>
      </c>
    </row>
    <row r="12">
      <c r="A12" s="4" t="inlineStr">
        <is>
          <t>Total Deferred</t>
        </is>
      </c>
      <c r="B12" s="6" t="n">
        <v>-117</v>
      </c>
      <c r="C12" s="6" t="n">
        <v>-650</v>
      </c>
      <c r="D12" s="6" t="n">
        <v>-385</v>
      </c>
    </row>
    <row r="13">
      <c r="A13" s="4" t="inlineStr">
        <is>
          <t>TOTAL INCOME TAX EXPENSE</t>
        </is>
      </c>
      <c r="B13" s="5" t="n">
        <v>1131</v>
      </c>
      <c r="C13" s="5" t="n">
        <v>605</v>
      </c>
      <c r="D13" s="5" t="n">
        <v>9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from United States Statutory Federal Income Tax Rate to Effective Income Tax Rate (Detail)</t>
        </is>
      </c>
      <c r="B1" s="2" t="inlineStr">
        <is>
          <t>12 Months Ended</t>
        </is>
      </c>
    </row>
    <row r="2">
      <c r="B2" s="2" t="inlineStr">
        <is>
          <t>May 31, 2023</t>
        </is>
      </c>
      <c r="C2" s="2" t="inlineStr">
        <is>
          <t>May 31, 2022</t>
        </is>
      </c>
      <c r="D2" s="2" t="inlineStr">
        <is>
          <t>May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taxes, net of federal benefit</t>
        </is>
      </c>
      <c r="B5" s="10" t="n">
        <v>0.015</v>
      </c>
      <c r="C5" s="10" t="n">
        <v>0.014</v>
      </c>
      <c r="D5" s="10" t="n">
        <v>0.013</v>
      </c>
    </row>
    <row r="6">
      <c r="A6" s="4" t="inlineStr">
        <is>
          <t>Foreign earnings</t>
        </is>
      </c>
      <c r="B6" s="10" t="n">
        <v>0.017</v>
      </c>
      <c r="C6" s="4" t="inlineStr">
        <is>
          <t>(1.80%)</t>
        </is>
      </c>
      <c r="D6" s="10" t="n">
        <v>0.002</v>
      </c>
    </row>
    <row r="7">
      <c r="A7" s="4" t="inlineStr">
        <is>
          <t>Subpart F deferred tax benefit</t>
        </is>
      </c>
      <c r="B7" s="11" t="n">
        <v>0</v>
      </c>
      <c r="C7" s="4" t="inlineStr">
        <is>
          <t>(4.70%)</t>
        </is>
      </c>
      <c r="D7" s="11" t="n">
        <v>0</v>
      </c>
    </row>
    <row r="8">
      <c r="A8" s="4" t="inlineStr">
        <is>
          <t>Foreign-derived intangible income benefit</t>
        </is>
      </c>
      <c r="B8" s="4" t="inlineStr">
        <is>
          <t>(6.10%)</t>
        </is>
      </c>
      <c r="C8" s="4" t="inlineStr">
        <is>
          <t>(4.10%)</t>
        </is>
      </c>
      <c r="D8" s="4" t="inlineStr">
        <is>
          <t>(3.70%)</t>
        </is>
      </c>
    </row>
    <row r="9">
      <c r="A9" s="4" t="inlineStr">
        <is>
          <t>Excess tax benefits from stock-based compensation</t>
        </is>
      </c>
      <c r="B9" s="4" t="inlineStr">
        <is>
          <t>(1.10%)</t>
        </is>
      </c>
      <c r="C9" s="4" t="inlineStr">
        <is>
          <t>(4.90%)</t>
        </is>
      </c>
      <c r="D9" s="4" t="inlineStr">
        <is>
          <t>(4.50%)</t>
        </is>
      </c>
    </row>
    <row r="10">
      <c r="A10" s="4" t="inlineStr">
        <is>
          <t>Income tax audits and contingency reserves</t>
        </is>
      </c>
      <c r="B10" s="11" t="n">
        <v>0.01</v>
      </c>
      <c r="C10" s="10" t="n">
        <v>0.015</v>
      </c>
      <c r="D10" s="10" t="n">
        <v>0.015</v>
      </c>
    </row>
    <row r="11">
      <c r="A11" s="4" t="inlineStr">
        <is>
          <t>U.S. research and development tax credit</t>
        </is>
      </c>
      <c r="B11" s="4" t="inlineStr">
        <is>
          <t>(1.20%)</t>
        </is>
      </c>
      <c r="C11" s="4" t="inlineStr">
        <is>
          <t>(1.00%)</t>
        </is>
      </c>
      <c r="D11" s="4" t="inlineStr">
        <is>
          <t>(0.90%)</t>
        </is>
      </c>
    </row>
    <row r="12">
      <c r="A12" s="4" t="inlineStr">
        <is>
          <t>Other, net</t>
        </is>
      </c>
      <c r="B12" s="10" t="n">
        <v>0.014</v>
      </c>
      <c r="C12" s="10" t="n">
        <v>0.017</v>
      </c>
      <c r="D12" s="4" t="inlineStr">
        <is>
          <t>(0.90%)</t>
        </is>
      </c>
    </row>
    <row r="13">
      <c r="A13" s="4" t="inlineStr">
        <is>
          <t>EFFECTIVE INCOME TAX RATE</t>
        </is>
      </c>
      <c r="B13" s="10" t="n">
        <v>0.182</v>
      </c>
      <c r="C13" s="10" t="n">
        <v>0.091</v>
      </c>
      <c r="D13" s="11" t="n">
        <v>0.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Millions</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Inventories</t>
        </is>
      </c>
      <c r="B3" s="5" t="n">
        <v>79</v>
      </c>
      <c r="C3" s="5" t="n">
        <v>136</v>
      </c>
    </row>
    <row r="4">
      <c r="A4" s="4" t="inlineStr">
        <is>
          <t>Sales return reserves</t>
        </is>
      </c>
      <c r="B4" s="6" t="n">
        <v>89</v>
      </c>
      <c r="C4" s="6" t="n">
        <v>109</v>
      </c>
    </row>
    <row r="5">
      <c r="A5" s="4" t="inlineStr">
        <is>
          <t>Deferred compensation</t>
        </is>
      </c>
      <c r="B5" s="6" t="n">
        <v>321</v>
      </c>
      <c r="C5" s="6" t="n">
        <v>313</v>
      </c>
    </row>
    <row r="6">
      <c r="A6" s="4" t="inlineStr">
        <is>
          <t>Stock-based compensation</t>
        </is>
      </c>
      <c r="B6" s="6" t="n">
        <v>261</v>
      </c>
      <c r="C6" s="6" t="n">
        <v>195</v>
      </c>
    </row>
    <row r="7">
      <c r="A7" s="4" t="inlineStr">
        <is>
          <t>Reserves and accrued liabilities</t>
        </is>
      </c>
      <c r="B7" s="6" t="n">
        <v>144</v>
      </c>
      <c r="C7" s="6" t="n">
        <v>145</v>
      </c>
    </row>
    <row r="8">
      <c r="A8" s="4" t="inlineStr">
        <is>
          <t>Operating lease liabilities</t>
        </is>
      </c>
      <c r="B8" s="6" t="n">
        <v>511</v>
      </c>
      <c r="C8" s="6" t="n">
        <v>508</v>
      </c>
    </row>
    <row r="9">
      <c r="A9" s="4" t="inlineStr">
        <is>
          <t>Intangibles</t>
        </is>
      </c>
      <c r="B9" s="6" t="n">
        <v>255</v>
      </c>
      <c r="C9" s="6" t="n">
        <v>275</v>
      </c>
    </row>
    <row r="10">
      <c r="A10" s="4" t="inlineStr">
        <is>
          <t>Capitalized research and development expenditures</t>
        </is>
      </c>
      <c r="B10" s="6" t="n">
        <v>548</v>
      </c>
      <c r="C10" s="6" t="n">
        <v>353</v>
      </c>
    </row>
    <row r="11">
      <c r="A11" s="4" t="inlineStr">
        <is>
          <t>Net operating loss carry-forwards</t>
        </is>
      </c>
      <c r="B11" s="6" t="n">
        <v>15</v>
      </c>
      <c r="C11" s="6" t="n">
        <v>8</v>
      </c>
    </row>
    <row r="12">
      <c r="A12" s="4" t="inlineStr">
        <is>
          <t>Subpart F deferred tax</t>
        </is>
      </c>
      <c r="B12" s="6" t="n">
        <v>374</v>
      </c>
      <c r="C12" s="6" t="n">
        <v>313</v>
      </c>
    </row>
    <row r="13">
      <c r="A13" s="4" t="inlineStr">
        <is>
          <t>Foreign tax credit carry-forward</t>
        </is>
      </c>
      <c r="B13" s="6" t="n">
        <v>0</v>
      </c>
      <c r="C13" s="6" t="n">
        <v>103</v>
      </c>
    </row>
    <row r="14">
      <c r="A14" s="4" t="inlineStr">
        <is>
          <t>Other</t>
        </is>
      </c>
      <c r="B14" s="6" t="n">
        <v>183</v>
      </c>
      <c r="C14" s="6" t="n">
        <v>148</v>
      </c>
    </row>
    <row r="15">
      <c r="A15" s="4" t="inlineStr">
        <is>
          <t>Total deferred tax assets</t>
        </is>
      </c>
      <c r="B15" s="6" t="n">
        <v>2780</v>
      </c>
      <c r="C15" s="6" t="n">
        <v>2606</v>
      </c>
    </row>
    <row r="16">
      <c r="A16" s="4" t="inlineStr">
        <is>
          <t>Valuation allowance</t>
        </is>
      </c>
      <c r="B16" s="6" t="n">
        <v>-22</v>
      </c>
      <c r="C16" s="6" t="n">
        <v>-19</v>
      </c>
    </row>
    <row r="17">
      <c r="A17" s="4" t="inlineStr">
        <is>
          <t>Total deferred tax assets after valuation allowance</t>
        </is>
      </c>
      <c r="B17" s="6" t="n">
        <v>2758</v>
      </c>
      <c r="C17" s="6" t="n">
        <v>2587</v>
      </c>
    </row>
    <row r="18">
      <c r="A18" s="3" t="inlineStr">
        <is>
          <t>Deferred tax liabilities:</t>
        </is>
      </c>
      <c r="B18" s="4" t="inlineStr">
        <is>
          <t xml:space="preserve"> </t>
        </is>
      </c>
      <c r="C18" s="4" t="inlineStr">
        <is>
          <t xml:space="preserve"> </t>
        </is>
      </c>
    </row>
    <row r="19">
      <c r="A19" s="4" t="inlineStr">
        <is>
          <t>Foreign withholding tax on undistributed earnings of foreign subsidiaries</t>
        </is>
      </c>
      <c r="B19" s="6" t="n">
        <v>-186</v>
      </c>
      <c r="C19" s="6" t="n">
        <v>-146</v>
      </c>
    </row>
    <row r="20">
      <c r="A20" s="4" t="inlineStr">
        <is>
          <t>Property, plant and equipment</t>
        </is>
      </c>
      <c r="B20" s="6" t="n">
        <v>-276</v>
      </c>
      <c r="C20" s="6" t="n">
        <v>-247</v>
      </c>
    </row>
    <row r="21">
      <c r="A21" s="4" t="inlineStr">
        <is>
          <t>Right-of-use assets</t>
        </is>
      </c>
      <c r="B21" s="6" t="n">
        <v>-441</v>
      </c>
      <c r="C21" s="6" t="n">
        <v>-437</v>
      </c>
    </row>
    <row r="22">
      <c r="A22" s="4" t="inlineStr">
        <is>
          <t>Other</t>
        </is>
      </c>
      <c r="B22" s="6" t="n">
        <v>-56</v>
      </c>
      <c r="C22" s="6" t="n">
        <v>-92</v>
      </c>
    </row>
    <row r="23">
      <c r="A23" s="4" t="inlineStr">
        <is>
          <t>Total deferred tax liabilities</t>
        </is>
      </c>
      <c r="B23" s="6" t="n">
        <v>-959</v>
      </c>
      <c r="C23" s="6" t="n">
        <v>-922</v>
      </c>
    </row>
    <row r="24">
      <c r="A24" s="4" t="inlineStr">
        <is>
          <t>NET DEFERRED TAX ASSET</t>
        </is>
      </c>
      <c r="B24" s="6" t="n">
        <v>1799</v>
      </c>
      <c r="C24" s="6" t="n">
        <v>1665</v>
      </c>
    </row>
    <row r="25">
      <c r="A25" s="4" t="inlineStr">
        <is>
          <t>Deferred Income Taxes And Other Assets, Noncurrent</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NET DEFERRED TAX ASSET</t>
        </is>
      </c>
      <c r="B27" s="6" t="n">
        <v>2026</v>
      </c>
      <c r="C27" s="6" t="n">
        <v>1891</v>
      </c>
    </row>
    <row r="28">
      <c r="A28" s="4" t="inlineStr">
        <is>
          <t>Deferred Income Taxes And Other Liabilities, Noncurrent</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Deferred tax liabilities, net</t>
        </is>
      </c>
      <c r="B30" s="5" t="n">
        <v>-227</v>
      </c>
      <c r="C30" s="5" t="n">
        <v>-2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Changes in Gross Balance of Unrecognized Tax Benefits (Detail) - USD ($) $ in Millions</t>
        </is>
      </c>
      <c r="B1" s="2" t="inlineStr">
        <is>
          <t>12 Months Ended</t>
        </is>
      </c>
    </row>
    <row r="2">
      <c r="B2" s="2" t="inlineStr">
        <is>
          <t>May 31, 2023</t>
        </is>
      </c>
      <c r="C2" s="2" t="inlineStr">
        <is>
          <t>May 31, 2022</t>
        </is>
      </c>
      <c r="D2" s="2" t="inlineStr">
        <is>
          <t>May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the period</t>
        </is>
      </c>
      <c r="B4" s="5" t="n">
        <v>848</v>
      </c>
      <c r="C4" s="5" t="n">
        <v>896</v>
      </c>
      <c r="D4" s="5" t="n">
        <v>771</v>
      </c>
    </row>
    <row r="5">
      <c r="A5" s="4" t="inlineStr">
        <is>
          <t>Gross increases related to prior period tax positions</t>
        </is>
      </c>
      <c r="B5" s="6" t="n">
        <v>95</v>
      </c>
      <c r="C5" s="6" t="n">
        <v>71</v>
      </c>
      <c r="D5" s="6" t="n">
        <v>77</v>
      </c>
    </row>
    <row r="6">
      <c r="A6" s="4" t="inlineStr">
        <is>
          <t>Gross decreases related to prior period tax positions</t>
        </is>
      </c>
      <c r="B6" s="6" t="n">
        <v>-17</v>
      </c>
      <c r="C6" s="6" t="n">
        <v>-145</v>
      </c>
      <c r="D6" s="6" t="n">
        <v>-22</v>
      </c>
    </row>
    <row r="7">
      <c r="A7" s="4" t="inlineStr">
        <is>
          <t>Gross increases related to current period tax positions</t>
        </is>
      </c>
      <c r="B7" s="6" t="n">
        <v>50</v>
      </c>
      <c r="C7" s="6" t="n">
        <v>62</v>
      </c>
      <c r="D7" s="6" t="n">
        <v>59</v>
      </c>
    </row>
    <row r="8">
      <c r="A8" s="4" t="inlineStr">
        <is>
          <t>Settlements</t>
        </is>
      </c>
      <c r="B8" s="6" t="n">
        <v>-18</v>
      </c>
      <c r="C8" s="6" t="n">
        <v>-17</v>
      </c>
      <c r="D8" s="6" t="n">
        <v>-5</v>
      </c>
    </row>
    <row r="9">
      <c r="A9" s="4" t="inlineStr">
        <is>
          <t>Lapse of statute of limitations</t>
        </is>
      </c>
      <c r="B9" s="6" t="n">
        <v>-7</v>
      </c>
      <c r="C9" s="6" t="n">
        <v>-10</v>
      </c>
      <c r="D9" s="6" t="n">
        <v>-6</v>
      </c>
    </row>
    <row r="10">
      <c r="A10" s="4" t="inlineStr">
        <is>
          <t>Decrease due to currency translation</t>
        </is>
      </c>
      <c r="B10" s="6" t="n">
        <v>-15</v>
      </c>
      <c r="C10" s="6" t="n">
        <v>-9</v>
      </c>
      <c r="D10" s="4" t="inlineStr">
        <is>
          <t xml:space="preserve"> </t>
        </is>
      </c>
    </row>
    <row r="11">
      <c r="A11" s="4" t="inlineStr">
        <is>
          <t>Increase due to currency translation</t>
        </is>
      </c>
      <c r="B11" s="4" t="inlineStr">
        <is>
          <t xml:space="preserve"> </t>
        </is>
      </c>
      <c r="C11" s="4" t="inlineStr">
        <is>
          <t xml:space="preserve"> </t>
        </is>
      </c>
      <c r="D11" s="6" t="n">
        <v>22</v>
      </c>
    </row>
    <row r="12">
      <c r="A12" s="4" t="inlineStr">
        <is>
          <t>UNRECOGNIZED TAX BENEFITS, END OF THE PERIOD</t>
        </is>
      </c>
      <c r="B12" s="5" t="n">
        <v>936</v>
      </c>
      <c r="C12" s="5" t="n">
        <v>848</v>
      </c>
      <c r="D12" s="5" t="n">
        <v>8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Income Taxes - Additional Information (Detail) - USD ($) $ / shares in Units, $ in Millions</t>
        </is>
      </c>
      <c r="B1" s="2" t="inlineStr">
        <is>
          <t>12 Months Ended</t>
        </is>
      </c>
    </row>
    <row r="2">
      <c r="B2" s="2" t="inlineStr">
        <is>
          <t>May 31, 2023</t>
        </is>
      </c>
      <c r="C2" s="2" t="inlineStr">
        <is>
          <t>May 31, 2022</t>
        </is>
      </c>
      <c r="D2" s="2" t="inlineStr">
        <is>
          <t>May 31, 2021</t>
        </is>
      </c>
      <c r="E2" s="2" t="inlineStr">
        <is>
          <t>May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ubpart F deferred tax benefit</t>
        </is>
      </c>
      <c r="B4" s="11" t="n">
        <v>0</v>
      </c>
      <c r="C4" s="4" t="inlineStr">
        <is>
          <t>(4.70%)</t>
        </is>
      </c>
      <c r="D4" s="11" t="n">
        <v>0</v>
      </c>
      <c r="E4" s="4" t="inlineStr">
        <is>
          <t xml:space="preserve"> </t>
        </is>
      </c>
    </row>
    <row r="5">
      <c r="A5" s="4" t="inlineStr">
        <is>
          <t>Income tax audits and contingency reserves</t>
        </is>
      </c>
      <c r="B5" s="11" t="n">
        <v>0.01</v>
      </c>
      <c r="C5" s="10" t="n">
        <v>0.015</v>
      </c>
      <c r="D5" s="10" t="n">
        <v>0.015</v>
      </c>
      <c r="E5" s="4" t="inlineStr">
        <is>
          <t xml:space="preserve"> </t>
        </is>
      </c>
    </row>
    <row r="6">
      <c r="A6" s="4" t="inlineStr">
        <is>
          <t>Other, net</t>
        </is>
      </c>
      <c r="B6" s="10" t="n">
        <v>0.014</v>
      </c>
      <c r="C6" s="10" t="n">
        <v>0.017</v>
      </c>
      <c r="D6" s="4" t="inlineStr">
        <is>
          <t>(0.90%)</t>
        </is>
      </c>
      <c r="E6" s="4" t="inlineStr">
        <is>
          <t xml:space="preserve"> </t>
        </is>
      </c>
    </row>
    <row r="7">
      <c r="A7" s="4" t="inlineStr">
        <is>
          <t>Total gross unrecognized tax benefits, excluding related interest and penalties</t>
        </is>
      </c>
      <c r="B7" s="5" t="n">
        <v>936</v>
      </c>
      <c r="C7" s="5" t="n">
        <v>848</v>
      </c>
      <c r="D7" s="5" t="n">
        <v>896</v>
      </c>
      <c r="E7" s="5" t="n">
        <v>771</v>
      </c>
    </row>
    <row r="8">
      <c r="A8" s="4" t="inlineStr">
        <is>
          <t>Total gross unrecognized tax benefits, excluding related interest and penalties, amount which would affect the Company's effective tax rate if recognized in future periods</t>
        </is>
      </c>
      <c r="B8" s="6" t="n">
        <v>651</v>
      </c>
      <c r="C8" s="4" t="inlineStr">
        <is>
          <t xml:space="preserve"> </t>
        </is>
      </c>
      <c r="D8" s="4" t="inlineStr">
        <is>
          <t xml:space="preserve"> </t>
        </is>
      </c>
      <c r="E8" s="4" t="inlineStr">
        <is>
          <t xml:space="preserve"> </t>
        </is>
      </c>
    </row>
    <row r="9">
      <c r="A9" s="4" t="inlineStr">
        <is>
          <t>Increase (decrease) in liability for payment of interest and penalties</t>
        </is>
      </c>
      <c r="B9" s="6" t="n">
        <v>20</v>
      </c>
      <c r="C9" s="6" t="n">
        <v>45</v>
      </c>
      <c r="D9" s="6" t="n">
        <v>45</v>
      </c>
      <c r="E9" s="4" t="inlineStr">
        <is>
          <t xml:space="preserve"> </t>
        </is>
      </c>
    </row>
    <row r="10">
      <c r="A10" s="4" t="inlineStr">
        <is>
          <t>Accrued interest and penalties related to uncertain tax positions (excluding federal benefit)</t>
        </is>
      </c>
      <c r="B10" s="6" t="n">
        <v>268</v>
      </c>
      <c r="C10" s="6" t="n">
        <v>248</v>
      </c>
      <c r="D10" s="4" t="inlineStr">
        <is>
          <t xml:space="preserve"> </t>
        </is>
      </c>
      <c r="E10" s="4" t="inlineStr">
        <is>
          <t xml:space="preserve"> </t>
        </is>
      </c>
    </row>
    <row r="11">
      <c r="A11" s="4" t="inlineStr">
        <is>
          <t>Estimated decrease in total gross unrecognized tax benefits as a result of resolutions of global tax examinations and expiration of applicable statutes of limitations</t>
        </is>
      </c>
      <c r="B11" s="6" t="n">
        <v>50</v>
      </c>
      <c r="C11" s="4" t="inlineStr">
        <is>
          <t xml:space="preserve"> </t>
        </is>
      </c>
      <c r="D11" s="4" t="inlineStr">
        <is>
          <t xml:space="preserve"> </t>
        </is>
      </c>
      <c r="E11" s="4" t="inlineStr">
        <is>
          <t xml:space="preserve"> </t>
        </is>
      </c>
    </row>
    <row r="12">
      <c r="A12" s="4" t="inlineStr">
        <is>
          <t>Decrease in income tax expense related to tax holiday</t>
        </is>
      </c>
      <c r="B12" s="5" t="n">
        <v>263</v>
      </c>
      <c r="C12" s="5" t="n">
        <v>221</v>
      </c>
      <c r="D12" s="5" t="n">
        <v>238</v>
      </c>
      <c r="E12" s="4" t="inlineStr">
        <is>
          <t xml:space="preserve"> </t>
        </is>
      </c>
    </row>
    <row r="13">
      <c r="A13" s="4" t="inlineStr">
        <is>
          <t>Decrease in income tax expense related to tax holiday per diluted share, (in dollars per share)</t>
        </is>
      </c>
      <c r="B13" s="7" t="n">
        <v>0.17</v>
      </c>
      <c r="C13" s="7" t="n">
        <v>0.14</v>
      </c>
      <c r="D13" s="7" t="n">
        <v>0.15</v>
      </c>
      <c r="E13" s="4" t="inlineStr">
        <is>
          <t xml:space="preserve"> </t>
        </is>
      </c>
    </row>
    <row r="14">
      <c r="A14" s="4" t="inlineStr">
        <is>
          <t>Valuation allowance increase (decrease) related to tax benefits of certain subsidiaries with operating losses</t>
        </is>
      </c>
      <c r="B14" s="5" t="n">
        <v>3</v>
      </c>
      <c r="C14" s="5" t="n">
        <v>7</v>
      </c>
      <c r="D14" s="5" t="n">
        <v>-14</v>
      </c>
      <c r="E14" s="4" t="inlineStr">
        <is>
          <t xml:space="preserve"> </t>
        </is>
      </c>
    </row>
    <row r="15">
      <c r="A15" s="4" t="inlineStr">
        <is>
          <t>Available domestic and foreign loss carry-forwards</t>
        </is>
      </c>
      <c r="B15" s="6" t="n">
        <v>61</v>
      </c>
      <c r="C15" s="4" t="inlineStr">
        <is>
          <t xml:space="preserve"> </t>
        </is>
      </c>
      <c r="D15" s="4" t="inlineStr">
        <is>
          <t xml:space="preserve"> </t>
        </is>
      </c>
      <c r="E15" s="4" t="inlineStr">
        <is>
          <t xml:space="preserve"> </t>
        </is>
      </c>
    </row>
    <row r="16">
      <c r="A16" s="4" t="inlineStr">
        <is>
          <t>Deferred income taxes and other liabilitie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Long-term income taxes payable</t>
        </is>
      </c>
      <c r="B18" s="5" t="n">
        <v>373</v>
      </c>
      <c r="C18" s="5" t="n">
        <v>535</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Available Domestic and Foreign Loss Carryforwards (Detail) $ in Millions</t>
        </is>
      </c>
      <c r="B1" s="2" t="inlineStr">
        <is>
          <t>May 31, 2023 USD ($)</t>
        </is>
      </c>
    </row>
    <row r="2">
      <c r="A2" s="3" t="inlineStr">
        <is>
          <t>Income Tax Disclosure [Abstract]</t>
        </is>
      </c>
      <c r="B2" s="4" t="inlineStr">
        <is>
          <t xml:space="preserve"> </t>
        </is>
      </c>
    </row>
    <row r="3">
      <c r="A3" s="4" t="inlineStr">
        <is>
          <t>Available domestic and foreign loss carry-forwards</t>
        </is>
      </c>
      <c r="B3" s="5" t="n">
        <v>61</v>
      </c>
    </row>
    <row r="4">
      <c r="A4" s="4" t="inlineStr">
        <is>
          <t>Operating loss carry-forwards, subject to expiration between 2028 and 2043</t>
        </is>
      </c>
      <c r="B4" s="5"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tock - Additional Information (Detail) - Non-marketable preferred stock $ / shares in Units, $ in Millions</t>
        </is>
      </c>
      <c r="B1" s="2" t="inlineStr">
        <is>
          <t>12 Months Ended</t>
        </is>
      </c>
    </row>
    <row r="2">
      <c r="B2" s="2" t="inlineStr">
        <is>
          <t>May 31, 2023 USD ($) $ / shares</t>
        </is>
      </c>
    </row>
    <row r="3">
      <c r="A3" s="3" t="inlineStr">
        <is>
          <t>Temporary Equity [Line Items]</t>
        </is>
      </c>
      <c r="B3" s="4" t="inlineStr">
        <is>
          <t xml:space="preserve"> </t>
        </is>
      </c>
    </row>
    <row r="4">
      <c r="A4" s="4" t="inlineStr">
        <is>
          <t>Redeemable preferred stock, par value (in dollars per share)</t>
        </is>
      </c>
      <c r="B4" s="5" t="n">
        <v>1</v>
      </c>
    </row>
    <row r="5">
      <c r="A5" s="4" t="inlineStr">
        <is>
          <t>Redeemable preferred stock, redeemable value (in dollars) | $</t>
        </is>
      </c>
      <c r="B5" s="12" t="n">
        <v>0.3</v>
      </c>
    </row>
    <row r="6">
      <c r="A6" s="4" t="inlineStr">
        <is>
          <t>Redeemable preferred stock, dividends payable annually per share (in dollars per share)</t>
        </is>
      </c>
      <c r="B6" s="7"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Consolidated Balance Sheets (Parenthetical) - shares shares in Millions</t>
        </is>
      </c>
      <c r="B1" s="2" t="inlineStr">
        <is>
          <t>May 31, 2023</t>
        </is>
      </c>
      <c r="C1" s="2" t="inlineStr">
        <is>
          <t>May 31, 2022</t>
        </is>
      </c>
    </row>
    <row r="2">
      <c r="A2" s="4" t="inlineStr">
        <is>
          <t>Class A Convertible Common Stock</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Common Stock, shares outstanding (in shares)</t>
        </is>
      </c>
      <c r="B4" s="6" t="n">
        <v>305</v>
      </c>
      <c r="C4" s="6" t="n">
        <v>305</v>
      </c>
    </row>
    <row r="5">
      <c r="A5" s="4" t="inlineStr">
        <is>
          <t>Class B Common Stock</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Common Stock, shares outstanding (in shares)</t>
        </is>
      </c>
      <c r="B7" s="6" t="n">
        <v>1227</v>
      </c>
      <c r="C7" s="6" t="n">
        <v>1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mmon Stock and Stock-Based Compensation - Additional Information (Detail) $ / shares in Units, $ in Millions</t>
        </is>
      </c>
      <c r="B1" s="2" t="inlineStr">
        <is>
          <t>12 Months Ended</t>
        </is>
      </c>
    </row>
    <row r="2">
      <c r="B2" s="2" t="inlineStr">
        <is>
          <t>May 31, 2023 USD ($) $ / shares shares</t>
        </is>
      </c>
      <c r="C2" s="2" t="inlineStr">
        <is>
          <t>May 31, 2022 USD ($) $ / shares shares</t>
        </is>
      </c>
      <c r="D2" s="2" t="inlineStr">
        <is>
          <t>May 31, 2021 USD ($) $ / shares shares</t>
        </is>
      </c>
    </row>
    <row r="3">
      <c r="A3" s="4" t="inlineStr">
        <is>
          <t>Class A Convertible Common Stock</t>
        </is>
      </c>
      <c r="B3" s="4" t="inlineStr">
        <is>
          <t xml:space="preserve"> </t>
        </is>
      </c>
      <c r="C3" s="4" t="inlineStr">
        <is>
          <t xml:space="preserve"> </t>
        </is>
      </c>
      <c r="D3" s="4" t="inlineStr">
        <is>
          <t xml:space="preserve"> </t>
        </is>
      </c>
    </row>
    <row r="4">
      <c r="A4" s="3" t="inlineStr">
        <is>
          <t>Common Stock and Share Based Compensation [Line Items]</t>
        </is>
      </c>
      <c r="B4" s="4" t="inlineStr">
        <is>
          <t xml:space="preserve"> </t>
        </is>
      </c>
      <c r="C4" s="4" t="inlineStr">
        <is>
          <t xml:space="preserve"> </t>
        </is>
      </c>
      <c r="D4" s="4" t="inlineStr">
        <is>
          <t xml:space="preserve"> </t>
        </is>
      </c>
    </row>
    <row r="5">
      <c r="A5" s="4" t="inlineStr">
        <is>
          <t>Common stock, no par value (in dollars per share) | $ / shares</t>
        </is>
      </c>
      <c r="B5" s="5" t="n">
        <v>0</v>
      </c>
      <c r="C5" s="4" t="inlineStr">
        <is>
          <t xml:space="preserve"> </t>
        </is>
      </c>
      <c r="D5" s="4" t="inlineStr">
        <is>
          <t xml:space="preserve"> </t>
        </is>
      </c>
    </row>
    <row r="6">
      <c r="A6" s="4" t="inlineStr">
        <is>
          <t>Common stock, number of shares authorized (in shares)</t>
        </is>
      </c>
      <c r="B6" s="6" t="n">
        <v>400000000</v>
      </c>
      <c r="C6" s="4" t="inlineStr">
        <is>
          <t xml:space="preserve"> </t>
        </is>
      </c>
      <c r="D6" s="4" t="inlineStr">
        <is>
          <t xml:space="preserve"> </t>
        </is>
      </c>
    </row>
    <row r="7">
      <c r="A7" s="4" t="inlineStr">
        <is>
          <t>Common stock, Class A conversion ratio to Class B (in shares)</t>
        </is>
      </c>
      <c r="B7" s="6" t="n">
        <v>1</v>
      </c>
      <c r="C7" s="4" t="inlineStr">
        <is>
          <t xml:space="preserve"> </t>
        </is>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Common Stock and Share Based Compensation [Line Items]</t>
        </is>
      </c>
      <c r="B9" s="4" t="inlineStr">
        <is>
          <t xml:space="preserve"> </t>
        </is>
      </c>
      <c r="C9" s="4" t="inlineStr">
        <is>
          <t xml:space="preserve"> </t>
        </is>
      </c>
      <c r="D9" s="4" t="inlineStr">
        <is>
          <t xml:space="preserve"> </t>
        </is>
      </c>
    </row>
    <row r="10">
      <c r="A10" s="4" t="inlineStr">
        <is>
          <t>Common stock, no par value (in dollars per share) | $ / shares</t>
        </is>
      </c>
      <c r="B10" s="5" t="n">
        <v>0</v>
      </c>
      <c r="C10" s="4" t="inlineStr">
        <is>
          <t xml:space="preserve"> </t>
        </is>
      </c>
      <c r="D10" s="4" t="inlineStr">
        <is>
          <t xml:space="preserve"> </t>
        </is>
      </c>
    </row>
    <row r="11">
      <c r="A11" s="4" t="inlineStr">
        <is>
          <t>Common stock, number of shares authorized (in shares)</t>
        </is>
      </c>
      <c r="B11" s="6" t="n">
        <v>2400000000</v>
      </c>
      <c r="C11" s="4" t="inlineStr">
        <is>
          <t xml:space="preserve"> </t>
        </is>
      </c>
      <c r="D11" s="4" t="inlineStr">
        <is>
          <t xml:space="preserve"> </t>
        </is>
      </c>
    </row>
    <row r="12">
      <c r="A12" s="4" t="inlineStr">
        <is>
          <t>Class B Common Stock | ESPPs</t>
        </is>
      </c>
      <c r="B12" s="4" t="inlineStr">
        <is>
          <t xml:space="preserve"> </t>
        </is>
      </c>
      <c r="C12" s="4" t="inlineStr">
        <is>
          <t xml:space="preserve"> </t>
        </is>
      </c>
      <c r="D12" s="4" t="inlineStr">
        <is>
          <t xml:space="preserve"> </t>
        </is>
      </c>
    </row>
    <row r="13">
      <c r="A13" s="3" t="inlineStr">
        <is>
          <t>Common Stock and Share Based Compensation [Line Items]</t>
        </is>
      </c>
      <c r="B13" s="4" t="inlineStr">
        <is>
          <t xml:space="preserve"> </t>
        </is>
      </c>
      <c r="C13" s="4" t="inlineStr">
        <is>
          <t xml:space="preserve"> </t>
        </is>
      </c>
      <c r="D13" s="4" t="inlineStr">
        <is>
          <t xml:space="preserve"> </t>
        </is>
      </c>
    </row>
    <row r="14">
      <c r="A14" s="4" t="inlineStr">
        <is>
          <t>Employee stock purchase plans, payroll deductions</t>
        </is>
      </c>
      <c r="B14" s="11" t="n">
        <v>0.1</v>
      </c>
      <c r="C14" s="4" t="inlineStr">
        <is>
          <t xml:space="preserve"> </t>
        </is>
      </c>
      <c r="D14" s="4" t="inlineStr">
        <is>
          <t xml:space="preserve"> </t>
        </is>
      </c>
    </row>
    <row r="15">
      <c r="A15" s="4" t="inlineStr">
        <is>
          <t>Employee stock purchase plan offering period</t>
        </is>
      </c>
      <c r="B15" s="4" t="inlineStr">
        <is>
          <t>6 months</t>
        </is>
      </c>
      <c r="C15" s="4" t="inlineStr">
        <is>
          <t xml:space="preserve"> </t>
        </is>
      </c>
      <c r="D15" s="4" t="inlineStr">
        <is>
          <t xml:space="preserve"> </t>
        </is>
      </c>
    </row>
    <row r="16">
      <c r="A16" s="4" t="inlineStr">
        <is>
          <t>Shares purchased, price as percentage of lower of the fair market value</t>
        </is>
      </c>
      <c r="B16" s="11" t="n">
        <v>0.85</v>
      </c>
      <c r="C16" s="4" t="inlineStr">
        <is>
          <t xml:space="preserve"> </t>
        </is>
      </c>
      <c r="D16" s="4" t="inlineStr">
        <is>
          <t xml:space="preserve"> </t>
        </is>
      </c>
    </row>
    <row r="17">
      <c r="A17" s="4" t="inlineStr">
        <is>
          <t>Purchase of shares by employee (in shares)</t>
        </is>
      </c>
      <c r="B17" s="6" t="n">
        <v>3000000</v>
      </c>
      <c r="C17" s="6" t="n">
        <v>2000000</v>
      </c>
      <c r="D17" s="6" t="n">
        <v>2500000</v>
      </c>
    </row>
    <row r="18">
      <c r="A18" s="4" t="inlineStr">
        <is>
          <t>Stock Incentive Plan</t>
        </is>
      </c>
      <c r="B18" s="4" t="inlineStr">
        <is>
          <t xml:space="preserve"> </t>
        </is>
      </c>
      <c r="C18" s="4" t="inlineStr">
        <is>
          <t xml:space="preserve"> </t>
        </is>
      </c>
      <c r="D18" s="4" t="inlineStr">
        <is>
          <t xml:space="preserve"> </t>
        </is>
      </c>
    </row>
    <row r="19">
      <c r="A19" s="3" t="inlineStr">
        <is>
          <t>Common Stock and Share Based Compensation [Line Items]</t>
        </is>
      </c>
      <c r="B19" s="4" t="inlineStr">
        <is>
          <t xml:space="preserve"> </t>
        </is>
      </c>
      <c r="C19" s="4" t="inlineStr">
        <is>
          <t xml:space="preserve"> </t>
        </is>
      </c>
      <c r="D19" s="4" t="inlineStr">
        <is>
          <t xml:space="preserve"> </t>
        </is>
      </c>
    </row>
    <row r="20">
      <c r="A20" s="4" t="inlineStr">
        <is>
          <t>Stock options vesting period (in years)</t>
        </is>
      </c>
      <c r="B20" s="4" t="inlineStr">
        <is>
          <t>4 years</t>
        </is>
      </c>
      <c r="C20" s="4" t="inlineStr">
        <is>
          <t xml:space="preserve"> </t>
        </is>
      </c>
      <c r="D20" s="4" t="inlineStr">
        <is>
          <t xml:space="preserve"> </t>
        </is>
      </c>
    </row>
    <row r="21">
      <c r="A21" s="4" t="inlineStr">
        <is>
          <t>Stock options expiration from the date of grant (in years)</t>
        </is>
      </c>
      <c r="B21" s="4" t="inlineStr">
        <is>
          <t>10 years</t>
        </is>
      </c>
      <c r="C21" s="4" t="inlineStr">
        <is>
          <t xml:space="preserve"> </t>
        </is>
      </c>
      <c r="D21" s="4" t="inlineStr">
        <is>
          <t xml:space="preserve"> </t>
        </is>
      </c>
    </row>
    <row r="22">
      <c r="A22" s="4" t="inlineStr">
        <is>
          <t>Options exercisable (in shares)</t>
        </is>
      </c>
      <c r="B22" s="6" t="n">
        <v>44700000</v>
      </c>
      <c r="C22" s="4" t="inlineStr">
        <is>
          <t xml:space="preserve"> </t>
        </is>
      </c>
      <c r="D22" s="4" t="inlineStr">
        <is>
          <t xml:space="preserve"> </t>
        </is>
      </c>
    </row>
    <row r="23">
      <c r="A23" s="4" t="inlineStr">
        <is>
          <t>Options exercisable (in dollars per share) | $ / shares</t>
        </is>
      </c>
      <c r="B23" s="7" t="n">
        <v>79.95</v>
      </c>
      <c r="C23" s="4" t="inlineStr">
        <is>
          <t xml:space="preserve"> </t>
        </is>
      </c>
      <c r="D23" s="4" t="inlineStr">
        <is>
          <t xml:space="preserve"> </t>
        </is>
      </c>
    </row>
    <row r="24">
      <c r="A24" s="4" t="inlineStr">
        <is>
          <t>Stock Incentive Plan | Stock options</t>
        </is>
      </c>
      <c r="B24" s="4" t="inlineStr">
        <is>
          <t xml:space="preserve"> </t>
        </is>
      </c>
      <c r="C24" s="4" t="inlineStr">
        <is>
          <t xml:space="preserve"> </t>
        </is>
      </c>
      <c r="D24" s="4" t="inlineStr">
        <is>
          <t xml:space="preserve"> </t>
        </is>
      </c>
    </row>
    <row r="25">
      <c r="A25" s="3" t="inlineStr">
        <is>
          <t>Common Stock and Share Based Compensation [Line Items]</t>
        </is>
      </c>
      <c r="B25" s="4" t="inlineStr">
        <is>
          <t xml:space="preserve"> </t>
        </is>
      </c>
      <c r="C25" s="4" t="inlineStr">
        <is>
          <t xml:space="preserve"> </t>
        </is>
      </c>
      <c r="D25" s="4" t="inlineStr">
        <is>
          <t xml:space="preserve"> </t>
        </is>
      </c>
    </row>
    <row r="26">
      <c r="A26" s="4" t="inlineStr">
        <is>
          <t>Unrecognized compensation costs from stock options, net of estimated forfeitures | $</t>
        </is>
      </c>
      <c r="B26" s="5" t="n">
        <v>425</v>
      </c>
      <c r="C26" s="4" t="inlineStr">
        <is>
          <t xml:space="preserve"> </t>
        </is>
      </c>
      <c r="D26" s="4" t="inlineStr">
        <is>
          <t xml:space="preserve"> </t>
        </is>
      </c>
    </row>
    <row r="27">
      <c r="A27" s="4" t="inlineStr">
        <is>
          <t>Unrecognized compensation costs from stock options, net of estimated forfeitures, to be recognized as operating overhead expense over a weighted average period (in years)</t>
        </is>
      </c>
      <c r="B27" s="4" t="inlineStr">
        <is>
          <t>2 years 6 months</t>
        </is>
      </c>
      <c r="C27" s="4" t="inlineStr">
        <is>
          <t xml:space="preserve"> </t>
        </is>
      </c>
      <c r="D27" s="4" t="inlineStr">
        <is>
          <t xml:space="preserve"> </t>
        </is>
      </c>
    </row>
    <row r="28">
      <c r="A28" s="4" t="inlineStr">
        <is>
          <t>Stock Incentive Plan | Class B Common Stock</t>
        </is>
      </c>
      <c r="B28" s="4" t="inlineStr">
        <is>
          <t xml:space="preserve"> </t>
        </is>
      </c>
      <c r="C28" s="4" t="inlineStr">
        <is>
          <t xml:space="preserve"> </t>
        </is>
      </c>
      <c r="D28" s="4" t="inlineStr">
        <is>
          <t xml:space="preserve"> </t>
        </is>
      </c>
    </row>
    <row r="29">
      <c r="A29" s="3" t="inlineStr">
        <is>
          <t>Common Stock and Share Based Compensation [Line Items]</t>
        </is>
      </c>
      <c r="B29" s="4" t="inlineStr">
        <is>
          <t xml:space="preserve"> </t>
        </is>
      </c>
      <c r="C29" s="4" t="inlineStr">
        <is>
          <t xml:space="preserve"> </t>
        </is>
      </c>
      <c r="D29" s="4" t="inlineStr">
        <is>
          <t xml:space="preserve"> </t>
        </is>
      </c>
    </row>
    <row r="30">
      <c r="A30" s="4" t="inlineStr">
        <is>
          <t>Shares available for grant (in shares)</t>
        </is>
      </c>
      <c r="B30" s="6" t="n">
        <v>798000000</v>
      </c>
      <c r="C30" s="4" t="inlineStr">
        <is>
          <t xml:space="preserve"> </t>
        </is>
      </c>
      <c r="D30" s="4" t="inlineStr">
        <is>
          <t xml:space="preserve"> </t>
        </is>
      </c>
    </row>
    <row r="31">
      <c r="A31" s="4" t="inlineStr">
        <is>
          <t>Minimum term of market traded options for estimates of expected volatility (in years)</t>
        </is>
      </c>
      <c r="B31" s="4" t="inlineStr">
        <is>
          <t>1 year</t>
        </is>
      </c>
      <c r="C31" s="4" t="inlineStr">
        <is>
          <t xml:space="preserve"> </t>
        </is>
      </c>
      <c r="D31" s="4" t="inlineStr">
        <is>
          <t xml:space="preserve"> </t>
        </is>
      </c>
    </row>
    <row r="32">
      <c r="A32" s="4" t="inlineStr">
        <is>
          <t>Aggregate intrinsic value for options outstanding | $</t>
        </is>
      </c>
      <c r="B32" s="5" t="n">
        <v>1380</v>
      </c>
      <c r="C32" s="4" t="inlineStr">
        <is>
          <t xml:space="preserve"> </t>
        </is>
      </c>
      <c r="D32" s="4" t="inlineStr">
        <is>
          <t xml:space="preserve"> </t>
        </is>
      </c>
    </row>
    <row r="33">
      <c r="A33" s="4" t="inlineStr">
        <is>
          <t>Aggregate intrinsic value for options exercisable | $</t>
        </is>
      </c>
      <c r="B33" s="6" t="n">
        <v>1307</v>
      </c>
      <c r="C33" s="4" t="inlineStr">
        <is>
          <t xml:space="preserve"> </t>
        </is>
      </c>
      <c r="D33" s="4" t="inlineStr">
        <is>
          <t xml:space="preserve"> </t>
        </is>
      </c>
    </row>
    <row r="34">
      <c r="A34" s="4" t="inlineStr">
        <is>
          <t>Total intrinsic value of options exercised | $</t>
        </is>
      </c>
      <c r="B34" s="5" t="n">
        <v>438</v>
      </c>
      <c r="C34" s="5" t="n">
        <v>1742</v>
      </c>
      <c r="D34" s="5" t="n">
        <v>1571</v>
      </c>
    </row>
    <row r="35">
      <c r="A35" s="4" t="inlineStr">
        <is>
          <t>Weighted average remaining contractual life for options outstanding (in years)</t>
        </is>
      </c>
      <c r="B35" s="4" t="inlineStr">
        <is>
          <t>5 years 10 months 24 days</t>
        </is>
      </c>
      <c r="C35" s="4" t="inlineStr">
        <is>
          <t xml:space="preserve"> </t>
        </is>
      </c>
      <c r="D35" s="4" t="inlineStr">
        <is>
          <t xml:space="preserve"> </t>
        </is>
      </c>
    </row>
    <row r="36">
      <c r="A36" s="4" t="inlineStr">
        <is>
          <t>Weighted average remaining contractual life for options exercisable (in years)</t>
        </is>
      </c>
      <c r="B36" s="4" t="inlineStr">
        <is>
          <t>4 years 6 months</t>
        </is>
      </c>
      <c r="C36" s="4" t="inlineStr">
        <is>
          <t xml:space="preserve"> </t>
        </is>
      </c>
      <c r="D36" s="4" t="inlineStr">
        <is>
          <t xml:space="preserve"> </t>
        </is>
      </c>
    </row>
    <row r="37">
      <c r="A37" s="4" t="inlineStr">
        <is>
          <t>Stock Incentive Plan | Class B Common Stock | Stock options</t>
        </is>
      </c>
      <c r="B37" s="4" t="inlineStr">
        <is>
          <t xml:space="preserve"> </t>
        </is>
      </c>
      <c r="C37" s="4" t="inlineStr">
        <is>
          <t xml:space="preserve"> </t>
        </is>
      </c>
      <c r="D37" s="4" t="inlineStr">
        <is>
          <t xml:space="preserve"> </t>
        </is>
      </c>
    </row>
    <row r="38">
      <c r="A38" s="3" t="inlineStr">
        <is>
          <t>Common Stock and Share Based Compensation [Line Items]</t>
        </is>
      </c>
      <c r="B38" s="4" t="inlineStr">
        <is>
          <t xml:space="preserve"> </t>
        </is>
      </c>
      <c r="C38" s="4" t="inlineStr">
        <is>
          <t xml:space="preserve"> </t>
        </is>
      </c>
      <c r="D38" s="4" t="inlineStr">
        <is>
          <t xml:space="preserve"> </t>
        </is>
      </c>
    </row>
    <row r="39">
      <c r="A39" s="4" t="inlineStr">
        <is>
          <t>Weighted average fair value per share of the options granted (in dollars per share) | $ / shares</t>
        </is>
      </c>
      <c r="B39" s="7" t="n">
        <v>31.31</v>
      </c>
      <c r="C39" s="7" t="n">
        <v>37.53</v>
      </c>
      <c r="D39" s="7" t="n">
        <v>26.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tock and Stock-Based Compensation - Total Stock-Based Compensation Expense (Detail) - USD ($) $ in Millions</t>
        </is>
      </c>
      <c r="B1" s="2" t="inlineStr">
        <is>
          <t>12 Months Ended</t>
        </is>
      </c>
    </row>
    <row r="2">
      <c r="B2" s="2" t="inlineStr">
        <is>
          <t>May 31, 2023</t>
        </is>
      </c>
      <c r="C2" s="2" t="inlineStr">
        <is>
          <t>May 31, 2022</t>
        </is>
      </c>
      <c r="D2" s="2" t="inlineStr">
        <is>
          <t>May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ccelerated stock option expense</t>
        </is>
      </c>
      <c r="B4" s="5" t="n">
        <v>64</v>
      </c>
      <c r="C4" s="5" t="n">
        <v>57</v>
      </c>
      <c r="D4" s="5" t="n">
        <v>67</v>
      </c>
    </row>
    <row r="5">
      <c r="A5" s="4" t="inlineStr">
        <is>
          <t>Tax benefit related to stock-based compensation expense</t>
        </is>
      </c>
      <c r="B5" s="6" t="n">
        <v>71</v>
      </c>
      <c r="C5" s="6" t="n">
        <v>327</v>
      </c>
      <c r="D5" s="6" t="n">
        <v>297</v>
      </c>
    </row>
    <row r="6">
      <c r="A6" s="4" t="inlineStr">
        <is>
          <t>Class B Common Stock</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t>
        </is>
      </c>
      <c r="B8" s="6" t="n">
        <v>755</v>
      </c>
      <c r="C8" s="6" t="n">
        <v>638</v>
      </c>
      <c r="D8" s="6" t="n">
        <v>611</v>
      </c>
    </row>
    <row r="9">
      <c r="A9" s="4" t="inlineStr">
        <is>
          <t>Class B Common Stock | Stock option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t>
        </is>
      </c>
      <c r="B11" s="6" t="n">
        <v>311</v>
      </c>
      <c r="C11" s="6" t="n">
        <v>297</v>
      </c>
      <c r="D11" s="6" t="n">
        <v>323</v>
      </c>
    </row>
    <row r="12">
      <c r="A12" s="4" t="inlineStr">
        <is>
          <t>Class B Common Stock | ESPP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t>
        </is>
      </c>
      <c r="B14" s="6" t="n">
        <v>72</v>
      </c>
      <c r="C14" s="6" t="n">
        <v>60</v>
      </c>
      <c r="D14" s="6" t="n">
        <v>63</v>
      </c>
    </row>
    <row r="15">
      <c r="A15" s="4" t="inlineStr">
        <is>
          <t>Class B Common Stock | Restricted stock and restricted stock unit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tock-based compensation expense</t>
        </is>
      </c>
      <c r="B17" s="5" t="n">
        <v>372</v>
      </c>
      <c r="C17" s="5" t="n">
        <v>281</v>
      </c>
      <c r="D17" s="5" t="n">
        <v>2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Common Stock and Stock-Based Compensation - Weighted Average Assumptions Used to Estimate Fair Values (Detail) - Stock option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08999999999999999</v>
      </c>
      <c r="C4" s="10" t="n">
        <v>0.008</v>
      </c>
      <c r="D4" s="10" t="n">
        <v>0.008999999999999999</v>
      </c>
    </row>
    <row r="5">
      <c r="A5" s="4" t="inlineStr">
        <is>
          <t>Expected volatility</t>
        </is>
      </c>
      <c r="B5" s="10" t="n">
        <v>0.271</v>
      </c>
      <c r="C5" s="10" t="n">
        <v>0.249</v>
      </c>
      <c r="D5" s="10" t="n">
        <v>0.273</v>
      </c>
    </row>
    <row r="6">
      <c r="A6" s="4" t="inlineStr">
        <is>
          <t>Weighted average expected life (in years)</t>
        </is>
      </c>
      <c r="B6" s="4" t="inlineStr">
        <is>
          <t>5 years 9 months 18 days</t>
        </is>
      </c>
      <c r="C6" s="4" t="inlineStr">
        <is>
          <t>5 years 9 months 18 days</t>
        </is>
      </c>
      <c r="D6" s="4" t="inlineStr">
        <is>
          <t>6 years</t>
        </is>
      </c>
    </row>
    <row r="7">
      <c r="A7" s="4" t="inlineStr">
        <is>
          <t>Risk-free interest rate</t>
        </is>
      </c>
      <c r="B7" s="10" t="n">
        <v>0.033</v>
      </c>
      <c r="C7" s="10" t="n">
        <v>0.008999999999999999</v>
      </c>
      <c r="D7" s="10" t="n">
        <v>0.0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mon Stock and Stock-Based Compensation - Stock Option Transactions Under Plan (Detail) - Stock Incentive Plan shares in Millions</t>
        </is>
      </c>
      <c r="B1" s="2" t="inlineStr">
        <is>
          <t>12 Months Ended</t>
        </is>
      </c>
    </row>
    <row r="2">
      <c r="B2" s="2" t="inlineStr">
        <is>
          <t>May 31, 2023 $ / shares shares</t>
        </is>
      </c>
    </row>
    <row r="3">
      <c r="A3" s="3" t="inlineStr">
        <is>
          <t>Options Outstanding - Shares</t>
        </is>
      </c>
      <c r="B3" s="4" t="inlineStr">
        <is>
          <t xml:space="preserve"> </t>
        </is>
      </c>
    </row>
    <row r="4">
      <c r="A4" s="4" t="inlineStr">
        <is>
          <t>Beginning Balance (in shares) | shares</t>
        </is>
      </c>
      <c r="B4" s="6" t="n">
        <v>68</v>
      </c>
    </row>
    <row r="5">
      <c r="A5" s="4" t="inlineStr">
        <is>
          <t>Exercised (in shares) | shares</t>
        </is>
      </c>
      <c r="B5" s="8" t="n">
        <v>-7.5</v>
      </c>
    </row>
    <row r="6">
      <c r="A6" s="4" t="inlineStr">
        <is>
          <t>Forfeited (in shares) | shares</t>
        </is>
      </c>
      <c r="B6" s="8" t="n">
        <v>-1.5</v>
      </c>
    </row>
    <row r="7">
      <c r="A7" s="4" t="inlineStr">
        <is>
          <t>Granted (in shares) | shares</t>
        </is>
      </c>
      <c r="B7" s="6" t="n">
        <v>12</v>
      </c>
    </row>
    <row r="8">
      <c r="A8" s="4" t="inlineStr">
        <is>
          <t>Ending Balance (in shares) | shares</t>
        </is>
      </c>
      <c r="B8" s="6" t="n">
        <v>71</v>
      </c>
    </row>
    <row r="9">
      <c r="A9" s="4" t="inlineStr">
        <is>
          <t>Options exercisable (in shares) | shares</t>
        </is>
      </c>
      <c r="B9" s="8" t="n">
        <v>44.7</v>
      </c>
    </row>
    <row r="10">
      <c r="A10" s="3" t="inlineStr">
        <is>
          <t>Options Outstanding - Weighted-Average Option Price</t>
        </is>
      </c>
      <c r="B10" s="4" t="inlineStr">
        <is>
          <t xml:space="preserve"> </t>
        </is>
      </c>
    </row>
    <row r="11">
      <c r="A11" s="4" t="inlineStr">
        <is>
          <t>Beginning Balance (in dollars per share) | $ / shares</t>
        </is>
      </c>
      <c r="B11" s="7" t="n">
        <v>88.66</v>
      </c>
    </row>
    <row r="12">
      <c r="A12" s="4" t="inlineStr">
        <is>
          <t>Exercised (in dollars per share) | $ / shares</t>
        </is>
      </c>
      <c r="B12" s="13" t="n">
        <v>57.11</v>
      </c>
    </row>
    <row r="13">
      <c r="A13" s="4" t="inlineStr">
        <is>
          <t>Forfeited (in dollars per share) | $ / shares</t>
        </is>
      </c>
      <c r="B13" s="13" t="n">
        <v>122.93</v>
      </c>
    </row>
    <row r="14">
      <c r="A14" s="4" t="inlineStr">
        <is>
          <t>Granted (in dollars per share) | $ / shares</t>
        </is>
      </c>
      <c r="B14" s="13" t="n">
        <v>107.44</v>
      </c>
    </row>
    <row r="15">
      <c r="A15" s="4" t="inlineStr">
        <is>
          <t>Ending Balance (in dollars per share) | $ / shares</t>
        </is>
      </c>
      <c r="B15" s="13" t="n">
        <v>94.40000000000001</v>
      </c>
    </row>
    <row r="16">
      <c r="A16" s="4" t="inlineStr">
        <is>
          <t>Options exercisable (in dollars per share) | $ / shares</t>
        </is>
      </c>
      <c r="B16" s="7" t="n">
        <v>79.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Common Stock and Stock-Based Compensation - Restricted Stock and Restricted Stock Units (Details) - Restricted Stock And Restricted Stock Units - USD ($) $ / shares in Units, shares in Millions, $ in Millions</t>
        </is>
      </c>
      <c r="B1" s="2" t="inlineStr">
        <is>
          <t>12 Months Ended</t>
        </is>
      </c>
    </row>
    <row r="2">
      <c r="B2" s="2" t="inlineStr">
        <is>
          <t>May 31, 2023</t>
        </is>
      </c>
      <c r="C2" s="2" t="inlineStr">
        <is>
          <t>May 31, 2022</t>
        </is>
      </c>
      <c r="D2" s="2" t="inlineStr">
        <is>
          <t>May 31, 2021</t>
        </is>
      </c>
    </row>
    <row r="3">
      <c r="A3" s="3" t="inlineStr">
        <is>
          <t>SHARES</t>
        </is>
      </c>
      <c r="B3" s="4" t="inlineStr">
        <is>
          <t xml:space="preserve"> </t>
        </is>
      </c>
      <c r="C3" s="4" t="inlineStr">
        <is>
          <t xml:space="preserve"> </t>
        </is>
      </c>
      <c r="D3" s="4" t="inlineStr">
        <is>
          <t xml:space="preserve"> </t>
        </is>
      </c>
    </row>
    <row r="4">
      <c r="A4" s="4" t="inlineStr">
        <is>
          <t>Nonvested Awards, beginning balance (in shares)</t>
        </is>
      </c>
      <c r="B4" s="8" t="n">
        <v>6.7</v>
      </c>
      <c r="C4" s="4" t="inlineStr">
        <is>
          <t xml:space="preserve"> </t>
        </is>
      </c>
      <c r="D4" s="4" t="inlineStr">
        <is>
          <t xml:space="preserve"> </t>
        </is>
      </c>
    </row>
    <row r="5">
      <c r="A5" s="4" t="inlineStr">
        <is>
          <t>Vested (in shares)</t>
        </is>
      </c>
      <c r="B5" s="8" t="n">
        <v>-2.2</v>
      </c>
      <c r="C5" s="4" t="inlineStr">
        <is>
          <t xml:space="preserve"> </t>
        </is>
      </c>
      <c r="D5" s="4" t="inlineStr">
        <is>
          <t xml:space="preserve"> </t>
        </is>
      </c>
    </row>
    <row r="6">
      <c r="A6" s="4" t="inlineStr">
        <is>
          <t>Forfeited (in shares)</t>
        </is>
      </c>
      <c r="B6" s="8" t="n">
        <v>-0.7</v>
      </c>
      <c r="C6" s="4" t="inlineStr">
        <is>
          <t xml:space="preserve"> </t>
        </is>
      </c>
      <c r="D6" s="4" t="inlineStr">
        <is>
          <t xml:space="preserve"> </t>
        </is>
      </c>
    </row>
    <row r="7">
      <c r="A7" s="4" t="inlineStr">
        <is>
          <t>Granted (in shares)</t>
        </is>
      </c>
      <c r="B7" s="8" t="n">
        <v>4.5</v>
      </c>
      <c r="C7" s="4" t="inlineStr">
        <is>
          <t xml:space="preserve"> </t>
        </is>
      </c>
      <c r="D7" s="4" t="inlineStr">
        <is>
          <t xml:space="preserve"> </t>
        </is>
      </c>
    </row>
    <row r="8">
      <c r="A8" s="4" t="inlineStr">
        <is>
          <t>Nonvested Awards, ending balance (in shares)</t>
        </is>
      </c>
      <c r="B8" s="8" t="n">
        <v>8.300000000000001</v>
      </c>
      <c r="C8" s="8" t="n">
        <v>6.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wards, beginning balance (in dollars per share)</t>
        </is>
      </c>
      <c r="B10" s="5" t="n">
        <v>130880000</v>
      </c>
      <c r="C10" s="4" t="inlineStr">
        <is>
          <t xml:space="preserve"> </t>
        </is>
      </c>
      <c r="D10" s="4" t="inlineStr">
        <is>
          <t xml:space="preserve"> </t>
        </is>
      </c>
    </row>
    <row r="11">
      <c r="A11" s="4" t="inlineStr">
        <is>
          <t>Vested (in dollars per share)</t>
        </is>
      </c>
      <c r="B11" s="6" t="n">
        <v>114850000</v>
      </c>
      <c r="C11" s="4" t="inlineStr">
        <is>
          <t xml:space="preserve"> </t>
        </is>
      </c>
      <c r="D11" s="4" t="inlineStr">
        <is>
          <t xml:space="preserve"> </t>
        </is>
      </c>
    </row>
    <row r="12">
      <c r="A12" s="4" t="inlineStr">
        <is>
          <t>Forfeited (in dollars per share)</t>
        </is>
      </c>
      <c r="B12" s="6" t="n">
        <v>131100000</v>
      </c>
      <c r="C12" s="4" t="inlineStr">
        <is>
          <t xml:space="preserve"> </t>
        </is>
      </c>
      <c r="D12" s="4" t="inlineStr">
        <is>
          <t xml:space="preserve"> </t>
        </is>
      </c>
    </row>
    <row r="13">
      <c r="A13" s="4" t="inlineStr">
        <is>
          <t>Granted (in dollars per share)</t>
        </is>
      </c>
      <c r="B13" s="6" t="n">
        <v>115560000</v>
      </c>
      <c r="C13" s="7" t="n">
        <v>168.04</v>
      </c>
      <c r="D13" s="7" t="n">
        <v>113.84</v>
      </c>
    </row>
    <row r="14">
      <c r="A14" s="4" t="inlineStr">
        <is>
          <t>Nonvested awards, ending balance (in dollars per share)</t>
        </is>
      </c>
      <c r="B14" s="7" t="n">
        <v>126.97</v>
      </c>
      <c r="C14" s="5" t="n">
        <v>130880000</v>
      </c>
      <c r="D14" s="4" t="inlineStr">
        <is>
          <t xml:space="preserve"> </t>
        </is>
      </c>
    </row>
    <row r="15">
      <c r="A15" s="4" t="inlineStr">
        <is>
          <t>Vested, fair value</t>
        </is>
      </c>
      <c r="B15" s="5" t="n">
        <v>250</v>
      </c>
      <c r="C15" s="5" t="n">
        <v>354</v>
      </c>
      <c r="D15" s="5" t="n">
        <v>310</v>
      </c>
    </row>
    <row r="16">
      <c r="A16" s="4" t="inlineStr">
        <is>
          <t>Unrecognized compensation costs from restricted stock, net of estimated forfeitures</t>
        </is>
      </c>
      <c r="B16" s="5" t="n">
        <v>649</v>
      </c>
      <c r="C16" s="4" t="inlineStr">
        <is>
          <t xml:space="preserve"> </t>
        </is>
      </c>
      <c r="D16" s="4" t="inlineStr">
        <is>
          <t xml:space="preserve"> </t>
        </is>
      </c>
    </row>
    <row r="17">
      <c r="A17" s="4" t="inlineStr">
        <is>
          <t>Unrecognized compensation costs from stock options, net of estimated forfeitures, to be recognized as operating overhead expense over a weighted average period (in years)</t>
        </is>
      </c>
      <c r="B17" s="4" t="inlineStr">
        <is>
          <t>2 years 3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Additional Information (Detail) - shares shares in Millions</t>
        </is>
      </c>
      <c r="B1" s="2" t="inlineStr">
        <is>
          <t>12 Months Ended</t>
        </is>
      </c>
    </row>
    <row r="2">
      <c r="B2" s="2" t="inlineStr">
        <is>
          <t>May 31, 2023</t>
        </is>
      </c>
      <c r="C2" s="2" t="inlineStr">
        <is>
          <t>May 31, 2022</t>
        </is>
      </c>
      <c r="D2" s="2" t="inlineStr">
        <is>
          <t>May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not included in the computation of diluted earnings per share (in shares)</t>
        </is>
      </c>
      <c r="B5" s="8" t="n">
        <v>31.7</v>
      </c>
      <c r="C5" s="8" t="n">
        <v>9.4</v>
      </c>
      <c r="D5" s="8" t="n">
        <v>1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Reconciliation from Basic Earnings Per Share to Diluted Earnings Per Share (Detail) - USD ($) $ / shares in Units, shares in Millions, $ in Millions</t>
        </is>
      </c>
      <c r="B1" s="2" t="inlineStr">
        <is>
          <t>12 Months Ended</t>
        </is>
      </c>
    </row>
    <row r="2">
      <c r="B2" s="2" t="inlineStr">
        <is>
          <t>May 31, 2023</t>
        </is>
      </c>
      <c r="C2" s="2" t="inlineStr">
        <is>
          <t>May 31, 2022</t>
        </is>
      </c>
      <c r="D2" s="2" t="inlineStr">
        <is>
          <t>May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5070</v>
      </c>
      <c r="C4" s="5" t="n">
        <v>6046</v>
      </c>
      <c r="D4" s="5" t="n">
        <v>5727</v>
      </c>
    </row>
    <row r="5">
      <c r="A5" s="3" t="inlineStr">
        <is>
          <t>Determination of shares:</t>
        </is>
      </c>
      <c r="B5" s="4" t="inlineStr">
        <is>
          <t xml:space="preserve"> </t>
        </is>
      </c>
      <c r="C5" s="4" t="inlineStr">
        <is>
          <t xml:space="preserve"> </t>
        </is>
      </c>
      <c r="D5" s="4" t="inlineStr">
        <is>
          <t xml:space="preserve"> </t>
        </is>
      </c>
    </row>
    <row r="6">
      <c r="A6" s="4" t="inlineStr">
        <is>
          <t>Weighted average common shares outstanding</t>
        </is>
      </c>
      <c r="B6" s="8" t="n">
        <v>1551.6</v>
      </c>
      <c r="C6" s="8" t="n">
        <v>1578.8</v>
      </c>
      <c r="D6" s="6" t="n">
        <v>1573</v>
      </c>
    </row>
    <row r="7">
      <c r="A7" s="4" t="inlineStr">
        <is>
          <t>Assumed conversion of dilutive stock options and awards</t>
        </is>
      </c>
      <c r="B7" s="8" t="n">
        <v>18.2</v>
      </c>
      <c r="C7" s="6" t="n">
        <v>32</v>
      </c>
      <c r="D7" s="8" t="n">
        <v>36.4</v>
      </c>
    </row>
    <row r="8">
      <c r="A8" s="4" t="inlineStr">
        <is>
          <t>DILUTED WEIGHTED AVERAGE COMMON SHARES OUTSTANDING</t>
        </is>
      </c>
      <c r="B8" s="8" t="n">
        <v>1569.8</v>
      </c>
      <c r="C8" s="8" t="n">
        <v>1610.8</v>
      </c>
      <c r="D8" s="8" t="n">
        <v>1609.4</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3.27</v>
      </c>
      <c r="C10" s="7" t="n">
        <v>3.83</v>
      </c>
      <c r="D10" s="7" t="n">
        <v>3.64</v>
      </c>
    </row>
    <row r="11">
      <c r="A11" s="4" t="inlineStr">
        <is>
          <t>Diluted (in dollars per share)</t>
        </is>
      </c>
      <c r="B11" s="7" t="n">
        <v>3.23</v>
      </c>
      <c r="C11" s="7" t="n">
        <v>3.75</v>
      </c>
      <c r="D11" s="7" t="n">
        <v>3.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Benefit Plans - Additional Information (Detail) - USD ($) $ in Millions</t>
        </is>
      </c>
      <c r="B1" s="2" t="inlineStr">
        <is>
          <t>12 Months Ended</t>
        </is>
      </c>
    </row>
    <row r="2">
      <c r="B2" s="2" t="inlineStr">
        <is>
          <t>May 31, 2023</t>
        </is>
      </c>
      <c r="C2" s="2" t="inlineStr">
        <is>
          <t>May 31, 2022</t>
        </is>
      </c>
      <c r="D2" s="2" t="inlineStr">
        <is>
          <t>May 31, 2021</t>
        </is>
      </c>
    </row>
    <row r="3">
      <c r="A3" s="3" t="inlineStr">
        <is>
          <t>Retirement Benefits [Abstract]</t>
        </is>
      </c>
      <c r="B3" s="4" t="inlineStr">
        <is>
          <t xml:space="preserve"> </t>
        </is>
      </c>
      <c r="C3" s="4" t="inlineStr">
        <is>
          <t xml:space="preserve"> </t>
        </is>
      </c>
      <c r="D3" s="4" t="inlineStr">
        <is>
          <t xml:space="preserve"> </t>
        </is>
      </c>
    </row>
    <row r="4">
      <c r="A4" s="4" t="inlineStr">
        <is>
          <t>401(k) employee savings plans, expenses</t>
        </is>
      </c>
      <c r="B4" s="5" t="n">
        <v>136</v>
      </c>
      <c r="C4" s="5" t="n">
        <v>126</v>
      </c>
      <c r="D4" s="5" t="n">
        <v>110</v>
      </c>
    </row>
    <row r="5">
      <c r="A5" s="4" t="inlineStr">
        <is>
          <t>Assets held in rabbi trust</t>
        </is>
      </c>
      <c r="B5" s="6" t="n">
        <v>875</v>
      </c>
      <c r="C5" s="6" t="n">
        <v>876</v>
      </c>
      <c r="D5" s="4" t="inlineStr">
        <is>
          <t xml:space="preserve"> </t>
        </is>
      </c>
    </row>
    <row r="6">
      <c r="A6" s="4" t="inlineStr">
        <is>
          <t>Deferred compensation plan liabilities</t>
        </is>
      </c>
      <c r="B6" s="6" t="n">
        <v>897</v>
      </c>
      <c r="C6" s="6" t="n">
        <v>890</v>
      </c>
      <c r="D6" s="4" t="inlineStr">
        <is>
          <t xml:space="preserve"> </t>
        </is>
      </c>
    </row>
    <row r="7">
      <c r="A7" s="4" t="inlineStr">
        <is>
          <t>Liability related to the unfunded pension plan</t>
        </is>
      </c>
      <c r="B7" s="5" t="n">
        <v>29</v>
      </c>
      <c r="C7" s="5" t="n">
        <v>30</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Derivatives - FV of Derivative Instruments Included within Consolidated Balance Sheet (Detail) - USD ($) $ in Millions</t>
        </is>
      </c>
      <c r="B1" s="2" t="inlineStr">
        <is>
          <t>May 31, 2023</t>
        </is>
      </c>
      <c r="C1" s="2" t="inlineStr">
        <is>
          <t>May 31, 2022</t>
        </is>
      </c>
    </row>
    <row r="2">
      <c r="A2" s="3" t="inlineStr">
        <is>
          <t>Derivatives, Fair Value [Line Items]</t>
        </is>
      </c>
      <c r="B2" s="4" t="inlineStr">
        <is>
          <t xml:space="preserve"> </t>
        </is>
      </c>
      <c r="C2" s="4" t="inlineStr">
        <is>
          <t xml:space="preserve"> </t>
        </is>
      </c>
    </row>
    <row r="3">
      <c r="A3" s="4" t="inlineStr">
        <is>
          <t>DERIVATIVE ASSETS</t>
        </is>
      </c>
      <c r="B3" s="5" t="n">
        <v>557</v>
      </c>
      <c r="C3" s="5" t="n">
        <v>880</v>
      </c>
    </row>
    <row r="4">
      <c r="A4" s="4" t="inlineStr">
        <is>
          <t>DERIVATIVE LIABILITIES</t>
        </is>
      </c>
      <c r="B4" s="6" t="n">
        <v>180</v>
      </c>
      <c r="C4" s="6" t="n">
        <v>77</v>
      </c>
    </row>
    <row r="5">
      <c r="A5" s="4" t="inlineStr">
        <is>
          <t>Derivatives formally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544</v>
      </c>
      <c r="C7" s="6" t="n">
        <v>845</v>
      </c>
    </row>
    <row r="8">
      <c r="A8" s="4" t="inlineStr">
        <is>
          <t>DERIVATIVE LIABILITIES</t>
        </is>
      </c>
      <c r="B8" s="6" t="n">
        <v>145</v>
      </c>
      <c r="C8" s="6" t="n">
        <v>48</v>
      </c>
    </row>
    <row r="9">
      <c r="A9" s="4" t="inlineStr">
        <is>
          <t>Derivatives formally designated as hedging instruments | Foreign exchange forwards and option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480</v>
      </c>
      <c r="C11" s="6" t="n">
        <v>639</v>
      </c>
    </row>
    <row r="12">
      <c r="A12" s="4" t="inlineStr">
        <is>
          <t>Derivatives formally designated as hedging instruments | Foreign exchange forwards and options | Deferred income taxes and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64</v>
      </c>
      <c r="C14" s="6" t="n">
        <v>206</v>
      </c>
    </row>
    <row r="15">
      <c r="A15" s="4" t="inlineStr">
        <is>
          <t>Derivatives formally designated as hedging instruments | Foreign exchange forwards and options | Accrued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6" t="n">
        <v>93</v>
      </c>
      <c r="C17" s="6" t="n">
        <v>37</v>
      </c>
    </row>
    <row r="18">
      <c r="A18" s="4" t="inlineStr">
        <is>
          <t>Derivatives formally designated as hedging instruments | Foreign exchange forwards and options | Deferred income taxes and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6" t="n">
        <v>52</v>
      </c>
      <c r="C20" s="6" t="n">
        <v>11</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13</v>
      </c>
      <c r="C23" s="6" t="n">
        <v>35</v>
      </c>
    </row>
    <row r="24">
      <c r="A24" s="4" t="inlineStr">
        <is>
          <t>DERIVATIVE LIABILITIES</t>
        </is>
      </c>
      <c r="B24" s="6" t="n">
        <v>35</v>
      </c>
      <c r="C24" s="6" t="n">
        <v>29</v>
      </c>
    </row>
    <row r="25">
      <c r="A25" s="4" t="inlineStr">
        <is>
          <t>Derivatives not designated as hedging instruments | Foreign exchange forwards and options and embedded derivatives | Prepaid expenses and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6" t="n">
        <v>13</v>
      </c>
      <c r="C27" s="6" t="n">
        <v>35</v>
      </c>
    </row>
    <row r="28">
      <c r="A28" s="4" t="inlineStr">
        <is>
          <t>Derivatives not designated as hedging instruments | Foreign exchange forwards and options and embedded derivatives | Accrued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5" t="n">
        <v>35</v>
      </c>
      <c r="C30" s="5" t="n">
        <v>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isk Management and Derivatives - Effects Of Cash Flow Hedges in Statement of Income (Details) - USD ($) $ in Millions</t>
        </is>
      </c>
      <c r="B1" s="2" t="inlineStr">
        <is>
          <t>12 Months Ended</t>
        </is>
      </c>
    </row>
    <row r="2">
      <c r="B2" s="2" t="inlineStr">
        <is>
          <t>May 31, 2023</t>
        </is>
      </c>
      <c r="C2" s="2" t="inlineStr">
        <is>
          <t>May 31, 2022</t>
        </is>
      </c>
      <c r="D2" s="2" t="inlineStr">
        <is>
          <t>May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s</t>
        </is>
      </c>
      <c r="B4" s="5" t="n">
        <v>51217</v>
      </c>
      <c r="C4" s="5" t="n">
        <v>46710</v>
      </c>
      <c r="D4" s="5" t="n">
        <v>44538</v>
      </c>
    </row>
    <row r="5">
      <c r="A5" s="4" t="inlineStr">
        <is>
          <t>Cost of sales</t>
        </is>
      </c>
      <c r="B5" s="6" t="n">
        <v>28925</v>
      </c>
      <c r="C5" s="6" t="n">
        <v>25231</v>
      </c>
      <c r="D5" s="6" t="n">
        <v>24576</v>
      </c>
    </row>
    <row r="6">
      <c r="A6" s="4" t="inlineStr">
        <is>
          <t>Demand creation expense</t>
        </is>
      </c>
      <c r="B6" s="6" t="n">
        <v>4060</v>
      </c>
      <c r="C6" s="6" t="n">
        <v>3850</v>
      </c>
      <c r="D6" s="6" t="n">
        <v>3114</v>
      </c>
    </row>
    <row r="7">
      <c r="A7" s="4" t="inlineStr">
        <is>
          <t>Other (income) expense, net</t>
        </is>
      </c>
      <c r="B7" s="6" t="n">
        <v>-280</v>
      </c>
      <c r="C7" s="6" t="n">
        <v>-181</v>
      </c>
      <c r="D7" s="6" t="n">
        <v>14</v>
      </c>
    </row>
    <row r="8">
      <c r="A8" s="4" t="inlineStr">
        <is>
          <t>Interest expense (income), net</t>
        </is>
      </c>
      <c r="B8" s="6" t="n">
        <v>-6</v>
      </c>
      <c r="C8" s="6" t="n">
        <v>205</v>
      </c>
      <c r="D8" s="6" t="n">
        <v>262</v>
      </c>
    </row>
    <row r="9">
      <c r="A9" s="4" t="inlineStr">
        <is>
          <t>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ON CASH FLOW HEDGE ACTIVITY</t>
        </is>
      </c>
      <c r="B11" s="6" t="n">
        <v>932</v>
      </c>
      <c r="C11" s="6" t="n">
        <v>19</v>
      </c>
      <c r="D11" s="6" t="n">
        <v>45</v>
      </c>
    </row>
    <row r="12">
      <c r="A12" s="4" t="inlineStr">
        <is>
          <t>Foreign exchange forwards and options | Revenues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ON CASH FLOW HEDGE ACTIVITY</t>
        </is>
      </c>
      <c r="B14" s="6" t="n">
        <v>26</v>
      </c>
      <c r="C14" s="6" t="n">
        <v>-82</v>
      </c>
      <c r="D14" s="6" t="n">
        <v>45</v>
      </c>
    </row>
    <row r="15">
      <c r="A15" s="4" t="inlineStr">
        <is>
          <t>Foreign exchange forwards and options | Cost of sales | Cash Flow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ON CASH FLOW HEDGE ACTIVITY</t>
        </is>
      </c>
      <c r="B17" s="6" t="n">
        <v>581</v>
      </c>
      <c r="C17" s="6" t="n">
        <v>-23</v>
      </c>
      <c r="D17" s="6" t="n">
        <v>51</v>
      </c>
    </row>
    <row r="18">
      <c r="A18" s="4" t="inlineStr">
        <is>
          <t>Foreign exchange forwards and options | Demand creation expense | Cash Flow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ON CASH FLOW HEDGE ACTIVITY</t>
        </is>
      </c>
      <c r="B20" s="6" t="n">
        <v>-5</v>
      </c>
      <c r="C20" s="6" t="n">
        <v>1</v>
      </c>
      <c r="D20" s="6" t="n">
        <v>3</v>
      </c>
    </row>
    <row r="21">
      <c r="A21" s="4" t="inlineStr">
        <is>
          <t>Foreign exchange forwards and options | Other (income) expense, net | Cash Flow Hedging</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ON CASH FLOW HEDGE ACTIVITY</t>
        </is>
      </c>
      <c r="B23" s="6" t="n">
        <v>338</v>
      </c>
      <c r="C23" s="6" t="n">
        <v>130</v>
      </c>
      <c r="D23" s="6" t="n">
        <v>-47</v>
      </c>
    </row>
    <row r="24">
      <c r="A24" s="4" t="inlineStr">
        <is>
          <t>Interest rate swaps | Interest expense (income), net | Cash Flow Hedg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ON CASH FLOW HEDGE ACTIVITY</t>
        </is>
      </c>
      <c r="B26" s="5" t="n">
        <v>-8</v>
      </c>
      <c r="C26" s="5" t="n">
        <v>-7</v>
      </c>
      <c r="D26" s="5"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3</t>
        </is>
      </c>
      <c r="C2" s="2" t="inlineStr">
        <is>
          <t>May 31, 2022</t>
        </is>
      </c>
      <c r="D2" s="2" t="inlineStr">
        <is>
          <t>May 31, 2021</t>
        </is>
      </c>
    </row>
    <row r="3">
      <c r="A3" s="3" t="inlineStr">
        <is>
          <t>Cash provided (used) by operations:</t>
        </is>
      </c>
      <c r="B3" s="4" t="inlineStr">
        <is>
          <t xml:space="preserve"> </t>
        </is>
      </c>
      <c r="C3" s="4" t="inlineStr">
        <is>
          <t xml:space="preserve"> </t>
        </is>
      </c>
      <c r="D3" s="4" t="inlineStr">
        <is>
          <t xml:space="preserve"> </t>
        </is>
      </c>
    </row>
    <row r="4">
      <c r="A4" s="4" t="inlineStr">
        <is>
          <t>Net income</t>
        </is>
      </c>
      <c r="B4" s="5" t="n">
        <v>5070</v>
      </c>
      <c r="C4" s="5" t="n">
        <v>6046</v>
      </c>
      <c r="D4" s="5" t="n">
        <v>5727</v>
      </c>
    </row>
    <row r="5">
      <c r="A5" s="3" t="inlineStr">
        <is>
          <t>Adjustments to reconcile net income to net cash provided (used) by operations:</t>
        </is>
      </c>
      <c r="B5" s="4" t="inlineStr">
        <is>
          <t xml:space="preserve"> </t>
        </is>
      </c>
      <c r="C5" s="4" t="inlineStr">
        <is>
          <t xml:space="preserve"> </t>
        </is>
      </c>
      <c r="D5" s="4" t="inlineStr">
        <is>
          <t xml:space="preserve"> </t>
        </is>
      </c>
    </row>
    <row r="6">
      <c r="A6" s="4" t="inlineStr">
        <is>
          <t>Depreciation</t>
        </is>
      </c>
      <c r="B6" s="6" t="n">
        <v>703</v>
      </c>
      <c r="C6" s="6" t="n">
        <v>717</v>
      </c>
      <c r="D6" s="6" t="n">
        <v>744</v>
      </c>
    </row>
    <row r="7">
      <c r="A7" s="4" t="inlineStr">
        <is>
          <t>Deferred income taxes</t>
        </is>
      </c>
      <c r="B7" s="6" t="n">
        <v>-117</v>
      </c>
      <c r="C7" s="6" t="n">
        <v>-650</v>
      </c>
      <c r="D7" s="6" t="n">
        <v>-385</v>
      </c>
    </row>
    <row r="8">
      <c r="A8" s="4" t="inlineStr">
        <is>
          <t>Stock-based compensation</t>
        </is>
      </c>
      <c r="B8" s="6" t="n">
        <v>755</v>
      </c>
      <c r="C8" s="6" t="n">
        <v>638</v>
      </c>
      <c r="D8" s="6" t="n">
        <v>611</v>
      </c>
    </row>
    <row r="9">
      <c r="A9" s="4" t="inlineStr">
        <is>
          <t>Amortization, impairment and other</t>
        </is>
      </c>
      <c r="B9" s="6" t="n">
        <v>156</v>
      </c>
      <c r="C9" s="6" t="n">
        <v>123</v>
      </c>
      <c r="D9" s="6" t="n">
        <v>53</v>
      </c>
    </row>
    <row r="10">
      <c r="A10" s="4" t="inlineStr">
        <is>
          <t>Net foreign currency adjustments</t>
        </is>
      </c>
      <c r="B10" s="6" t="n">
        <v>-213</v>
      </c>
      <c r="C10" s="6" t="n">
        <v>-26</v>
      </c>
      <c r="D10" s="6" t="n">
        <v>-138</v>
      </c>
    </row>
    <row r="11">
      <c r="A11" s="3" t="inlineStr">
        <is>
          <t>Changes in certain working capital components and other assets and liabilities:</t>
        </is>
      </c>
      <c r="B11" s="4" t="inlineStr">
        <is>
          <t xml:space="preserve"> </t>
        </is>
      </c>
      <c r="C11" s="4" t="inlineStr">
        <is>
          <t xml:space="preserve"> </t>
        </is>
      </c>
      <c r="D11" s="4" t="inlineStr">
        <is>
          <t xml:space="preserve"> </t>
        </is>
      </c>
    </row>
    <row r="12">
      <c r="A12" s="4" t="inlineStr">
        <is>
          <t>(Increase) decrease in accounts receivable</t>
        </is>
      </c>
      <c r="B12" s="6" t="n">
        <v>489</v>
      </c>
      <c r="C12" s="6" t="n">
        <v>-504</v>
      </c>
      <c r="D12" s="6" t="n">
        <v>-1606</v>
      </c>
    </row>
    <row r="13">
      <c r="A13" s="4" t="inlineStr">
        <is>
          <t>(Increase) decrease in inventories</t>
        </is>
      </c>
      <c r="B13" s="6" t="n">
        <v>-133</v>
      </c>
      <c r="C13" s="6" t="n">
        <v>-1676</v>
      </c>
      <c r="D13" s="6" t="n">
        <v>507</v>
      </c>
    </row>
    <row r="14">
      <c r="A14" s="4" t="inlineStr">
        <is>
          <t>(Increase) decrease in prepaid expenses, operating lease right-of-use assets and other current and non-current assets</t>
        </is>
      </c>
      <c r="B14" s="6" t="n">
        <v>-644</v>
      </c>
      <c r="C14" s="6" t="n">
        <v>-845</v>
      </c>
      <c r="D14" s="6" t="n">
        <v>-182</v>
      </c>
    </row>
    <row r="15">
      <c r="A15" s="4" t="inlineStr">
        <is>
          <t>Increase (decrease) in accounts payable, accrued liabilities, operating lease liabilities and other current and non-current liabilities</t>
        </is>
      </c>
      <c r="B15" s="6" t="n">
        <v>-225</v>
      </c>
      <c r="C15" s="6" t="n">
        <v>1365</v>
      </c>
      <c r="D15" s="6" t="n">
        <v>1326</v>
      </c>
    </row>
    <row r="16">
      <c r="A16" s="4" t="inlineStr">
        <is>
          <t>Cash provided (used) by operations</t>
        </is>
      </c>
      <c r="B16" s="6" t="n">
        <v>5841</v>
      </c>
      <c r="C16" s="6" t="n">
        <v>5188</v>
      </c>
      <c r="D16" s="6" t="n">
        <v>6657</v>
      </c>
    </row>
    <row r="17">
      <c r="A17" s="3" t="inlineStr">
        <is>
          <t>Cash provided (used) by investing activities:</t>
        </is>
      </c>
      <c r="B17" s="4" t="inlineStr">
        <is>
          <t xml:space="preserve"> </t>
        </is>
      </c>
      <c r="C17" s="4" t="inlineStr">
        <is>
          <t xml:space="preserve"> </t>
        </is>
      </c>
      <c r="D17" s="4" t="inlineStr">
        <is>
          <t xml:space="preserve"> </t>
        </is>
      </c>
    </row>
    <row r="18">
      <c r="A18" s="4" t="inlineStr">
        <is>
          <t>Purchases of short-term investments</t>
        </is>
      </c>
      <c r="B18" s="6" t="n">
        <v>-6059</v>
      </c>
      <c r="C18" s="6" t="n">
        <v>-12913</v>
      </c>
      <c r="D18" s="6" t="n">
        <v>-9961</v>
      </c>
    </row>
    <row r="19">
      <c r="A19" s="4" t="inlineStr">
        <is>
          <t>Maturities of short-term investments</t>
        </is>
      </c>
      <c r="B19" s="6" t="n">
        <v>3356</v>
      </c>
      <c r="C19" s="6" t="n">
        <v>8199</v>
      </c>
      <c r="D19" s="6" t="n">
        <v>4236</v>
      </c>
    </row>
    <row r="20">
      <c r="A20" s="4" t="inlineStr">
        <is>
          <t>Sales of short-term investments</t>
        </is>
      </c>
      <c r="B20" s="6" t="n">
        <v>4184</v>
      </c>
      <c r="C20" s="6" t="n">
        <v>3967</v>
      </c>
      <c r="D20" s="6" t="n">
        <v>2449</v>
      </c>
    </row>
    <row r="21">
      <c r="A21" s="4" t="inlineStr">
        <is>
          <t>Additions to property, plant and equipment</t>
        </is>
      </c>
      <c r="B21" s="6" t="n">
        <v>-969</v>
      </c>
      <c r="C21" s="6" t="n">
        <v>-758</v>
      </c>
      <c r="D21" s="6" t="n">
        <v>-695</v>
      </c>
    </row>
    <row r="22">
      <c r="A22" s="4" t="inlineStr">
        <is>
          <t>Other investing activities</t>
        </is>
      </c>
      <c r="B22" s="6" t="n">
        <v>52</v>
      </c>
      <c r="C22" s="6" t="n">
        <v>-19</v>
      </c>
      <c r="D22" s="6" t="n">
        <v>171</v>
      </c>
    </row>
    <row r="23">
      <c r="A23" s="4" t="inlineStr">
        <is>
          <t>Cash provided (used) by investing activities</t>
        </is>
      </c>
      <c r="B23" s="6" t="n">
        <v>564</v>
      </c>
      <c r="C23" s="6" t="n">
        <v>-1524</v>
      </c>
      <c r="D23" s="6" t="n">
        <v>-3800</v>
      </c>
    </row>
    <row r="24">
      <c r="A24" s="3" t="inlineStr">
        <is>
          <t>Cash provided (used) by financing activities:</t>
        </is>
      </c>
      <c r="B24" s="4" t="inlineStr">
        <is>
          <t xml:space="preserve"> </t>
        </is>
      </c>
      <c r="C24" s="4" t="inlineStr">
        <is>
          <t xml:space="preserve"> </t>
        </is>
      </c>
      <c r="D24" s="4" t="inlineStr">
        <is>
          <t xml:space="preserve"> </t>
        </is>
      </c>
    </row>
    <row r="25">
      <c r="A25" s="4" t="inlineStr">
        <is>
          <t>Increase (decrease) in notes payable, net</t>
        </is>
      </c>
      <c r="B25" s="6" t="n">
        <v>-4</v>
      </c>
      <c r="C25" s="6" t="n">
        <v>15</v>
      </c>
      <c r="D25" s="6" t="n">
        <v>-52</v>
      </c>
    </row>
    <row r="26">
      <c r="A26" s="4" t="inlineStr">
        <is>
          <t>Repayment of borrowings</t>
        </is>
      </c>
      <c r="B26" s="6" t="n">
        <v>-500</v>
      </c>
      <c r="C26" s="6" t="n">
        <v>0</v>
      </c>
      <c r="D26" s="6" t="n">
        <v>-197</v>
      </c>
    </row>
    <row r="27">
      <c r="A27" s="4" t="inlineStr">
        <is>
          <t>Proceeds from exercise of stock options and other stock issuances</t>
        </is>
      </c>
      <c r="B27" s="6" t="n">
        <v>651</v>
      </c>
      <c r="C27" s="6" t="n">
        <v>1151</v>
      </c>
      <c r="D27" s="6" t="n">
        <v>1172</v>
      </c>
    </row>
    <row r="28">
      <c r="A28" s="4" t="inlineStr">
        <is>
          <t>Repurchase of common stock</t>
        </is>
      </c>
      <c r="B28" s="6" t="n">
        <v>-5480</v>
      </c>
      <c r="C28" s="6" t="n">
        <v>-4014</v>
      </c>
      <c r="D28" s="6" t="n">
        <v>-608</v>
      </c>
    </row>
    <row r="29">
      <c r="A29" s="4" t="inlineStr">
        <is>
          <t>Dividends — common and preferred</t>
        </is>
      </c>
      <c r="B29" s="6" t="n">
        <v>-2012</v>
      </c>
      <c r="C29" s="6" t="n">
        <v>-1837</v>
      </c>
      <c r="D29" s="6" t="n">
        <v>-1638</v>
      </c>
    </row>
    <row r="30">
      <c r="A30" s="4" t="inlineStr">
        <is>
          <t>Other financing activities</t>
        </is>
      </c>
      <c r="B30" s="6" t="n">
        <v>-102</v>
      </c>
      <c r="C30" s="6" t="n">
        <v>-151</v>
      </c>
      <c r="D30" s="6" t="n">
        <v>-136</v>
      </c>
    </row>
    <row r="31">
      <c r="A31" s="4" t="inlineStr">
        <is>
          <t>Cash provided (used) by financing activities</t>
        </is>
      </c>
      <c r="B31" s="6" t="n">
        <v>-7447</v>
      </c>
      <c r="C31" s="6" t="n">
        <v>-4836</v>
      </c>
      <c r="D31" s="6" t="n">
        <v>-1459</v>
      </c>
    </row>
    <row r="32">
      <c r="A32" s="4" t="inlineStr">
        <is>
          <t>Effect of exchange rate changes on cash and equivalents</t>
        </is>
      </c>
      <c r="B32" s="6" t="n">
        <v>-91</v>
      </c>
      <c r="C32" s="6" t="n">
        <v>-143</v>
      </c>
      <c r="D32" s="6" t="n">
        <v>143</v>
      </c>
    </row>
    <row r="33">
      <c r="A33" s="4" t="inlineStr">
        <is>
          <t>Net increase (decrease) in cash and equivalents</t>
        </is>
      </c>
      <c r="B33" s="6" t="n">
        <v>-1133</v>
      </c>
      <c r="C33" s="6" t="n">
        <v>-1315</v>
      </c>
      <c r="D33" s="6" t="n">
        <v>1541</v>
      </c>
    </row>
    <row r="34">
      <c r="A34" s="4" t="inlineStr">
        <is>
          <t>Cash and equivalents, beginning of year</t>
        </is>
      </c>
      <c r="B34" s="6" t="n">
        <v>8574</v>
      </c>
      <c r="C34" s="6" t="n">
        <v>9889</v>
      </c>
      <c r="D34" s="6" t="n">
        <v>8348</v>
      </c>
    </row>
    <row r="35">
      <c r="A35" s="4" t="inlineStr">
        <is>
          <t>CASH AND EQUIVALENTS, END OF YEAR</t>
        </is>
      </c>
      <c r="B35" s="6" t="n">
        <v>7441</v>
      </c>
      <c r="C35" s="6" t="n">
        <v>8574</v>
      </c>
      <c r="D35" s="6" t="n">
        <v>9889</v>
      </c>
    </row>
    <row r="36">
      <c r="A36" s="3" t="inlineStr">
        <is>
          <t>Cash paid during the year for:</t>
        </is>
      </c>
      <c r="B36" s="4" t="inlineStr">
        <is>
          <t xml:space="preserve"> </t>
        </is>
      </c>
      <c r="C36" s="4" t="inlineStr">
        <is>
          <t xml:space="preserve"> </t>
        </is>
      </c>
      <c r="D36" s="4" t="inlineStr">
        <is>
          <t xml:space="preserve"> </t>
        </is>
      </c>
    </row>
    <row r="37">
      <c r="A37" s="4" t="inlineStr">
        <is>
          <t>Interest, net of capitalized interest</t>
        </is>
      </c>
      <c r="B37" s="6" t="n">
        <v>347</v>
      </c>
      <c r="C37" s="6" t="n">
        <v>290</v>
      </c>
      <c r="D37" s="6" t="n">
        <v>293</v>
      </c>
    </row>
    <row r="38">
      <c r="A38" s="4" t="inlineStr">
        <is>
          <t>Income taxes</t>
        </is>
      </c>
      <c r="B38" s="6" t="n">
        <v>1517</v>
      </c>
      <c r="C38" s="6" t="n">
        <v>1231</v>
      </c>
      <c r="D38" s="6" t="n">
        <v>1177</v>
      </c>
    </row>
    <row r="39">
      <c r="A39" s="4" t="inlineStr">
        <is>
          <t>Non-cash additions to property, plant and equipment</t>
        </is>
      </c>
      <c r="B39" s="6" t="n">
        <v>211</v>
      </c>
      <c r="C39" s="6" t="n">
        <v>160</v>
      </c>
      <c r="D39" s="6" t="n">
        <v>179</v>
      </c>
    </row>
    <row r="40">
      <c r="A40" s="4" t="inlineStr">
        <is>
          <t>Dividends declared and not paid</t>
        </is>
      </c>
      <c r="B40" s="5" t="n">
        <v>524</v>
      </c>
      <c r="C40" s="5" t="n">
        <v>480</v>
      </c>
      <c r="D40" s="5" t="n">
        <v>4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isk Management and Derivatives - Amounts Affecting Consolidated Statements of Income (Detail) - USD ($) $ in Millions</t>
        </is>
      </c>
      <c r="B1" s="2" t="inlineStr">
        <is>
          <t>12 Months Ended</t>
        </is>
      </c>
    </row>
    <row r="2">
      <c r="B2" s="2" t="inlineStr">
        <is>
          <t>May 31, 2023</t>
        </is>
      </c>
      <c r="C2" s="2" t="inlineStr">
        <is>
          <t>May 31, 2022</t>
        </is>
      </c>
      <c r="D2" s="2" t="inlineStr">
        <is>
          <t>May 31, 2021</t>
        </is>
      </c>
    </row>
    <row r="3">
      <c r="A3" s="4" t="inlineStr">
        <is>
          <t>Foreign exchange forwards and options and embedded derivatives | Derivatives not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 ON DERIVATIVES</t>
        </is>
      </c>
      <c r="B5" s="5" t="n">
        <v>28</v>
      </c>
      <c r="C5" s="5" t="n">
        <v>38</v>
      </c>
      <c r="D5" s="5" t="n">
        <v>-167</v>
      </c>
    </row>
    <row r="6">
      <c r="A6" s="4" t="inlineStr">
        <is>
          <t>Derivatives designated as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OTHER COMPREHENSIVE INCOME (LOSS) ON DERIVATIVES</t>
        </is>
      </c>
      <c r="B8" s="6" t="n">
        <v>527</v>
      </c>
      <c r="C8" s="6" t="n">
        <v>1336</v>
      </c>
      <c r="D8" s="6" t="n">
        <v>-782</v>
      </c>
    </row>
    <row r="9">
      <c r="A9" s="4" t="inlineStr">
        <is>
          <t>AMOUNT OF GAIN (LOSS) RECLASSIFIED FROM ACCUMULATED OTHER COMPREHENSIVE INCOME (LOSS) INTO INCOME</t>
        </is>
      </c>
      <c r="B9" s="6" t="n">
        <v>932</v>
      </c>
      <c r="C9" s="6" t="n">
        <v>19</v>
      </c>
      <c r="D9" s="6" t="n">
        <v>45</v>
      </c>
    </row>
    <row r="10">
      <c r="A10" s="4" t="inlineStr">
        <is>
          <t>Derivatives designated as cash flow hedges | Foreign exchange forwards and options | Revenu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LOSS) RECOGNIZED IN OTHER COMPREHENSIVE INCOME (LOSS) ON DERIVATIVES</t>
        </is>
      </c>
      <c r="B12" s="6" t="n">
        <v>16</v>
      </c>
      <c r="C12" s="6" t="n">
        <v>-39</v>
      </c>
      <c r="D12" s="6" t="n">
        <v>-61</v>
      </c>
    </row>
    <row r="13">
      <c r="A13" s="4" t="inlineStr">
        <is>
          <t>AMOUNT OF GAIN (LOSS) RECLASSIFIED FROM ACCUMULATED OTHER COMPREHENSIVE INCOME (LOSS) INTO INCOME</t>
        </is>
      </c>
      <c r="B13" s="6" t="n">
        <v>26</v>
      </c>
      <c r="C13" s="6" t="n">
        <v>-82</v>
      </c>
      <c r="D13" s="6" t="n">
        <v>45</v>
      </c>
    </row>
    <row r="14">
      <c r="A14" s="4" t="inlineStr">
        <is>
          <t>Derivatives designated as cash flow hedges | Foreign exchange forwards and options | Cost of sal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OTHER COMPREHENSIVE INCOME (LOSS) ON DERIVATIVES</t>
        </is>
      </c>
      <c r="B16" s="6" t="n">
        <v>305</v>
      </c>
      <c r="C16" s="6" t="n">
        <v>889</v>
      </c>
      <c r="D16" s="6" t="n">
        <v>-563</v>
      </c>
    </row>
    <row r="17">
      <c r="A17" s="4" t="inlineStr">
        <is>
          <t>AMOUNT OF GAIN (LOSS) RECLASSIFIED FROM ACCUMULATED OTHER COMPREHENSIVE INCOME (LOSS) INTO INCOME</t>
        </is>
      </c>
      <c r="B17" s="6" t="n">
        <v>581</v>
      </c>
      <c r="C17" s="6" t="n">
        <v>-23</v>
      </c>
      <c r="D17" s="6" t="n">
        <v>51</v>
      </c>
    </row>
    <row r="18">
      <c r="A18" s="4" t="inlineStr">
        <is>
          <t>Derivatives designated as cash flow hedges | Foreign exchange forwards and options | Demand creation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IN OTHER COMPREHENSIVE INCOME (LOSS) ON DERIVATIVES</t>
        </is>
      </c>
      <c r="B20" s="6" t="n">
        <v>-1</v>
      </c>
      <c r="C20" s="6" t="n">
        <v>-6</v>
      </c>
      <c r="D20" s="6" t="n">
        <v>5</v>
      </c>
    </row>
    <row r="21">
      <c r="A21" s="4" t="inlineStr">
        <is>
          <t>AMOUNT OF GAIN (LOSS) RECLASSIFIED FROM ACCUMULATED OTHER COMPREHENSIVE INCOME (LOSS) INTO INCOME</t>
        </is>
      </c>
      <c r="B21" s="6" t="n">
        <v>-5</v>
      </c>
      <c r="C21" s="6" t="n">
        <v>1</v>
      </c>
      <c r="D21" s="6" t="n">
        <v>3</v>
      </c>
    </row>
    <row r="22">
      <c r="A22" s="4" t="inlineStr">
        <is>
          <t>Derivatives designated as cash flow hedges | Foreign exchange forwards and options | Other (income) expense, ne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LOSS) RECOGNIZED IN OTHER COMPREHENSIVE INCOME (LOSS) ON DERIVATIVES</t>
        </is>
      </c>
      <c r="B24" s="6" t="n">
        <v>207</v>
      </c>
      <c r="C24" s="6" t="n">
        <v>492</v>
      </c>
      <c r="D24" s="6" t="n">
        <v>-163</v>
      </c>
    </row>
    <row r="25">
      <c r="A25" s="4" t="inlineStr">
        <is>
          <t>AMOUNT OF GAIN (LOSS) RECLASSIFIED FROM ACCUMULATED OTHER COMPREHENSIVE INCOME (LOSS) INTO INCOME</t>
        </is>
      </c>
      <c r="B25" s="6" t="n">
        <v>338</v>
      </c>
      <c r="C25" s="6" t="n">
        <v>130</v>
      </c>
      <c r="D25" s="6" t="n">
        <v>-47</v>
      </c>
    </row>
    <row r="26">
      <c r="A26" s="4" t="inlineStr">
        <is>
          <t>Derivatives designated as cash flow hedges | Interest rate swaps | Interest expense (income), ne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LOSS) RECOGNIZED IN OTHER COMPREHENSIVE INCOME (LOSS) ON DERIVATIVES</t>
        </is>
      </c>
      <c r="B28" s="6" t="n">
        <v>0</v>
      </c>
      <c r="C28" s="6" t="n">
        <v>0</v>
      </c>
      <c r="D28" s="6" t="n">
        <v>0</v>
      </c>
    </row>
    <row r="29">
      <c r="A29" s="4" t="inlineStr">
        <is>
          <t>AMOUNT OF GAIN (LOSS) RECLASSIFIED FROM ACCUMULATED OTHER COMPREHENSIVE INCOME (LOSS) INTO INCOME</t>
        </is>
      </c>
      <c r="B29" s="5" t="n">
        <v>-8</v>
      </c>
      <c r="C29" s="5" t="n">
        <v>-7</v>
      </c>
      <c r="D29" s="5" t="n">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s - Additional Information (Detail) - USD ($)</t>
        </is>
      </c>
      <c r="B1" s="2" t="inlineStr">
        <is>
          <t>12 Months Ended</t>
        </is>
      </c>
    </row>
    <row r="2">
      <c r="B2" s="2" t="inlineStr">
        <is>
          <t>May 31, 2023</t>
        </is>
      </c>
      <c r="C2" s="2" t="inlineStr">
        <is>
          <t>May 31, 2022</t>
        </is>
      </c>
    </row>
    <row r="3">
      <c r="A3" s="3" t="inlineStr">
        <is>
          <t>Derivative Instruments and Hedging Activities Disclosures [Line Items]</t>
        </is>
      </c>
      <c r="B3" s="4" t="inlineStr">
        <is>
          <t xml:space="preserve"> </t>
        </is>
      </c>
      <c r="C3" s="4" t="inlineStr">
        <is>
          <t xml:space="preserve"> </t>
        </is>
      </c>
    </row>
    <row r="4">
      <c r="A4" s="4" t="inlineStr">
        <is>
          <t>Deferred net gain (net of tax) on both outstanding and matured derivatives accumulated in other comprehensive income are expected to be reclassified to net income during the next twelve months as a result of underlying hedged transactions also being recorded in net income</t>
        </is>
      </c>
      <c r="B4" s="5" t="n">
        <v>419000000</v>
      </c>
      <c r="C4" s="4" t="inlineStr">
        <is>
          <t xml:space="preserve"> </t>
        </is>
      </c>
    </row>
    <row r="5">
      <c r="A5" s="4" t="inlineStr">
        <is>
          <t>Maximum term over which the Company is hedging exposures to the variability of cash flows for its forecasted and recorded transactions (in months)</t>
        </is>
      </c>
      <c r="B5" s="4" t="inlineStr">
        <is>
          <t>27 months</t>
        </is>
      </c>
      <c r="C5" s="4" t="inlineStr">
        <is>
          <t xml:space="preserve"> </t>
        </is>
      </c>
    </row>
    <row r="6">
      <c r="A6" s="4" t="inlineStr">
        <is>
          <t>Derivative, net liability position, aggregate fair value</t>
        </is>
      </c>
      <c r="B6" s="5" t="n">
        <v>2000000</v>
      </c>
      <c r="C6" s="4" t="inlineStr">
        <is>
          <t xml:space="preserve"> </t>
        </is>
      </c>
    </row>
    <row r="7">
      <c r="A7" s="4" t="inlineStr">
        <is>
          <t>Derivatives designated as cash flow hedg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dditional period for forecasted transaction expected to occur</t>
        </is>
      </c>
      <c r="B9" s="4" t="inlineStr">
        <is>
          <t>2 months</t>
        </is>
      </c>
      <c r="C9" s="4" t="inlineStr">
        <is>
          <t xml:space="preserve"> </t>
        </is>
      </c>
    </row>
    <row r="10">
      <c r="A10" s="4" t="inlineStr">
        <is>
          <t>Percentage of anticipated exposures hedged (percent)</t>
        </is>
      </c>
      <c r="B10" s="11" t="n">
        <v>1</v>
      </c>
      <c r="C10" s="4" t="inlineStr">
        <is>
          <t xml:space="preserve"> </t>
        </is>
      </c>
    </row>
    <row r="11">
      <c r="A11" s="4" t="inlineStr">
        <is>
          <t>Foreign exchange forwards and options | Derivatives designated as net investment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 (liabilities), at fair value, net</t>
        </is>
      </c>
      <c r="B13" s="5" t="n">
        <v>0</v>
      </c>
      <c r="C13" s="4" t="inlineStr">
        <is>
          <t xml:space="preserve"> </t>
        </is>
      </c>
    </row>
    <row r="14">
      <c r="A14" s="4" t="inlineStr">
        <is>
          <t>Min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Minimum fair value of outstanding derivative above which the credit related contingent features require the derivative party to post collateral</t>
        </is>
      </c>
      <c r="B16" s="5" t="n">
        <v>50000000</v>
      </c>
      <c r="C16" s="4" t="inlineStr">
        <is>
          <t xml:space="preserve"> </t>
        </is>
      </c>
    </row>
    <row r="17">
      <c r="A17" s="4" t="inlineStr">
        <is>
          <t>Minimum | Derivatives designated as cash flow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ypical time period that anticipated exposures are hedged against (in months)</t>
        </is>
      </c>
      <c r="B19" s="4" t="inlineStr">
        <is>
          <t>12 months</t>
        </is>
      </c>
      <c r="C19" s="4" t="inlineStr">
        <is>
          <t xml:space="preserve"> </t>
        </is>
      </c>
    </row>
    <row r="20">
      <c r="A20" s="4" t="inlineStr">
        <is>
          <t>Maximum | Derivatives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ypical time period that anticipated exposures are hedged against (in months)</t>
        </is>
      </c>
      <c r="B22" s="4" t="inlineStr">
        <is>
          <t>24 months</t>
        </is>
      </c>
      <c r="C22" s="4" t="inlineStr">
        <is>
          <t xml:space="preserve"> </t>
        </is>
      </c>
    </row>
    <row r="23">
      <c r="A23" s="4" t="inlineStr">
        <is>
          <t>Designated as Hedging Instrument | Derivatives designated as cash flow hedg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notional amount</t>
        </is>
      </c>
      <c r="B25" s="5" t="n">
        <v>18200000000</v>
      </c>
      <c r="C25" s="4" t="inlineStr">
        <is>
          <t xml:space="preserve"> </t>
        </is>
      </c>
    </row>
    <row r="26">
      <c r="A26" s="4" t="inlineStr">
        <is>
          <t>Derivatives not designated as hedging instruments | Not designated as derivative instrumen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notional amount</t>
        </is>
      </c>
      <c r="B28" s="6" t="n">
        <v>4700000000</v>
      </c>
      <c r="C28" s="4" t="inlineStr">
        <is>
          <t xml:space="preserve"> </t>
        </is>
      </c>
    </row>
    <row r="29">
      <c r="A29" s="4" t="inlineStr">
        <is>
          <t>Cash and Cash Equival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Cash collateral posted</t>
        </is>
      </c>
      <c r="B31" s="6" t="n">
        <v>0</v>
      </c>
      <c r="C31" s="4" t="inlineStr">
        <is>
          <t xml:space="preserve"> </t>
        </is>
      </c>
    </row>
    <row r="32">
      <c r="A32" s="4" t="inlineStr">
        <is>
          <t>Fair value of collateral</t>
        </is>
      </c>
      <c r="B32" s="6" t="n">
        <v>36000000</v>
      </c>
      <c r="C32" s="4" t="inlineStr">
        <is>
          <t xml:space="preserve"> </t>
        </is>
      </c>
    </row>
    <row r="33">
      <c r="A33" s="4" t="inlineStr">
        <is>
          <t>Cash and Cash Equivalents | Foreign exchange forwards and option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Fair value of collateral</t>
        </is>
      </c>
      <c r="B35" s="5" t="n">
        <v>36000000</v>
      </c>
      <c r="C35" s="5" t="n">
        <v>486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ccumulated Other Comprehensive Income (Loss) - Changes in AOCI (Detail) - USD ($) $ in Millions</t>
        </is>
      </c>
      <c r="B1" s="2" t="inlineStr">
        <is>
          <t>12 Months Ended</t>
        </is>
      </c>
    </row>
    <row r="2">
      <c r="B2" s="2" t="inlineStr">
        <is>
          <t>May 31, 2023</t>
        </is>
      </c>
      <c r="C2" s="2" t="inlineStr">
        <is>
          <t>May 31, 2022</t>
        </is>
      </c>
      <c r="D2" s="2" t="inlineStr">
        <is>
          <t>May 31, 2021</t>
        </is>
      </c>
      <c r="E2" s="2" t="inlineStr">
        <is>
          <t>May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5281</v>
      </c>
      <c r="C4" s="5" t="n">
        <v>12767</v>
      </c>
      <c r="D4" s="5" t="n">
        <v>8055</v>
      </c>
      <c r="E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gains (losses) before reclassifications</t>
        </is>
      </c>
      <c r="B6" s="6" t="n">
        <v>376</v>
      </c>
      <c r="C6" s="6" t="n">
        <v>728</v>
      </c>
      <c r="D6" s="4" t="inlineStr">
        <is>
          <t xml:space="preserve"> </t>
        </is>
      </c>
      <c r="E6" s="4" t="inlineStr">
        <is>
          <t xml:space="preserve"> </t>
        </is>
      </c>
    </row>
    <row r="7">
      <c r="A7" s="4" t="inlineStr">
        <is>
          <t>Reclassifications to net income of previously deferred (gains) losses</t>
        </is>
      </c>
      <c r="B7" s="6" t="n">
        <v>-463</v>
      </c>
      <c r="C7" s="6" t="n">
        <v>-30</v>
      </c>
      <c r="D7" s="4" t="inlineStr">
        <is>
          <t xml:space="preserve"> </t>
        </is>
      </c>
      <c r="E7" s="4" t="inlineStr">
        <is>
          <t xml:space="preserve"> </t>
        </is>
      </c>
    </row>
    <row r="8">
      <c r="A8" s="4" t="inlineStr">
        <is>
          <t>Total other comprehensive income (loss), net of tax</t>
        </is>
      </c>
      <c r="B8" s="6" t="n">
        <v>-87</v>
      </c>
      <c r="C8" s="6" t="n">
        <v>698</v>
      </c>
      <c r="D8" s="6" t="n">
        <v>-324</v>
      </c>
      <c r="E8" s="5" t="n">
        <v>-324</v>
      </c>
    </row>
    <row r="9">
      <c r="A9" s="4" t="inlineStr">
        <is>
          <t>Ending balance</t>
        </is>
      </c>
      <c r="B9" s="6" t="n">
        <v>14004</v>
      </c>
      <c r="C9" s="6" t="n">
        <v>15281</v>
      </c>
      <c r="D9" s="6" t="n">
        <v>12767</v>
      </c>
      <c r="E9" s="6" t="n">
        <v>8055</v>
      </c>
    </row>
    <row r="10">
      <c r="A10" s="4" t="inlineStr">
        <is>
          <t>Other comprehensive income, before reclassification, tax benefit (expense)</t>
        </is>
      </c>
      <c r="B10" s="6" t="n">
        <v>-34</v>
      </c>
      <c r="C10" s="6" t="n">
        <v>-123</v>
      </c>
      <c r="D10" s="4" t="inlineStr">
        <is>
          <t xml:space="preserve"> </t>
        </is>
      </c>
      <c r="E10" s="4" t="inlineStr">
        <is>
          <t xml:space="preserve"> </t>
        </is>
      </c>
    </row>
    <row r="11">
      <c r="A11" s="4" t="inlineStr">
        <is>
          <t>Reclassification from AOCI, current period, tax expense (benefit)</t>
        </is>
      </c>
      <c r="B11" s="6" t="n">
        <v>76</v>
      </c>
      <c r="C11" s="6" t="n">
        <v>20</v>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318</v>
      </c>
      <c r="C14" s="6" t="n">
        <v>-380</v>
      </c>
      <c r="D14" s="6" t="n">
        <v>-56</v>
      </c>
      <c r="E14" s="4" t="inlineStr">
        <is>
          <t xml:space="preserve"> </t>
        </is>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Total other comprehensive income (loss), net of tax</t>
        </is>
      </c>
      <c r="B16" s="6" t="n">
        <v>-87</v>
      </c>
      <c r="C16" s="6" t="n">
        <v>698</v>
      </c>
      <c r="D16" s="6" t="n">
        <v>-324</v>
      </c>
      <c r="E16" s="4" t="inlineStr">
        <is>
          <t xml:space="preserve"> </t>
        </is>
      </c>
    </row>
    <row r="17">
      <c r="A17" s="4" t="inlineStr">
        <is>
          <t>Ending balance</t>
        </is>
      </c>
      <c r="B17" s="6" t="n">
        <v>231</v>
      </c>
      <c r="C17" s="6" t="n">
        <v>318</v>
      </c>
      <c r="D17" s="6" t="n">
        <v>-380</v>
      </c>
      <c r="E17" s="5" t="n">
        <v>-56</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520</v>
      </c>
      <c r="C20" s="6" t="n">
        <v>2</v>
      </c>
      <c r="D20" s="4" t="inlineStr">
        <is>
          <t xml:space="preserve"> </t>
        </is>
      </c>
      <c r="E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Other comprehensive gains (losses) before reclassifications</t>
        </is>
      </c>
      <c r="B22" s="6" t="n">
        <v>-91</v>
      </c>
      <c r="C22" s="6" t="n">
        <v>-522</v>
      </c>
      <c r="D22" s="4" t="inlineStr">
        <is>
          <t xml:space="preserve"> </t>
        </is>
      </c>
      <c r="E22" s="4" t="inlineStr">
        <is>
          <t xml:space="preserve"> </t>
        </is>
      </c>
    </row>
    <row r="23">
      <c r="A23" s="4" t="inlineStr">
        <is>
          <t>Reclassifications to net income of previously deferred (gains) losses</t>
        </is>
      </c>
      <c r="B23" s="6" t="n">
        <v>358</v>
      </c>
      <c r="C23" s="6" t="n">
        <v>0</v>
      </c>
      <c r="D23" s="4" t="inlineStr">
        <is>
          <t xml:space="preserve"> </t>
        </is>
      </c>
      <c r="E23" s="4" t="inlineStr">
        <is>
          <t xml:space="preserve"> </t>
        </is>
      </c>
    </row>
    <row r="24">
      <c r="A24" s="4" t="inlineStr">
        <is>
          <t>Total other comprehensive income (loss), net of tax</t>
        </is>
      </c>
      <c r="B24" s="6" t="n">
        <v>267</v>
      </c>
      <c r="C24" s="6" t="n">
        <v>-522</v>
      </c>
      <c r="D24" s="4" t="inlineStr">
        <is>
          <t xml:space="preserve"> </t>
        </is>
      </c>
      <c r="E24" s="4" t="inlineStr">
        <is>
          <t xml:space="preserve"> </t>
        </is>
      </c>
    </row>
    <row r="25">
      <c r="A25" s="4" t="inlineStr">
        <is>
          <t>Ending balance</t>
        </is>
      </c>
      <c r="B25" s="6" t="n">
        <v>-253</v>
      </c>
      <c r="C25" s="6" t="n">
        <v>-520</v>
      </c>
      <c r="D25" s="6" t="n">
        <v>2</v>
      </c>
      <c r="E25" s="4" t="inlineStr">
        <is>
          <t xml:space="preserve"> </t>
        </is>
      </c>
    </row>
    <row r="26">
      <c r="A26" s="4" t="inlineStr">
        <is>
          <t>Other comprehensive income, before reclassification, tax benefit (expense)</t>
        </is>
      </c>
      <c r="B26" s="6" t="n">
        <v>0</v>
      </c>
      <c r="C26" s="6" t="n">
        <v>0</v>
      </c>
      <c r="D26" s="4" t="inlineStr">
        <is>
          <t xml:space="preserve"> </t>
        </is>
      </c>
      <c r="E26" s="4" t="inlineStr">
        <is>
          <t xml:space="preserve"> </t>
        </is>
      </c>
    </row>
    <row r="27">
      <c r="A27" s="4" t="inlineStr">
        <is>
          <t>Reclassification from AOCI, current period, tax expense (benefit)</t>
        </is>
      </c>
      <c r="B27" s="6" t="n">
        <v>-16</v>
      </c>
      <c r="C27" s="6" t="n">
        <v>0</v>
      </c>
      <c r="D27" s="4" t="inlineStr">
        <is>
          <t xml:space="preserve"> </t>
        </is>
      </c>
      <c r="E27" s="4" t="inlineStr">
        <is>
          <t xml:space="preserve"> </t>
        </is>
      </c>
    </row>
    <row r="28">
      <c r="A28" s="4" t="inlineStr">
        <is>
          <t>CASH FLOW HEDGES</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779</v>
      </c>
      <c r="C30" s="6" t="n">
        <v>-435</v>
      </c>
      <c r="D30" s="4" t="inlineStr">
        <is>
          <t xml:space="preserve"> </t>
        </is>
      </c>
      <c r="E30" s="4" t="inlineStr">
        <is>
          <t xml:space="preserve"> </t>
        </is>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Other comprehensive gains (losses) before reclassifications</t>
        </is>
      </c>
      <c r="B32" s="6" t="n">
        <v>487</v>
      </c>
      <c r="C32" s="6" t="n">
        <v>1222</v>
      </c>
      <c r="D32" s="4" t="inlineStr">
        <is>
          <t xml:space="preserve"> </t>
        </is>
      </c>
      <c r="E32" s="4" t="inlineStr">
        <is>
          <t xml:space="preserve"> </t>
        </is>
      </c>
    </row>
    <row r="33">
      <c r="A33" s="4" t="inlineStr">
        <is>
          <t>Reclassifications to net income of previously deferred (gains) losses</t>
        </is>
      </c>
      <c r="B33" s="6" t="n">
        <v>-835</v>
      </c>
      <c r="C33" s="6" t="n">
        <v>-8</v>
      </c>
      <c r="D33" s="4" t="inlineStr">
        <is>
          <t xml:space="preserve"> </t>
        </is>
      </c>
      <c r="E33" s="4" t="inlineStr">
        <is>
          <t xml:space="preserve"> </t>
        </is>
      </c>
    </row>
    <row r="34">
      <c r="A34" s="4" t="inlineStr">
        <is>
          <t>Total other comprehensive income (loss), net of tax</t>
        </is>
      </c>
      <c r="B34" s="6" t="n">
        <v>-348</v>
      </c>
      <c r="C34" s="6" t="n">
        <v>1214</v>
      </c>
      <c r="D34" s="4" t="inlineStr">
        <is>
          <t xml:space="preserve"> </t>
        </is>
      </c>
      <c r="E34" s="4" t="inlineStr">
        <is>
          <t xml:space="preserve"> </t>
        </is>
      </c>
    </row>
    <row r="35">
      <c r="A35" s="4" t="inlineStr">
        <is>
          <t>Ending balance</t>
        </is>
      </c>
      <c r="B35" s="6" t="n">
        <v>431</v>
      </c>
      <c r="C35" s="6" t="n">
        <v>779</v>
      </c>
      <c r="D35" s="6" t="n">
        <v>-435</v>
      </c>
      <c r="E35" s="4" t="inlineStr">
        <is>
          <t xml:space="preserve"> </t>
        </is>
      </c>
    </row>
    <row r="36">
      <c r="A36" s="4" t="inlineStr">
        <is>
          <t>Other comprehensive income, before reclassification, tax benefit (expense)</t>
        </is>
      </c>
      <c r="B36" s="6" t="n">
        <v>-40</v>
      </c>
      <c r="C36" s="6" t="n">
        <v>-114</v>
      </c>
      <c r="D36" s="4" t="inlineStr">
        <is>
          <t xml:space="preserve"> </t>
        </is>
      </c>
      <c r="E36" s="4" t="inlineStr">
        <is>
          <t xml:space="preserve"> </t>
        </is>
      </c>
    </row>
    <row r="37">
      <c r="A37" s="4" t="inlineStr">
        <is>
          <t>Reclassification from AOCI, current period, tax expense (benefit)</t>
        </is>
      </c>
      <c r="B37" s="6" t="n">
        <v>97</v>
      </c>
      <c r="C37" s="6" t="n">
        <v>11</v>
      </c>
      <c r="D37" s="4" t="inlineStr">
        <is>
          <t xml:space="preserve"> </t>
        </is>
      </c>
      <c r="E37" s="4" t="inlineStr">
        <is>
          <t xml:space="preserve"> </t>
        </is>
      </c>
    </row>
    <row r="38">
      <c r="A38" s="4" t="inlineStr">
        <is>
          <t>NET INVESTMENT HEDGE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115</v>
      </c>
      <c r="C40" s="6" t="n">
        <v>115</v>
      </c>
      <c r="D40" s="4" t="inlineStr">
        <is>
          <t xml:space="preserve"> </t>
        </is>
      </c>
      <c r="E40" s="4" t="inlineStr">
        <is>
          <t xml:space="preserve"> </t>
        </is>
      </c>
    </row>
    <row r="41">
      <c r="A41" s="3" t="inlineStr">
        <is>
          <t>Other comprehensive income (loss):</t>
        </is>
      </c>
      <c r="B41" s="4" t="inlineStr">
        <is>
          <t xml:space="preserve"> </t>
        </is>
      </c>
      <c r="C41" s="4" t="inlineStr">
        <is>
          <t xml:space="preserve"> </t>
        </is>
      </c>
      <c r="D41" s="4" t="inlineStr">
        <is>
          <t xml:space="preserve"> </t>
        </is>
      </c>
      <c r="E41" s="4" t="inlineStr">
        <is>
          <t xml:space="preserve"> </t>
        </is>
      </c>
    </row>
    <row r="42">
      <c r="A42" s="4" t="inlineStr">
        <is>
          <t>Other comprehensive gains (losses) before reclassifications</t>
        </is>
      </c>
      <c r="B42" s="6" t="n">
        <v>0</v>
      </c>
      <c r="C42" s="6" t="n">
        <v>0</v>
      </c>
      <c r="D42" s="4" t="inlineStr">
        <is>
          <t xml:space="preserve"> </t>
        </is>
      </c>
      <c r="E42" s="4" t="inlineStr">
        <is>
          <t xml:space="preserve"> </t>
        </is>
      </c>
    </row>
    <row r="43">
      <c r="A43" s="4" t="inlineStr">
        <is>
          <t>Reclassifications to net income of previously deferred (gains) losses</t>
        </is>
      </c>
      <c r="B43" s="6" t="n">
        <v>0</v>
      </c>
      <c r="C43" s="6" t="n">
        <v>0</v>
      </c>
      <c r="D43" s="4" t="inlineStr">
        <is>
          <t xml:space="preserve"> </t>
        </is>
      </c>
      <c r="E43" s="4" t="inlineStr">
        <is>
          <t xml:space="preserve"> </t>
        </is>
      </c>
    </row>
    <row r="44">
      <c r="A44" s="4" t="inlineStr">
        <is>
          <t>Total other comprehensive income (loss), net of tax</t>
        </is>
      </c>
      <c r="B44" s="6" t="n">
        <v>0</v>
      </c>
      <c r="C44" s="6" t="n">
        <v>0</v>
      </c>
      <c r="D44" s="4" t="inlineStr">
        <is>
          <t xml:space="preserve"> </t>
        </is>
      </c>
      <c r="E44" s="4" t="inlineStr">
        <is>
          <t xml:space="preserve"> </t>
        </is>
      </c>
    </row>
    <row r="45">
      <c r="A45" s="4" t="inlineStr">
        <is>
          <t>Ending balance</t>
        </is>
      </c>
      <c r="B45" s="6" t="n">
        <v>115</v>
      </c>
      <c r="C45" s="6" t="n">
        <v>115</v>
      </c>
      <c r="D45" s="6" t="n">
        <v>115</v>
      </c>
      <c r="E45" s="4" t="inlineStr">
        <is>
          <t xml:space="preserve"> </t>
        </is>
      </c>
    </row>
    <row r="46">
      <c r="A46" s="4" t="inlineStr">
        <is>
          <t>Other comprehensive income, before reclassification, tax benefit (expense)</t>
        </is>
      </c>
      <c r="B46" s="6" t="n">
        <v>0</v>
      </c>
      <c r="C46" s="6" t="n">
        <v>0</v>
      </c>
      <c r="D46" s="4" t="inlineStr">
        <is>
          <t xml:space="preserve"> </t>
        </is>
      </c>
      <c r="E46" s="4" t="inlineStr">
        <is>
          <t xml:space="preserve"> </t>
        </is>
      </c>
    </row>
    <row r="47">
      <c r="A47" s="4" t="inlineStr">
        <is>
          <t>Reclassification from AOCI, current period, tax expense (benefit)</t>
        </is>
      </c>
      <c r="B47" s="6" t="n">
        <v>0</v>
      </c>
      <c r="C47" s="6" t="n">
        <v>0</v>
      </c>
      <c r="D47" s="4" t="inlineStr">
        <is>
          <t xml:space="preserve"> </t>
        </is>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56</v>
      </c>
      <c r="C50" s="6" t="n">
        <v>-62</v>
      </c>
      <c r="D50" s="4" t="inlineStr">
        <is>
          <t xml:space="preserve"> </t>
        </is>
      </c>
      <c r="E50" s="4" t="inlineStr">
        <is>
          <t xml:space="preserve"> </t>
        </is>
      </c>
    </row>
    <row r="51">
      <c r="A51" s="3" t="inlineStr">
        <is>
          <t>Other comprehensive income (loss):</t>
        </is>
      </c>
      <c r="B51" s="4" t="inlineStr">
        <is>
          <t xml:space="preserve"> </t>
        </is>
      </c>
      <c r="C51" s="4" t="inlineStr">
        <is>
          <t xml:space="preserve"> </t>
        </is>
      </c>
      <c r="D51" s="4" t="inlineStr">
        <is>
          <t xml:space="preserve"> </t>
        </is>
      </c>
      <c r="E51" s="4" t="inlineStr">
        <is>
          <t xml:space="preserve"> </t>
        </is>
      </c>
    </row>
    <row r="52">
      <c r="A52" s="4" t="inlineStr">
        <is>
          <t>Other comprehensive gains (losses) before reclassifications</t>
        </is>
      </c>
      <c r="B52" s="6" t="n">
        <v>-20</v>
      </c>
      <c r="C52" s="6" t="n">
        <v>28</v>
      </c>
      <c r="D52" s="4" t="inlineStr">
        <is>
          <t xml:space="preserve"> </t>
        </is>
      </c>
      <c r="E52" s="4" t="inlineStr">
        <is>
          <t xml:space="preserve"> </t>
        </is>
      </c>
    </row>
    <row r="53">
      <c r="A53" s="4" t="inlineStr">
        <is>
          <t>Reclassifications to net income of previously deferred (gains) losses</t>
        </is>
      </c>
      <c r="B53" s="6" t="n">
        <v>14</v>
      </c>
      <c r="C53" s="6" t="n">
        <v>-22</v>
      </c>
      <c r="D53" s="4" t="inlineStr">
        <is>
          <t xml:space="preserve"> </t>
        </is>
      </c>
      <c r="E53" s="4" t="inlineStr">
        <is>
          <t xml:space="preserve"> </t>
        </is>
      </c>
    </row>
    <row r="54">
      <c r="A54" s="4" t="inlineStr">
        <is>
          <t>Total other comprehensive income (loss), net of tax</t>
        </is>
      </c>
      <c r="B54" s="6" t="n">
        <v>-6</v>
      </c>
      <c r="C54" s="6" t="n">
        <v>6</v>
      </c>
      <c r="D54" s="4" t="inlineStr">
        <is>
          <t xml:space="preserve"> </t>
        </is>
      </c>
      <c r="E54" s="4" t="inlineStr">
        <is>
          <t xml:space="preserve"> </t>
        </is>
      </c>
    </row>
    <row r="55">
      <c r="A55" s="4" t="inlineStr">
        <is>
          <t>Ending balance</t>
        </is>
      </c>
      <c r="B55" s="6" t="n">
        <v>-62</v>
      </c>
      <c r="C55" s="6" t="n">
        <v>-56</v>
      </c>
      <c r="D55" s="5" t="n">
        <v>-62</v>
      </c>
      <c r="E55" s="4" t="inlineStr">
        <is>
          <t xml:space="preserve"> </t>
        </is>
      </c>
    </row>
    <row r="56">
      <c r="A56" s="4" t="inlineStr">
        <is>
          <t>Other comprehensive income, before reclassification, tax benefit (expense)</t>
        </is>
      </c>
      <c r="B56" s="6" t="n">
        <v>6</v>
      </c>
      <c r="C56" s="6" t="n">
        <v>-9</v>
      </c>
      <c r="D56" s="4" t="inlineStr">
        <is>
          <t xml:space="preserve"> </t>
        </is>
      </c>
      <c r="E56" s="4" t="inlineStr">
        <is>
          <t xml:space="preserve"> </t>
        </is>
      </c>
    </row>
    <row r="57">
      <c r="A57" s="4" t="inlineStr">
        <is>
          <t>Reclassification from AOCI, current period, tax expense (benefit)</t>
        </is>
      </c>
      <c r="B57" s="5" t="n">
        <v>-5</v>
      </c>
      <c r="C57" s="5" t="n">
        <v>9</v>
      </c>
      <c r="D57" s="4" t="inlineStr">
        <is>
          <t xml:space="preserve"> </t>
        </is>
      </c>
      <c r="E57"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Reclassification out of AOCI (Details) - USD ($) $ in Millions</t>
        </is>
      </c>
      <c r="B1" s="2" t="inlineStr">
        <is>
          <t>12 Months Ended</t>
        </is>
      </c>
    </row>
    <row r="2">
      <c r="B2" s="2" t="inlineStr">
        <is>
          <t>May 31, 2023</t>
        </is>
      </c>
      <c r="C2" s="2" t="inlineStr">
        <is>
          <t>May 31, 2022</t>
        </is>
      </c>
      <c r="D2" s="2" t="inlineStr">
        <is>
          <t>May 31, 2021</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Other expense (income), net</t>
        </is>
      </c>
      <c r="B4" s="5" t="n">
        <v>280</v>
      </c>
      <c r="C4" s="5" t="n">
        <v>181</v>
      </c>
      <c r="D4" s="5" t="n">
        <v>-14</v>
      </c>
    </row>
    <row r="5">
      <c r="A5" s="4" t="inlineStr">
        <is>
          <t>Income before income taxes</t>
        </is>
      </c>
      <c r="B5" s="6" t="n">
        <v>6201</v>
      </c>
      <c r="C5" s="6" t="n">
        <v>6651</v>
      </c>
      <c r="D5" s="6" t="n">
        <v>6661</v>
      </c>
    </row>
    <row r="6">
      <c r="A6" s="4" t="inlineStr">
        <is>
          <t>Tax (expense) benefit</t>
        </is>
      </c>
      <c r="B6" s="6" t="n">
        <v>-1131</v>
      </c>
      <c r="C6" s="6" t="n">
        <v>-605</v>
      </c>
      <c r="D6" s="6" t="n">
        <v>-934</v>
      </c>
    </row>
    <row r="7">
      <c r="A7" s="4" t="inlineStr">
        <is>
          <t>Revenues</t>
        </is>
      </c>
      <c r="B7" s="6" t="n">
        <v>51217</v>
      </c>
      <c r="C7" s="6" t="n">
        <v>46710</v>
      </c>
      <c r="D7" s="6" t="n">
        <v>44538</v>
      </c>
    </row>
    <row r="8">
      <c r="A8" s="4" t="inlineStr">
        <is>
          <t>Cost of sales</t>
        </is>
      </c>
      <c r="B8" s="6" t="n">
        <v>-28925</v>
      </c>
      <c r="C8" s="6" t="n">
        <v>-25231</v>
      </c>
      <c r="D8" s="6" t="n">
        <v>-24576</v>
      </c>
    </row>
    <row r="9">
      <c r="A9" s="4" t="inlineStr">
        <is>
          <t>Demand creation expense</t>
        </is>
      </c>
      <c r="B9" s="6" t="n">
        <v>-4060</v>
      </c>
      <c r="C9" s="6" t="n">
        <v>-3850</v>
      </c>
      <c r="D9" s="6" t="n">
        <v>-3114</v>
      </c>
    </row>
    <row r="10">
      <c r="A10" s="4" t="inlineStr">
        <is>
          <t>Interest expense (income), net</t>
        </is>
      </c>
      <c r="B10" s="6" t="n">
        <v>6</v>
      </c>
      <c r="C10" s="6" t="n">
        <v>-205</v>
      </c>
      <c r="D10" s="5" t="n">
        <v>-262</v>
      </c>
    </row>
    <row r="11">
      <c r="A11" s="4" t="inlineStr">
        <is>
          <t>AMOUNT OF GAIN (LOSS) RECLASSIFIED FROM ACCUMULATED OTHER COMPREHENSIVE INCOME (LOSS) INTO INCOME</t>
        </is>
      </c>
      <c r="B11" s="4" t="inlineStr">
        <is>
          <t xml:space="preserve"> </t>
        </is>
      </c>
      <c r="C11" s="4" t="inlineStr">
        <is>
          <t xml:space="preserve"> </t>
        </is>
      </c>
      <c r="D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row>
    <row r="13">
      <c r="A13" s="4" t="inlineStr">
        <is>
          <t>Gain (loss) net of tax</t>
        </is>
      </c>
      <c r="B13" s="6" t="n">
        <v>463</v>
      </c>
      <c r="C13" s="6" t="n">
        <v>30</v>
      </c>
      <c r="D13" s="4" t="inlineStr">
        <is>
          <t xml:space="preserve"> </t>
        </is>
      </c>
    </row>
    <row r="14">
      <c r="A14" s="4" t="inlineStr">
        <is>
          <t>Gains (losses) on foreign currency translation adjustment | AMOUNT OF GAIN (LOSS) RECLASSIFIED FROM ACCUMULATED OTHER COMPREHENSIVE INCOME (LOSS) INTO INCOME</t>
        </is>
      </c>
      <c r="B14" s="4" t="inlineStr">
        <is>
          <t xml:space="preserve"> </t>
        </is>
      </c>
      <c r="C14" s="4" t="inlineStr">
        <is>
          <t xml:space="preserve"> </t>
        </is>
      </c>
      <c r="D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row>
    <row r="16">
      <c r="A16" s="4" t="inlineStr">
        <is>
          <t>Other expense (income), net</t>
        </is>
      </c>
      <c r="B16" s="6" t="n">
        <v>-374</v>
      </c>
      <c r="C16" s="6" t="n">
        <v>0</v>
      </c>
      <c r="D16" s="4" t="inlineStr">
        <is>
          <t xml:space="preserve"> </t>
        </is>
      </c>
    </row>
    <row r="17">
      <c r="A17" s="4" t="inlineStr">
        <is>
          <t>Income before income taxes</t>
        </is>
      </c>
      <c r="B17" s="6" t="n">
        <v>-374</v>
      </c>
      <c r="C17" s="6" t="n">
        <v>0</v>
      </c>
      <c r="D17" s="4" t="inlineStr">
        <is>
          <t xml:space="preserve"> </t>
        </is>
      </c>
    </row>
    <row r="18">
      <c r="A18" s="4" t="inlineStr">
        <is>
          <t>Tax (expense) benefit</t>
        </is>
      </c>
      <c r="B18" s="6" t="n">
        <v>16</v>
      </c>
      <c r="C18" s="6" t="n">
        <v>0</v>
      </c>
      <c r="D18" s="4" t="inlineStr">
        <is>
          <t xml:space="preserve"> </t>
        </is>
      </c>
    </row>
    <row r="19">
      <c r="A19" s="4" t="inlineStr">
        <is>
          <t>Gain (loss) net of tax</t>
        </is>
      </c>
      <c r="B19" s="6" t="n">
        <v>-358</v>
      </c>
      <c r="C19" s="6" t="n">
        <v>0</v>
      </c>
      <c r="D19" s="4" t="inlineStr">
        <is>
          <t xml:space="preserve"> </t>
        </is>
      </c>
    </row>
    <row r="20">
      <c r="A20" s="4" t="inlineStr">
        <is>
          <t>Gain (losses) on cash flow hedges | AMOUNT OF GAIN (LOSS) RECLASSIFIED FROM ACCUMULATED OTHER COMPREHENSIVE INCOME (LOSS) INTO INCOME</t>
        </is>
      </c>
      <c r="B20" s="4" t="inlineStr">
        <is>
          <t xml:space="preserve"> </t>
        </is>
      </c>
      <c r="C20" s="4" t="inlineStr">
        <is>
          <t xml:space="preserve"> </t>
        </is>
      </c>
      <c r="D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row>
    <row r="22">
      <c r="A22" s="4" t="inlineStr">
        <is>
          <t>Income before income taxes</t>
        </is>
      </c>
      <c r="B22" s="6" t="n">
        <v>932</v>
      </c>
      <c r="C22" s="6" t="n">
        <v>19</v>
      </c>
      <c r="D22" s="4" t="inlineStr">
        <is>
          <t xml:space="preserve"> </t>
        </is>
      </c>
    </row>
    <row r="23">
      <c r="A23" s="4" t="inlineStr">
        <is>
          <t>Tax (expense) benefit</t>
        </is>
      </c>
      <c r="B23" s="6" t="n">
        <v>-97</v>
      </c>
      <c r="C23" s="6" t="n">
        <v>-11</v>
      </c>
      <c r="D23" s="4" t="inlineStr">
        <is>
          <t xml:space="preserve"> </t>
        </is>
      </c>
    </row>
    <row r="24">
      <c r="A24" s="4" t="inlineStr">
        <is>
          <t>Gain (loss) net of tax</t>
        </is>
      </c>
      <c r="B24" s="6" t="n">
        <v>835</v>
      </c>
      <c r="C24" s="6" t="n">
        <v>8</v>
      </c>
      <c r="D24" s="4" t="inlineStr">
        <is>
          <t xml:space="preserve"> </t>
        </is>
      </c>
    </row>
    <row r="25">
      <c r="A25" s="4" t="inlineStr">
        <is>
          <t>Gain (losses) on cash flow hedges | Foreign exchange forwards and options | AMOUNT OF GAIN (LOSS) RECLASSIFIED FROM ACCUMULATED OTHER COMPREHENSIVE INCOME (LOSS) INTO INCOME</t>
        </is>
      </c>
      <c r="B25" s="4" t="inlineStr">
        <is>
          <t xml:space="preserve"> </t>
        </is>
      </c>
      <c r="C25" s="4" t="inlineStr">
        <is>
          <t xml:space="preserve"> </t>
        </is>
      </c>
      <c r="D25" s="4" t="inlineStr">
        <is>
          <t xml:space="preserve"> </t>
        </is>
      </c>
    </row>
    <row r="26">
      <c r="A26" s="3" t="inlineStr">
        <is>
          <t>Reclassification out of Accumulated Other Comprehensive Income [Line Items]</t>
        </is>
      </c>
      <c r="B26" s="4" t="inlineStr">
        <is>
          <t xml:space="preserve"> </t>
        </is>
      </c>
      <c r="C26" s="4" t="inlineStr">
        <is>
          <t xml:space="preserve"> </t>
        </is>
      </c>
      <c r="D26" s="4" t="inlineStr">
        <is>
          <t xml:space="preserve"> </t>
        </is>
      </c>
    </row>
    <row r="27">
      <c r="A27" s="4" t="inlineStr">
        <is>
          <t>Other expense (income), net</t>
        </is>
      </c>
      <c r="B27" s="6" t="n">
        <v>338</v>
      </c>
      <c r="C27" s="6" t="n">
        <v>130</v>
      </c>
      <c r="D27" s="4" t="inlineStr">
        <is>
          <t xml:space="preserve"> </t>
        </is>
      </c>
    </row>
    <row r="28">
      <c r="A28" s="4" t="inlineStr">
        <is>
          <t>Revenues</t>
        </is>
      </c>
      <c r="B28" s="6" t="n">
        <v>26</v>
      </c>
      <c r="C28" s="6" t="n">
        <v>-82</v>
      </c>
      <c r="D28" s="4" t="inlineStr">
        <is>
          <t xml:space="preserve"> </t>
        </is>
      </c>
    </row>
    <row r="29">
      <c r="A29" s="4" t="inlineStr">
        <is>
          <t>Cost of sales</t>
        </is>
      </c>
      <c r="B29" s="6" t="n">
        <v>581</v>
      </c>
      <c r="C29" s="6" t="n">
        <v>-23</v>
      </c>
      <c r="D29" s="4" t="inlineStr">
        <is>
          <t xml:space="preserve"> </t>
        </is>
      </c>
    </row>
    <row r="30">
      <c r="A30" s="4" t="inlineStr">
        <is>
          <t>Demand creation expense</t>
        </is>
      </c>
      <c r="B30" s="6" t="n">
        <v>-5</v>
      </c>
      <c r="C30" s="6" t="n">
        <v>1</v>
      </c>
      <c r="D30" s="4" t="inlineStr">
        <is>
          <t xml:space="preserve"> </t>
        </is>
      </c>
    </row>
    <row r="31">
      <c r="A31" s="4" t="inlineStr">
        <is>
          <t>Gain (losses) on cash flow hedges | Interest rate swaps | AMOUNT OF GAIN (LOSS) RECLASSIFIED FROM ACCUMULATED OTHER COMPREHENSIVE INCOME (LOSS) INTO INCOME</t>
        </is>
      </c>
      <c r="B31" s="4" t="inlineStr">
        <is>
          <t xml:space="preserve"> </t>
        </is>
      </c>
      <c r="C31" s="4" t="inlineStr">
        <is>
          <t xml:space="preserve"> </t>
        </is>
      </c>
      <c r="D31" s="4" t="inlineStr">
        <is>
          <t xml:space="preserve"> </t>
        </is>
      </c>
    </row>
    <row r="32">
      <c r="A32" s="3" t="inlineStr">
        <is>
          <t>Reclassification out of Accumulated Other Comprehensive Income [Line Items]</t>
        </is>
      </c>
      <c r="B32" s="4" t="inlineStr">
        <is>
          <t xml:space="preserve"> </t>
        </is>
      </c>
      <c r="C32" s="4" t="inlineStr">
        <is>
          <t xml:space="preserve"> </t>
        </is>
      </c>
      <c r="D32" s="4" t="inlineStr">
        <is>
          <t xml:space="preserve"> </t>
        </is>
      </c>
    </row>
    <row r="33">
      <c r="A33" s="4" t="inlineStr">
        <is>
          <t>Interest expense (income), net</t>
        </is>
      </c>
      <c r="B33" s="6" t="n">
        <v>-8</v>
      </c>
      <c r="C33" s="6" t="n">
        <v>-7</v>
      </c>
      <c r="D33" s="4" t="inlineStr">
        <is>
          <t xml:space="preserve"> </t>
        </is>
      </c>
    </row>
    <row r="34">
      <c r="A34" s="4" t="inlineStr">
        <is>
          <t>OTHER | AMOUNT OF GAIN (LOSS) RECLASSIFIED FROM ACCUMULATED OTHER COMPREHENSIVE INCOME (LOSS) INTO INCOME</t>
        </is>
      </c>
      <c r="B34" s="4" t="inlineStr">
        <is>
          <t xml:space="preserve"> </t>
        </is>
      </c>
      <c r="C34" s="4" t="inlineStr">
        <is>
          <t xml:space="preserve"> </t>
        </is>
      </c>
      <c r="D34" s="4" t="inlineStr">
        <is>
          <t xml:space="preserve"> </t>
        </is>
      </c>
    </row>
    <row r="35">
      <c r="A35" s="3" t="inlineStr">
        <is>
          <t>Reclassification out of Accumulated Other Comprehensive Income [Line Items]</t>
        </is>
      </c>
      <c r="B35" s="4" t="inlineStr">
        <is>
          <t xml:space="preserve"> </t>
        </is>
      </c>
      <c r="C35" s="4" t="inlineStr">
        <is>
          <t xml:space="preserve"> </t>
        </is>
      </c>
      <c r="D35" s="4" t="inlineStr">
        <is>
          <t xml:space="preserve"> </t>
        </is>
      </c>
    </row>
    <row r="36">
      <c r="A36" s="4" t="inlineStr">
        <is>
          <t>Other expense (income), net</t>
        </is>
      </c>
      <c r="B36" s="6" t="n">
        <v>-19</v>
      </c>
      <c r="C36" s="6" t="n">
        <v>31</v>
      </c>
      <c r="D36" s="4" t="inlineStr">
        <is>
          <t xml:space="preserve"> </t>
        </is>
      </c>
    </row>
    <row r="37">
      <c r="A37" s="4" t="inlineStr">
        <is>
          <t>Income before income taxes</t>
        </is>
      </c>
      <c r="B37" s="6" t="n">
        <v>-19</v>
      </c>
      <c r="C37" s="6" t="n">
        <v>31</v>
      </c>
      <c r="D37" s="4" t="inlineStr">
        <is>
          <t xml:space="preserve"> </t>
        </is>
      </c>
    </row>
    <row r="38">
      <c r="A38" s="4" t="inlineStr">
        <is>
          <t>Tax (expense) benefit</t>
        </is>
      </c>
      <c r="B38" s="6" t="n">
        <v>5</v>
      </c>
      <c r="C38" s="6" t="n">
        <v>-9</v>
      </c>
      <c r="D38" s="4" t="inlineStr">
        <is>
          <t xml:space="preserve"> </t>
        </is>
      </c>
    </row>
    <row r="39">
      <c r="A39" s="4" t="inlineStr">
        <is>
          <t>Gain (loss) net of tax</t>
        </is>
      </c>
      <c r="B39" s="5" t="n">
        <v>-14</v>
      </c>
      <c r="C39" s="5" t="n">
        <v>22</v>
      </c>
      <c r="D3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s (Details) - USD ($) $ in Million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1217</v>
      </c>
      <c r="C4" s="5" t="n">
        <v>46710</v>
      </c>
      <c r="D4" s="5" t="n">
        <v>44538</v>
      </c>
    </row>
    <row r="5">
      <c r="A5" s="4" t="inlineStr">
        <is>
          <t>Allowance for sales discounts returns and miscellaneous claims</t>
        </is>
      </c>
      <c r="B5" s="6" t="n">
        <v>994</v>
      </c>
      <c r="C5" s="6" t="n">
        <v>1015</v>
      </c>
      <c r="D5" s="4" t="inlineStr">
        <is>
          <t xml:space="preserve"> </t>
        </is>
      </c>
    </row>
    <row r="6">
      <c r="A6" s="4" t="inlineStr">
        <is>
          <t>Sales to Wholesale Custome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8696</v>
      </c>
      <c r="C8" s="6" t="n">
        <v>26900</v>
      </c>
      <c r="D8" s="6" t="n">
        <v>27251</v>
      </c>
    </row>
    <row r="9">
      <c r="A9" s="4" t="inlineStr">
        <is>
          <t>Sales through Direct to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22282</v>
      </c>
      <c r="C11" s="6" t="n">
        <v>19657</v>
      </c>
      <c r="D11" s="6" t="n">
        <v>17136</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239</v>
      </c>
      <c r="C14" s="6" t="n">
        <v>153</v>
      </c>
      <c r="D14" s="6" t="n">
        <v>151</v>
      </c>
    </row>
    <row r="15">
      <c r="A15" s="4" t="inlineStr">
        <is>
          <t>Footwea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5290</v>
      </c>
      <c r="C17" s="6" t="n">
        <v>31237</v>
      </c>
      <c r="D17" s="6" t="n">
        <v>30007</v>
      </c>
    </row>
    <row r="18">
      <c r="A18" s="4" t="inlineStr">
        <is>
          <t>Appare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3933</v>
      </c>
      <c r="C20" s="6" t="n">
        <v>13670</v>
      </c>
      <c r="D20" s="6" t="n">
        <v>12969</v>
      </c>
    </row>
    <row r="21">
      <c r="A21" s="4" t="inlineStr">
        <is>
          <t>Equip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1755</v>
      </c>
      <c r="C23" s="6" t="n">
        <v>1650</v>
      </c>
      <c r="D23" s="6" t="n">
        <v>1411</v>
      </c>
    </row>
    <row r="24">
      <c r="A24" s="4" t="inlineStr">
        <is>
          <t>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239</v>
      </c>
      <c r="C26" s="6" t="n">
        <v>153</v>
      </c>
      <c r="D26" s="6" t="n">
        <v>151</v>
      </c>
    </row>
    <row r="27">
      <c r="A27" s="4" t="inlineStr">
        <is>
          <t>Operating Segments | NIKE Brand</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48763</v>
      </c>
      <c r="C29" s="6" t="n">
        <v>44436</v>
      </c>
      <c r="D29" s="6" t="n">
        <v>42293</v>
      </c>
    </row>
    <row r="30">
      <c r="A30" s="4" t="inlineStr">
        <is>
          <t>Operating Segments | NIKE Brand | Sales to Wholesale Customer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27397</v>
      </c>
      <c r="C32" s="6" t="n">
        <v>25608</v>
      </c>
      <c r="D32" s="6" t="n">
        <v>25898</v>
      </c>
    </row>
    <row r="33">
      <c r="A33" s="4" t="inlineStr">
        <is>
          <t>Operating Segments | NIKE Brand | Sales through Direct to Consum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21308</v>
      </c>
      <c r="C35" s="6" t="n">
        <v>18726</v>
      </c>
      <c r="D35" s="6" t="n">
        <v>16370</v>
      </c>
    </row>
    <row r="36">
      <c r="A36" s="4" t="inlineStr">
        <is>
          <t>Operating Segments | NIKE Brand |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58</v>
      </c>
      <c r="C38" s="6" t="n">
        <v>102</v>
      </c>
      <c r="D38" s="6" t="n">
        <v>25</v>
      </c>
    </row>
    <row r="39">
      <c r="A39" s="4" t="inlineStr">
        <is>
          <t>Operating Segments | NIKE Brand | Footwea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33135</v>
      </c>
      <c r="C41" s="6" t="n">
        <v>29143</v>
      </c>
      <c r="D41" s="6" t="n">
        <v>28021</v>
      </c>
    </row>
    <row r="42">
      <c r="A42" s="4" t="inlineStr">
        <is>
          <t>Operating Segments | NIKE Brand | Appare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3843</v>
      </c>
      <c r="C44" s="6" t="n">
        <v>13567</v>
      </c>
      <c r="D44" s="6" t="n">
        <v>12865</v>
      </c>
    </row>
    <row r="45">
      <c r="A45" s="4" t="inlineStr">
        <is>
          <t>Operating Segments | NIKE Brand | Equipmen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1727</v>
      </c>
      <c r="C47" s="6" t="n">
        <v>1624</v>
      </c>
      <c r="D47" s="6" t="n">
        <v>1382</v>
      </c>
    </row>
    <row r="48">
      <c r="A48" s="4" t="inlineStr">
        <is>
          <t>Operating Segments | NIKE Brand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58</v>
      </c>
      <c r="C50" s="6" t="n">
        <v>102</v>
      </c>
      <c r="D50" s="6" t="n">
        <v>25</v>
      </c>
    </row>
    <row r="51">
      <c r="A51" s="4" t="inlineStr">
        <is>
          <t>Operating Segments | CONVERS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2427</v>
      </c>
      <c r="C53" s="6" t="n">
        <v>2346</v>
      </c>
      <c r="D53" s="6" t="n">
        <v>2205</v>
      </c>
    </row>
    <row r="54">
      <c r="A54" s="4" t="inlineStr">
        <is>
          <t>Operating Segments | CONVERSE | Sales to Wholesale Customer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1299</v>
      </c>
      <c r="C56" s="6" t="n">
        <v>1292</v>
      </c>
      <c r="D56" s="6" t="n">
        <v>1353</v>
      </c>
    </row>
    <row r="57">
      <c r="A57" s="4" t="inlineStr">
        <is>
          <t>Operating Segments | CONVERSE | Sales through Direct to Consum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974</v>
      </c>
      <c r="C59" s="6" t="n">
        <v>931</v>
      </c>
      <c r="D59" s="6" t="n">
        <v>766</v>
      </c>
    </row>
    <row r="60">
      <c r="A60" s="4" t="inlineStr">
        <is>
          <t>Operating Segments | CONVERSE | Oth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154</v>
      </c>
      <c r="C62" s="6" t="n">
        <v>123</v>
      </c>
      <c r="D62" s="6" t="n">
        <v>86</v>
      </c>
    </row>
    <row r="63">
      <c r="A63" s="4" t="inlineStr">
        <is>
          <t>Operating Segments | CONVERSE | Footwea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6" t="n">
        <v>2155</v>
      </c>
      <c r="C65" s="6" t="n">
        <v>2094</v>
      </c>
      <c r="D65" s="6" t="n">
        <v>1986</v>
      </c>
    </row>
    <row r="66">
      <c r="A66" s="4" t="inlineStr">
        <is>
          <t>Operating Segments | CONVERSE | Apparel</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90</v>
      </c>
      <c r="C68" s="6" t="n">
        <v>103</v>
      </c>
      <c r="D68" s="6" t="n">
        <v>104</v>
      </c>
    </row>
    <row r="69">
      <c r="A69" s="4" t="inlineStr">
        <is>
          <t>Operating Segments | CONVERSE | Equipment</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28</v>
      </c>
      <c r="C71" s="6" t="n">
        <v>26</v>
      </c>
      <c r="D71" s="6" t="n">
        <v>29</v>
      </c>
    </row>
    <row r="72">
      <c r="A72" s="4" t="inlineStr">
        <is>
          <t>Operating Segments | CONVERSE | Oth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154</v>
      </c>
      <c r="C74" s="6" t="n">
        <v>123</v>
      </c>
      <c r="D74" s="6" t="n">
        <v>86</v>
      </c>
    </row>
    <row r="75">
      <c r="A75" s="4" t="inlineStr">
        <is>
          <t>Global Brand Division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58</v>
      </c>
      <c r="C77" s="6" t="n">
        <v>102</v>
      </c>
      <c r="D77" s="6" t="n">
        <v>25</v>
      </c>
    </row>
    <row r="78">
      <c r="A78" s="4" t="inlineStr">
        <is>
          <t>Global Brand Divisions | Sales to Wholesale Customer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4" t="inlineStr">
        <is>
          <t xml:space="preserve"> </t>
        </is>
      </c>
      <c r="C80" s="4" t="inlineStr">
        <is>
          <t xml:space="preserve"> </t>
        </is>
      </c>
      <c r="D80" s="6" t="n">
        <v>0</v>
      </c>
    </row>
    <row r="81">
      <c r="A81" s="4" t="inlineStr">
        <is>
          <t>Global Brand Divisions | Sales through Direct to Consum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4" t="inlineStr">
        <is>
          <t xml:space="preserve"> </t>
        </is>
      </c>
      <c r="C83" s="4" t="inlineStr">
        <is>
          <t xml:space="preserve"> </t>
        </is>
      </c>
      <c r="D83" s="6" t="n">
        <v>0</v>
      </c>
    </row>
    <row r="84">
      <c r="A84" s="4" t="inlineStr">
        <is>
          <t>Global Brand Divisions |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58</v>
      </c>
      <c r="C86" s="6" t="n">
        <v>102</v>
      </c>
      <c r="D86" s="6" t="n">
        <v>25</v>
      </c>
    </row>
    <row r="87">
      <c r="A87" s="4" t="inlineStr">
        <is>
          <t>Global Brand Divisions | Footwea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4" t="inlineStr">
        <is>
          <t xml:space="preserve"> </t>
        </is>
      </c>
      <c r="C89" s="4" t="inlineStr">
        <is>
          <t xml:space="preserve"> </t>
        </is>
      </c>
      <c r="D89" s="6" t="n">
        <v>0</v>
      </c>
    </row>
    <row r="90">
      <c r="A90" s="4" t="inlineStr">
        <is>
          <t>Global Brand Divisions | Apparel</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4" t="inlineStr">
        <is>
          <t xml:space="preserve"> </t>
        </is>
      </c>
      <c r="C92" s="4" t="inlineStr">
        <is>
          <t xml:space="preserve"> </t>
        </is>
      </c>
      <c r="D92" s="6" t="n">
        <v>0</v>
      </c>
    </row>
    <row r="93">
      <c r="A93" s="4" t="inlineStr">
        <is>
          <t>Global Brand Divisions | Equipment</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4" t="inlineStr">
        <is>
          <t xml:space="preserve"> </t>
        </is>
      </c>
      <c r="C95" s="4" t="inlineStr">
        <is>
          <t xml:space="preserve"> </t>
        </is>
      </c>
      <c r="D95" s="6" t="n">
        <v>0</v>
      </c>
    </row>
    <row r="96">
      <c r="A96" s="4" t="inlineStr">
        <is>
          <t>Global Brand Divisions |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58</v>
      </c>
      <c r="C98" s="6" t="n">
        <v>102</v>
      </c>
      <c r="D98" s="6" t="n">
        <v>25</v>
      </c>
    </row>
    <row r="99">
      <c r="A99" s="4" t="inlineStr">
        <is>
          <t>Corporat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27</v>
      </c>
      <c r="C101" s="6" t="n">
        <v>-72</v>
      </c>
      <c r="D101" s="6" t="n">
        <v>40</v>
      </c>
    </row>
    <row r="102">
      <c r="A102" s="4" t="inlineStr">
        <is>
          <t>Corporate | Sales to Wholesale Customer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4" t="inlineStr">
        <is>
          <t xml:space="preserve"> </t>
        </is>
      </c>
      <c r="C104" s="4" t="inlineStr">
        <is>
          <t xml:space="preserve"> </t>
        </is>
      </c>
      <c r="D104" s="6" t="n">
        <v>0</v>
      </c>
    </row>
    <row r="105">
      <c r="A105" s="4" t="inlineStr">
        <is>
          <t>Corporate | Sales through Direct to Consum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4" t="inlineStr">
        <is>
          <t xml:space="preserve"> </t>
        </is>
      </c>
      <c r="C107" s="4" t="inlineStr">
        <is>
          <t xml:space="preserve"> </t>
        </is>
      </c>
      <c r="D107" s="6" t="n">
        <v>0</v>
      </c>
    </row>
    <row r="108">
      <c r="A108" s="4" t="inlineStr">
        <is>
          <t>Corporate | Oth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27</v>
      </c>
      <c r="C110" s="6" t="n">
        <v>-72</v>
      </c>
      <c r="D110" s="6" t="n">
        <v>40</v>
      </c>
    </row>
    <row r="111">
      <c r="A111" s="4" t="inlineStr">
        <is>
          <t>Corporate | Footwea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4" t="inlineStr">
        <is>
          <t xml:space="preserve"> </t>
        </is>
      </c>
      <c r="C113" s="4" t="inlineStr">
        <is>
          <t xml:space="preserve"> </t>
        </is>
      </c>
      <c r="D113" s="6" t="n">
        <v>0</v>
      </c>
    </row>
    <row r="114">
      <c r="A114" s="4" t="inlineStr">
        <is>
          <t>Corporate | Apparel</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4" t="inlineStr">
        <is>
          <t xml:space="preserve"> </t>
        </is>
      </c>
      <c r="C116" s="4" t="inlineStr">
        <is>
          <t xml:space="preserve"> </t>
        </is>
      </c>
      <c r="D116" s="6" t="n">
        <v>0</v>
      </c>
    </row>
    <row r="117">
      <c r="A117" s="4" t="inlineStr">
        <is>
          <t>Corporate | Equipment</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4" t="inlineStr">
        <is>
          <t xml:space="preserve"> </t>
        </is>
      </c>
      <c r="C119" s="4" t="inlineStr">
        <is>
          <t xml:space="preserve"> </t>
        </is>
      </c>
      <c r="D119" s="6" t="n">
        <v>0</v>
      </c>
    </row>
    <row r="120">
      <c r="A120" s="4" t="inlineStr">
        <is>
          <t>Corporate |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6" t="n">
        <v>27</v>
      </c>
      <c r="C122" s="6" t="n">
        <v>-72</v>
      </c>
      <c r="D122" s="6" t="n">
        <v>40</v>
      </c>
    </row>
    <row r="123">
      <c r="A123" s="4" t="inlineStr">
        <is>
          <t>NORTH AMERICA | Operating Segments | NIKE Brand</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21608</v>
      </c>
      <c r="C125" s="6" t="n">
        <v>18353</v>
      </c>
      <c r="D125" s="6" t="n">
        <v>17179</v>
      </c>
    </row>
    <row r="126">
      <c r="A126" s="4" t="inlineStr">
        <is>
          <t>NORTH AMERICA | Operating Segments | NIKE Brand | Sales to Wholesale Customer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6" t="n">
        <v>11273</v>
      </c>
      <c r="C128" s="6" t="n">
        <v>9621</v>
      </c>
      <c r="D128" s="6" t="n">
        <v>10186</v>
      </c>
    </row>
    <row r="129">
      <c r="A129" s="4" t="inlineStr">
        <is>
          <t>NORTH AMERICA | Operating Segments | NIKE Brand | Sales through Direct to Consum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6" t="n">
        <v>10335</v>
      </c>
      <c r="C131" s="6" t="n">
        <v>8732</v>
      </c>
      <c r="D131" s="6" t="n">
        <v>6993</v>
      </c>
    </row>
    <row r="132">
      <c r="A132" s="4" t="inlineStr">
        <is>
          <t>NORTH AMERICA | Operating Segments | NIKE Brand | Other</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t>
        </is>
      </c>
      <c r="B134" s="6" t="n">
        <v>0</v>
      </c>
      <c r="C134" s="6" t="n">
        <v>0</v>
      </c>
      <c r="D134" s="6" t="n">
        <v>0</v>
      </c>
    </row>
    <row r="135">
      <c r="A135" s="4" t="inlineStr">
        <is>
          <t>NORTH AMERICA | Operating Segments | NIKE Brand | Footwear</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t>
        </is>
      </c>
      <c r="B137" s="6" t="n">
        <v>14897</v>
      </c>
      <c r="C137" s="6" t="n">
        <v>12228</v>
      </c>
      <c r="D137" s="6" t="n">
        <v>11644</v>
      </c>
    </row>
    <row r="138">
      <c r="A138" s="4" t="inlineStr">
        <is>
          <t>NORTH AMERICA | Operating Segments | NIKE Brand | Apparel</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6" t="n">
        <v>5947</v>
      </c>
      <c r="C140" s="6" t="n">
        <v>5492</v>
      </c>
      <c r="D140" s="6" t="n">
        <v>5028</v>
      </c>
    </row>
    <row r="141">
      <c r="A141" s="4" t="inlineStr">
        <is>
          <t>NORTH AMERICA | Operating Segments | NIKE Brand | Equipment</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t>
        </is>
      </c>
      <c r="B143" s="6" t="n">
        <v>764</v>
      </c>
      <c r="C143" s="6" t="n">
        <v>633</v>
      </c>
      <c r="D143" s="6" t="n">
        <v>507</v>
      </c>
    </row>
    <row r="144">
      <c r="A144" s="4" t="inlineStr">
        <is>
          <t>NORTH AMERICA | Operating Segments | NIKE Brand | Other</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t>
        </is>
      </c>
      <c r="B146" s="6" t="n">
        <v>0</v>
      </c>
      <c r="C146" s="6" t="n">
        <v>0</v>
      </c>
      <c r="D146" s="6" t="n">
        <v>0</v>
      </c>
    </row>
    <row r="147">
      <c r="A147" s="4" t="inlineStr">
        <is>
          <t>EUROPE, MIDDLE EAST &amp; AFRICA | Operating Segments | NIKE Brand</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t>
        </is>
      </c>
      <c r="B149" s="6" t="n">
        <v>13418</v>
      </c>
      <c r="C149" s="6" t="n">
        <v>12479</v>
      </c>
      <c r="D149" s="6" t="n">
        <v>11456</v>
      </c>
    </row>
    <row r="150">
      <c r="A150" s="4" t="inlineStr">
        <is>
          <t>EUROPE, MIDDLE EAST &amp; AFRICA | Operating Segments | NIKE Brand | Sales to Wholesale Customer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t>
        </is>
      </c>
      <c r="B152" s="6" t="n">
        <v>8522</v>
      </c>
      <c r="C152" s="6" t="n">
        <v>8377</v>
      </c>
      <c r="D152" s="6" t="n">
        <v>7812</v>
      </c>
    </row>
    <row r="153">
      <c r="A153" s="4" t="inlineStr">
        <is>
          <t>EUROPE, MIDDLE EAST &amp; AFRICA | Operating Segments | NIKE Brand | Sales through Direct to Consumer</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6" t="n">
        <v>4896</v>
      </c>
      <c r="C155" s="6" t="n">
        <v>4102</v>
      </c>
      <c r="D155" s="6" t="n">
        <v>3644</v>
      </c>
    </row>
    <row r="156">
      <c r="A156" s="4" t="inlineStr">
        <is>
          <t>EUROPE, MIDDLE EAST &amp; AFRICA | Operating Segments | NIKE Brand | Other</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t>
        </is>
      </c>
      <c r="B158" s="6" t="n">
        <v>0</v>
      </c>
      <c r="C158" s="6" t="n">
        <v>0</v>
      </c>
      <c r="D158" s="6" t="n">
        <v>0</v>
      </c>
    </row>
    <row r="159">
      <c r="A159" s="4" t="inlineStr">
        <is>
          <t>EUROPE, MIDDLE EAST &amp; AFRICA | Operating Segments | NIKE Brand | Footwear</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t>
        </is>
      </c>
      <c r="B161" s="6" t="n">
        <v>8260</v>
      </c>
      <c r="C161" s="6" t="n">
        <v>7388</v>
      </c>
      <c r="D161" s="6" t="n">
        <v>6970</v>
      </c>
    </row>
    <row r="162">
      <c r="A162" s="4" t="inlineStr">
        <is>
          <t>EUROPE, MIDDLE EAST &amp; AFRICA | Operating Segments | NIKE Brand | Apparel</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t>
        </is>
      </c>
      <c r="B164" s="6" t="n">
        <v>4566</v>
      </c>
      <c r="C164" s="6" t="n">
        <v>4527</v>
      </c>
      <c r="D164" s="6" t="n">
        <v>3996</v>
      </c>
    </row>
    <row r="165">
      <c r="A165" s="4" t="inlineStr">
        <is>
          <t>EUROPE, MIDDLE EAST &amp; AFRICA | Operating Segments | NIKE Brand | Equipment</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t>
        </is>
      </c>
      <c r="B167" s="6" t="n">
        <v>592</v>
      </c>
      <c r="C167" s="6" t="n">
        <v>564</v>
      </c>
      <c r="D167" s="6" t="n">
        <v>490</v>
      </c>
    </row>
    <row r="168">
      <c r="A168" s="4" t="inlineStr">
        <is>
          <t>EUROPE, MIDDLE EAST &amp; AFRICA | Operating Segments | NIKE Brand | Oth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t>
        </is>
      </c>
      <c r="B170" s="6" t="n">
        <v>0</v>
      </c>
      <c r="C170" s="6" t="n">
        <v>0</v>
      </c>
      <c r="D170" s="6" t="n">
        <v>0</v>
      </c>
    </row>
    <row r="171">
      <c r="A171" s="4" t="inlineStr">
        <is>
          <t>GREATER CHINA | Operating Segments | NIKE Brand</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s</t>
        </is>
      </c>
      <c r="B173" s="6" t="n">
        <v>7248</v>
      </c>
      <c r="C173" s="6" t="n">
        <v>7547</v>
      </c>
      <c r="D173" s="6" t="n">
        <v>8290</v>
      </c>
    </row>
    <row r="174">
      <c r="A174" s="4" t="inlineStr">
        <is>
          <t>GREATER CHINA | Operating Segments | NIKE Brand | Sales to Wholesale Customers</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s</t>
        </is>
      </c>
      <c r="B176" s="6" t="n">
        <v>3866</v>
      </c>
      <c r="C176" s="6" t="n">
        <v>4081</v>
      </c>
      <c r="D176" s="6" t="n">
        <v>4513</v>
      </c>
    </row>
    <row r="177">
      <c r="A177" s="4" t="inlineStr">
        <is>
          <t>GREATER CHINA | Operating Segments | NIKE Brand | Sales through Direct to Consumer</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s</t>
        </is>
      </c>
      <c r="B179" s="6" t="n">
        <v>3382</v>
      </c>
      <c r="C179" s="6" t="n">
        <v>3466</v>
      </c>
      <c r="D179" s="6" t="n">
        <v>3777</v>
      </c>
    </row>
    <row r="180">
      <c r="A180" s="4" t="inlineStr">
        <is>
          <t>GREATER CHINA | Operating Segments | NIKE Brand | Other</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s</t>
        </is>
      </c>
      <c r="B182" s="6" t="n">
        <v>0</v>
      </c>
      <c r="C182" s="6" t="n">
        <v>0</v>
      </c>
      <c r="D182" s="6" t="n">
        <v>0</v>
      </c>
    </row>
    <row r="183">
      <c r="A183" s="4" t="inlineStr">
        <is>
          <t>GREATER CHINA | Operating Segments | NIKE Brand | Footwear</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t>
        </is>
      </c>
      <c r="B185" s="6" t="n">
        <v>5435</v>
      </c>
      <c r="C185" s="6" t="n">
        <v>5416</v>
      </c>
      <c r="D185" s="6" t="n">
        <v>5748</v>
      </c>
    </row>
    <row r="186">
      <c r="A186" s="4" t="inlineStr">
        <is>
          <t>GREATER CHINA | Operating Segments | NIKE Brand | Apparel</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s</t>
        </is>
      </c>
      <c r="B188" s="6" t="n">
        <v>1666</v>
      </c>
      <c r="C188" s="6" t="n">
        <v>1938</v>
      </c>
      <c r="D188" s="6" t="n">
        <v>2347</v>
      </c>
    </row>
    <row r="189">
      <c r="A189" s="4" t="inlineStr">
        <is>
          <t>GREATER CHINA | Operating Segments | NIKE Brand | Equipment</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s</t>
        </is>
      </c>
      <c r="B191" s="6" t="n">
        <v>147</v>
      </c>
      <c r="C191" s="6" t="n">
        <v>193</v>
      </c>
      <c r="D191" s="6" t="n">
        <v>195</v>
      </c>
    </row>
    <row r="192">
      <c r="A192" s="4" t="inlineStr">
        <is>
          <t>GREATER CHINA | Operating Segments | NIKE Brand | Other</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s</t>
        </is>
      </c>
      <c r="B194" s="6" t="n">
        <v>0</v>
      </c>
      <c r="C194" s="6" t="n">
        <v>0</v>
      </c>
      <c r="D194" s="6" t="n">
        <v>0</v>
      </c>
    </row>
    <row r="195">
      <c r="A195" s="4" t="inlineStr">
        <is>
          <t>ASIA PACIFIC &amp; LATIN AMERICA(1) | Operating Segments | NIKE Brand</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s</t>
        </is>
      </c>
      <c r="B197" s="6" t="n">
        <v>6431</v>
      </c>
      <c r="C197" s="6" t="n">
        <v>5955</v>
      </c>
      <c r="D197" s="6" t="n">
        <v>5343</v>
      </c>
    </row>
    <row r="198">
      <c r="A198" s="4" t="inlineStr">
        <is>
          <t>ASIA PACIFIC &amp; LATIN AMERICA(1) | Operating Segments | NIKE Brand | Sales to Wholesale Customer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s</t>
        </is>
      </c>
      <c r="B200" s="6" t="n">
        <v>3736</v>
      </c>
      <c r="C200" s="6" t="n">
        <v>3529</v>
      </c>
      <c r="D200" s="6" t="n">
        <v>3387</v>
      </c>
    </row>
    <row r="201">
      <c r="A201" s="4" t="inlineStr">
        <is>
          <t>ASIA PACIFIC &amp; LATIN AMERICA(1) | Operating Segments | NIKE Brand | Sales through Direct to Consumer</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s</t>
        </is>
      </c>
      <c r="B203" s="6" t="n">
        <v>2695</v>
      </c>
      <c r="C203" s="6" t="n">
        <v>2426</v>
      </c>
      <c r="D203" s="6" t="n">
        <v>1956</v>
      </c>
    </row>
    <row r="204">
      <c r="A204" s="4" t="inlineStr">
        <is>
          <t>ASIA PACIFIC &amp; LATIN AMERICA(1) | Operating Segments | NIKE Brand | Other</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s</t>
        </is>
      </c>
      <c r="B206" s="6" t="n">
        <v>0</v>
      </c>
      <c r="C206" s="6" t="n">
        <v>0</v>
      </c>
      <c r="D206" s="6" t="n">
        <v>0</v>
      </c>
    </row>
    <row r="207">
      <c r="A207" s="4" t="inlineStr">
        <is>
          <t>ASIA PACIFIC &amp; LATIN AMERICA(1) | Operating Segments | NIKE Brand | Footwear</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s</t>
        </is>
      </c>
      <c r="B209" s="6" t="n">
        <v>4543</v>
      </c>
      <c r="C209" s="6" t="n">
        <v>4111</v>
      </c>
      <c r="D209" s="6" t="n">
        <v>3659</v>
      </c>
    </row>
    <row r="210">
      <c r="A210" s="4" t="inlineStr">
        <is>
          <t>ASIA PACIFIC &amp; LATIN AMERICA(1) | Operating Segments | NIKE Brand | Apparel</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s</t>
        </is>
      </c>
      <c r="B212" s="6" t="n">
        <v>1664</v>
      </c>
      <c r="C212" s="6" t="n">
        <v>1610</v>
      </c>
      <c r="D212" s="6" t="n">
        <v>1494</v>
      </c>
    </row>
    <row r="213">
      <c r="A213" s="4" t="inlineStr">
        <is>
          <t>ASIA PACIFIC &amp; LATIN AMERICA(1) | Operating Segments | NIKE Brand | Equipment</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s</t>
        </is>
      </c>
      <c r="B215" s="6" t="n">
        <v>224</v>
      </c>
      <c r="C215" s="6" t="n">
        <v>234</v>
      </c>
      <c r="D215" s="6" t="n">
        <v>190</v>
      </c>
    </row>
    <row r="216">
      <c r="A216" s="4" t="inlineStr">
        <is>
          <t>ASIA PACIFIC &amp; LATIN AMERICA(1) | Operating Segments | NIKE Brand | Other</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s</t>
        </is>
      </c>
      <c r="B218" s="6" t="n">
        <v>0</v>
      </c>
      <c r="C218" s="6" t="n">
        <v>0</v>
      </c>
      <c r="D218" s="5" t="n">
        <v>0</v>
      </c>
    </row>
    <row r="219">
      <c r="A219" s="4" t="inlineStr">
        <is>
          <t>Prepaid expenses and other current assets</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serve for sales returns</t>
        </is>
      </c>
      <c r="B221" s="5" t="n">
        <v>226</v>
      </c>
      <c r="C221" s="5" t="n">
        <v>194</v>
      </c>
      <c r="D2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Information by Operating Segments (Detail) - USD ($) $ in Millions</t>
        </is>
      </c>
      <c r="B1" s="2" t="inlineStr">
        <is>
          <t>12 Months Ended</t>
        </is>
      </c>
    </row>
    <row r="2">
      <c r="B2" s="2" t="inlineStr">
        <is>
          <t>May 31, 2023</t>
        </is>
      </c>
      <c r="C2" s="2" t="inlineStr">
        <is>
          <t>May 31, 2022</t>
        </is>
      </c>
      <c r="D2" s="2" t="inlineStr">
        <is>
          <t>May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51217</v>
      </c>
      <c r="C4" s="5" t="n">
        <v>46710</v>
      </c>
      <c r="D4" s="5" t="n">
        <v>44538</v>
      </c>
    </row>
    <row r="5">
      <c r="A5" s="4" t="inlineStr">
        <is>
          <t>Interest expense (income), net</t>
        </is>
      </c>
      <c r="B5" s="6" t="n">
        <v>-6</v>
      </c>
      <c r="C5" s="6" t="n">
        <v>205</v>
      </c>
      <c r="D5" s="6" t="n">
        <v>262</v>
      </c>
    </row>
    <row r="6">
      <c r="A6" s="4" t="inlineStr">
        <is>
          <t>Income before income taxes</t>
        </is>
      </c>
      <c r="B6" s="6" t="n">
        <v>6201</v>
      </c>
      <c r="C6" s="6" t="n">
        <v>6651</v>
      </c>
      <c r="D6" s="6" t="n">
        <v>6661</v>
      </c>
    </row>
    <row r="7">
      <c r="A7" s="4" t="inlineStr">
        <is>
          <t>ADDITIONS TO PROPERTY, PLANT AND EQUIPMENT</t>
        </is>
      </c>
      <c r="B7" s="6" t="n">
        <v>1036</v>
      </c>
      <c r="C7" s="6" t="n">
        <v>811</v>
      </c>
      <c r="D7" s="6" t="n">
        <v>791</v>
      </c>
    </row>
    <row r="8">
      <c r="A8" s="4" t="inlineStr">
        <is>
          <t>Depreciation</t>
        </is>
      </c>
      <c r="B8" s="6" t="n">
        <v>703</v>
      </c>
      <c r="C8" s="6" t="n">
        <v>717</v>
      </c>
      <c r="D8" s="6" t="n">
        <v>744</v>
      </c>
    </row>
    <row r="9">
      <c r="A9" s="4" t="inlineStr">
        <is>
          <t>Global Brand Divisions</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Revenues</t>
        </is>
      </c>
      <c r="B11" s="6" t="n">
        <v>58</v>
      </c>
      <c r="C11" s="6" t="n">
        <v>102</v>
      </c>
      <c r="D11" s="6" t="n">
        <v>25</v>
      </c>
    </row>
    <row r="12">
      <c r="A12" s="4" t="inlineStr">
        <is>
          <t>EARNINGS BEFORE INTEREST AND TAXES</t>
        </is>
      </c>
      <c r="B12" s="6" t="n">
        <v>-4841</v>
      </c>
      <c r="C12" s="6" t="n">
        <v>-4262</v>
      </c>
      <c r="D12" s="6" t="n">
        <v>-3656</v>
      </c>
    </row>
    <row r="13">
      <c r="A13" s="4" t="inlineStr">
        <is>
          <t>ADDITIONS TO PROPERTY, PLANT AND EQUIPMENT</t>
        </is>
      </c>
      <c r="B13" s="6" t="n">
        <v>271</v>
      </c>
      <c r="C13" s="6" t="n">
        <v>222</v>
      </c>
      <c r="D13" s="6" t="n">
        <v>278</v>
      </c>
    </row>
    <row r="14">
      <c r="A14" s="4" t="inlineStr">
        <is>
          <t>Depreciation</t>
        </is>
      </c>
      <c r="B14" s="6" t="n">
        <v>211</v>
      </c>
      <c r="C14" s="6" t="n">
        <v>220</v>
      </c>
      <c r="D14" s="6" t="n">
        <v>222</v>
      </c>
    </row>
    <row r="15">
      <c r="A15" s="4" t="inlineStr">
        <is>
          <t>Corporate</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Revenues</t>
        </is>
      </c>
      <c r="B17" s="6" t="n">
        <v>27</v>
      </c>
      <c r="C17" s="6" t="n">
        <v>-72</v>
      </c>
      <c r="D17" s="6" t="n">
        <v>40</v>
      </c>
    </row>
    <row r="18">
      <c r="A18" s="4" t="inlineStr">
        <is>
          <t>EARNINGS BEFORE INTEREST AND TAXES</t>
        </is>
      </c>
      <c r="B18" s="6" t="n">
        <v>-2840</v>
      </c>
      <c r="C18" s="6" t="n">
        <v>-2219</v>
      </c>
      <c r="D18" s="6" t="n">
        <v>-2261</v>
      </c>
    </row>
    <row r="19">
      <c r="A19" s="4" t="inlineStr">
        <is>
          <t>ADDITIONS TO PROPERTY, PLANT AND EQUIPMENT</t>
        </is>
      </c>
      <c r="B19" s="6" t="n">
        <v>140</v>
      </c>
      <c r="C19" s="6" t="n">
        <v>103</v>
      </c>
      <c r="D19" s="6" t="n">
        <v>107</v>
      </c>
    </row>
    <row r="20">
      <c r="A20" s="4" t="inlineStr">
        <is>
          <t>Depreciation</t>
        </is>
      </c>
      <c r="B20" s="6" t="n">
        <v>131</v>
      </c>
      <c r="C20" s="6" t="n">
        <v>134</v>
      </c>
      <c r="D20" s="6" t="n">
        <v>141</v>
      </c>
    </row>
    <row r="21">
      <c r="A21" s="4" t="inlineStr">
        <is>
          <t>NIKE Brand | Operating Segments</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Revenues</t>
        </is>
      </c>
      <c r="B23" s="6" t="n">
        <v>48763</v>
      </c>
      <c r="C23" s="6" t="n">
        <v>44436</v>
      </c>
      <c r="D23" s="6" t="n">
        <v>42293</v>
      </c>
    </row>
    <row r="24">
      <c r="A24" s="4" t="inlineStr">
        <is>
          <t>ADDITIONS TO PROPERTY, PLANT AND EQUIPMENT</t>
        </is>
      </c>
      <c r="B24" s="6" t="n">
        <v>889</v>
      </c>
      <c r="C24" s="6" t="n">
        <v>699</v>
      </c>
      <c r="D24" s="6" t="n">
        <v>677</v>
      </c>
    </row>
    <row r="25">
      <c r="A25" s="4" t="inlineStr">
        <is>
          <t>Depreciation</t>
        </is>
      </c>
      <c r="B25" s="6" t="n">
        <v>555</v>
      </c>
      <c r="C25" s="6" t="n">
        <v>561</v>
      </c>
      <c r="D25" s="6" t="n">
        <v>577</v>
      </c>
    </row>
    <row r="26">
      <c r="A26" s="4" t="inlineStr">
        <is>
          <t>CONVERSE | Operating Segment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2427</v>
      </c>
      <c r="C28" s="6" t="n">
        <v>2346</v>
      </c>
      <c r="D28" s="6" t="n">
        <v>2205</v>
      </c>
    </row>
    <row r="29">
      <c r="A29" s="4" t="inlineStr">
        <is>
          <t>EARNINGS BEFORE INTEREST AND TAXES</t>
        </is>
      </c>
      <c r="B29" s="6" t="n">
        <v>676</v>
      </c>
      <c r="C29" s="6" t="n">
        <v>669</v>
      </c>
      <c r="D29" s="6" t="n">
        <v>543</v>
      </c>
    </row>
    <row r="30">
      <c r="A30" s="4" t="inlineStr">
        <is>
          <t>ADDITIONS TO PROPERTY, PLANT AND EQUIPMENT</t>
        </is>
      </c>
      <c r="B30" s="6" t="n">
        <v>7</v>
      </c>
      <c r="C30" s="6" t="n">
        <v>9</v>
      </c>
      <c r="D30" s="6" t="n">
        <v>7</v>
      </c>
    </row>
    <row r="31">
      <c r="A31" s="4" t="inlineStr">
        <is>
          <t>Depreciation</t>
        </is>
      </c>
      <c r="B31" s="6" t="n">
        <v>17</v>
      </c>
      <c r="C31" s="6" t="n">
        <v>22</v>
      </c>
      <c r="D31" s="6" t="n">
        <v>26</v>
      </c>
    </row>
    <row r="32">
      <c r="A32" s="4" t="inlineStr">
        <is>
          <t>NORTH AMERICA | NIKE Brand | Operating Segment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21608</v>
      </c>
      <c r="C34" s="6" t="n">
        <v>18353</v>
      </c>
      <c r="D34" s="6" t="n">
        <v>17179</v>
      </c>
    </row>
    <row r="35">
      <c r="A35" s="4" t="inlineStr">
        <is>
          <t>EARNINGS BEFORE INTEREST AND TAXES</t>
        </is>
      </c>
      <c r="B35" s="6" t="n">
        <v>5454</v>
      </c>
      <c r="C35" s="6" t="n">
        <v>5114</v>
      </c>
      <c r="D35" s="6" t="n">
        <v>5089</v>
      </c>
    </row>
    <row r="36">
      <c r="A36" s="4" t="inlineStr">
        <is>
          <t>ADDITIONS TO PROPERTY, PLANT AND EQUIPMENT</t>
        </is>
      </c>
      <c r="B36" s="6" t="n">
        <v>283</v>
      </c>
      <c r="C36" s="6" t="n">
        <v>146</v>
      </c>
      <c r="D36" s="6" t="n">
        <v>98</v>
      </c>
    </row>
    <row r="37">
      <c r="A37" s="4" t="inlineStr">
        <is>
          <t>Depreciation</t>
        </is>
      </c>
      <c r="B37" s="6" t="n">
        <v>128</v>
      </c>
      <c r="C37" s="6" t="n">
        <v>124</v>
      </c>
      <c r="D37" s="6" t="n">
        <v>130</v>
      </c>
    </row>
    <row r="38">
      <c r="A38" s="4" t="inlineStr">
        <is>
          <t>EUROPE, MIDDLE EAST &amp; AFRICA | NIKE Brand | Operating Segment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13418</v>
      </c>
      <c r="C40" s="6" t="n">
        <v>12479</v>
      </c>
      <c r="D40" s="6" t="n">
        <v>11456</v>
      </c>
    </row>
    <row r="41">
      <c r="A41" s="4" t="inlineStr">
        <is>
          <t>EARNINGS BEFORE INTEREST AND TAXES</t>
        </is>
      </c>
      <c r="B41" s="6" t="n">
        <v>3531</v>
      </c>
      <c r="C41" s="6" t="n">
        <v>3293</v>
      </c>
      <c r="D41" s="6" t="n">
        <v>2435</v>
      </c>
    </row>
    <row r="42">
      <c r="A42" s="4" t="inlineStr">
        <is>
          <t>ADDITIONS TO PROPERTY, PLANT AND EQUIPMENT</t>
        </is>
      </c>
      <c r="B42" s="6" t="n">
        <v>215</v>
      </c>
      <c r="C42" s="6" t="n">
        <v>197</v>
      </c>
      <c r="D42" s="6" t="n">
        <v>153</v>
      </c>
    </row>
    <row r="43">
      <c r="A43" s="4" t="inlineStr">
        <is>
          <t>Depreciation</t>
        </is>
      </c>
      <c r="B43" s="6" t="n">
        <v>120</v>
      </c>
      <c r="C43" s="6" t="n">
        <v>134</v>
      </c>
      <c r="D43" s="6" t="n">
        <v>136</v>
      </c>
    </row>
    <row r="44">
      <c r="A44" s="4" t="inlineStr">
        <is>
          <t>GREATER CHINA | NIKE Brand | Operating Segment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6" t="n">
        <v>7248</v>
      </c>
      <c r="C46" s="6" t="n">
        <v>7547</v>
      </c>
      <c r="D46" s="6" t="n">
        <v>8290</v>
      </c>
    </row>
    <row r="47">
      <c r="A47" s="4" t="inlineStr">
        <is>
          <t>EARNINGS BEFORE INTEREST AND TAXES</t>
        </is>
      </c>
      <c r="B47" s="6" t="n">
        <v>2283</v>
      </c>
      <c r="C47" s="6" t="n">
        <v>2365</v>
      </c>
      <c r="D47" s="6" t="n">
        <v>3243</v>
      </c>
    </row>
    <row r="48">
      <c r="A48" s="4" t="inlineStr">
        <is>
          <t>ADDITIONS TO PROPERTY, PLANT AND EQUIPMENT</t>
        </is>
      </c>
      <c r="B48" s="6" t="n">
        <v>56</v>
      </c>
      <c r="C48" s="6" t="n">
        <v>78</v>
      </c>
      <c r="D48" s="6" t="n">
        <v>94</v>
      </c>
    </row>
    <row r="49">
      <c r="A49" s="4" t="inlineStr">
        <is>
          <t>Depreciation</t>
        </is>
      </c>
      <c r="B49" s="6" t="n">
        <v>54</v>
      </c>
      <c r="C49" s="6" t="n">
        <v>41</v>
      </c>
      <c r="D49" s="6" t="n">
        <v>46</v>
      </c>
    </row>
    <row r="50">
      <c r="A50" s="4" t="inlineStr">
        <is>
          <t>ASIA PACIFIC &amp; LATIN AMERICA(1) | NIKE Brand | Operating Segment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s</t>
        </is>
      </c>
      <c r="B52" s="6" t="n">
        <v>6431</v>
      </c>
      <c r="C52" s="6" t="n">
        <v>5955</v>
      </c>
      <c r="D52" s="6" t="n">
        <v>5343</v>
      </c>
    </row>
    <row r="53">
      <c r="A53" s="4" t="inlineStr">
        <is>
          <t>EARNINGS BEFORE INTEREST AND TAXES</t>
        </is>
      </c>
      <c r="B53" s="6" t="n">
        <v>1932</v>
      </c>
      <c r="C53" s="6" t="n">
        <v>1896</v>
      </c>
      <c r="D53" s="6" t="n">
        <v>1530</v>
      </c>
    </row>
    <row r="54">
      <c r="A54" s="4" t="inlineStr">
        <is>
          <t>ADDITIONS TO PROPERTY, PLANT AND EQUIPMENT</t>
        </is>
      </c>
      <c r="B54" s="6" t="n">
        <v>64</v>
      </c>
      <c r="C54" s="6" t="n">
        <v>56</v>
      </c>
      <c r="D54" s="6" t="n">
        <v>54</v>
      </c>
    </row>
    <row r="55">
      <c r="A55" s="4" t="inlineStr">
        <is>
          <t>Depreciation</t>
        </is>
      </c>
      <c r="B55" s="5" t="n">
        <v>42</v>
      </c>
      <c r="C55" s="5" t="n">
        <v>42</v>
      </c>
      <c r="D55" s="5" t="n">
        <v>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ng Segments and Related Information - Accounts Receivable Net Inventories and Property Plant and Equipment Net by Operating Segments (Detail) - USD ($) $ in Millions</t>
        </is>
      </c>
      <c r="B1" s="2" t="inlineStr">
        <is>
          <t>May 31, 2023</t>
        </is>
      </c>
      <c r="C1" s="2" t="inlineStr">
        <is>
          <t>May 31, 2022</t>
        </is>
      </c>
    </row>
    <row r="2">
      <c r="A2" s="3" t="inlineStr">
        <is>
          <t>Segment Reporting, Asset Reconciling Item [Line Items]</t>
        </is>
      </c>
      <c r="B2" s="4" t="inlineStr">
        <is>
          <t xml:space="preserve"> </t>
        </is>
      </c>
      <c r="C2" s="4" t="inlineStr">
        <is>
          <t xml:space="preserve"> </t>
        </is>
      </c>
    </row>
    <row r="3">
      <c r="A3" s="4" t="inlineStr">
        <is>
          <t>Accounts receivable, net</t>
        </is>
      </c>
      <c r="B3" s="5" t="n">
        <v>4131</v>
      </c>
      <c r="C3" s="5" t="n">
        <v>4667</v>
      </c>
    </row>
    <row r="4">
      <c r="A4" s="4" t="inlineStr">
        <is>
          <t>Inventories</t>
        </is>
      </c>
      <c r="B4" s="6" t="n">
        <v>8454</v>
      </c>
      <c r="C4" s="6" t="n">
        <v>8420</v>
      </c>
    </row>
    <row r="5">
      <c r="A5" s="4" t="inlineStr">
        <is>
          <t>Property, plant and equipment, net</t>
        </is>
      </c>
      <c r="B5" s="6" t="n">
        <v>5081</v>
      </c>
      <c r="C5" s="6" t="n">
        <v>4791</v>
      </c>
    </row>
    <row r="6">
      <c r="A6" s="4" t="inlineStr">
        <is>
          <t>Global Brand Division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6" t="n">
        <v>96</v>
      </c>
      <c r="C8" s="6" t="n">
        <v>113</v>
      </c>
    </row>
    <row r="9">
      <c r="A9" s="4" t="inlineStr">
        <is>
          <t>Inventories</t>
        </is>
      </c>
      <c r="B9" s="6" t="n">
        <v>232</v>
      </c>
      <c r="C9" s="6" t="n">
        <v>197</v>
      </c>
    </row>
    <row r="10">
      <c r="A10" s="4" t="inlineStr">
        <is>
          <t>Property, plant and equipment, net</t>
        </is>
      </c>
      <c r="B10" s="6" t="n">
        <v>840</v>
      </c>
      <c r="C10" s="6" t="n">
        <v>789</v>
      </c>
    </row>
    <row r="11">
      <c r="A11" s="4" t="inlineStr">
        <is>
          <t>Corporat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6" t="n">
        <v>88</v>
      </c>
      <c r="C13" s="6" t="n">
        <v>53</v>
      </c>
    </row>
    <row r="14">
      <c r="A14" s="4" t="inlineStr">
        <is>
          <t>Inventories</t>
        </is>
      </c>
      <c r="B14" s="6" t="n">
        <v>77</v>
      </c>
      <c r="C14" s="6" t="n">
        <v>229</v>
      </c>
    </row>
    <row r="15">
      <c r="A15" s="4" t="inlineStr">
        <is>
          <t>Property, plant and equipment, net</t>
        </is>
      </c>
      <c r="B15" s="6" t="n">
        <v>1829</v>
      </c>
      <c r="C15" s="6" t="n">
        <v>1817</v>
      </c>
    </row>
    <row r="16">
      <c r="A16" s="4" t="inlineStr">
        <is>
          <t>NIKE Brand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6" t="n">
        <v>3808</v>
      </c>
      <c r="C18" s="6" t="n">
        <v>4384</v>
      </c>
    </row>
    <row r="19">
      <c r="A19" s="4" t="inlineStr">
        <is>
          <t>Inventories</t>
        </is>
      </c>
      <c r="B19" s="6" t="n">
        <v>8072</v>
      </c>
      <c r="C19" s="6" t="n">
        <v>7912</v>
      </c>
    </row>
    <row r="20">
      <c r="A20" s="4" t="inlineStr">
        <is>
          <t>Property, plant and equipment, net</t>
        </is>
      </c>
      <c r="B20" s="6" t="n">
        <v>3214</v>
      </c>
      <c r="C20" s="6" t="n">
        <v>2925</v>
      </c>
    </row>
    <row r="21">
      <c r="A21" s="4" t="inlineStr">
        <is>
          <t>CONVERSE | Operating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6" t="n">
        <v>235</v>
      </c>
      <c r="C23" s="6" t="n">
        <v>230</v>
      </c>
    </row>
    <row r="24">
      <c r="A24" s="4" t="inlineStr">
        <is>
          <t>Inventories</t>
        </is>
      </c>
      <c r="B24" s="6" t="n">
        <v>305</v>
      </c>
      <c r="C24" s="6" t="n">
        <v>279</v>
      </c>
    </row>
    <row r="25">
      <c r="A25" s="4" t="inlineStr">
        <is>
          <t>Property, plant and equipment, net</t>
        </is>
      </c>
      <c r="B25" s="6" t="n">
        <v>38</v>
      </c>
      <c r="C25" s="6" t="n">
        <v>49</v>
      </c>
    </row>
    <row r="26">
      <c r="A26" s="4" t="inlineStr">
        <is>
          <t>NORTH AMERICA | NIKE Brand | Operating Segment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6" t="n">
        <v>1653</v>
      </c>
      <c r="C28" s="6" t="n">
        <v>1850</v>
      </c>
    </row>
    <row r="29">
      <c r="A29" s="4" t="inlineStr">
        <is>
          <t>Inventories</t>
        </is>
      </c>
      <c r="B29" s="6" t="n">
        <v>3806</v>
      </c>
      <c r="C29" s="6" t="n">
        <v>4098</v>
      </c>
    </row>
    <row r="30">
      <c r="A30" s="4" t="inlineStr">
        <is>
          <t>Property, plant and equipment, net</t>
        </is>
      </c>
      <c r="B30" s="6" t="n">
        <v>794</v>
      </c>
      <c r="C30" s="6" t="n">
        <v>639</v>
      </c>
    </row>
    <row r="31">
      <c r="A31" s="4" t="inlineStr">
        <is>
          <t>EUROPE, MIDDLE EAST &amp; AFRICA | NIKE Brand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6" t="n">
        <v>1197</v>
      </c>
      <c r="C33" s="6" t="n">
        <v>1351</v>
      </c>
    </row>
    <row r="34">
      <c r="A34" s="4" t="inlineStr">
        <is>
          <t>Inventories</t>
        </is>
      </c>
      <c r="B34" s="6" t="n">
        <v>2167</v>
      </c>
      <c r="C34" s="6" t="n">
        <v>1887</v>
      </c>
    </row>
    <row r="35">
      <c r="A35" s="4" t="inlineStr">
        <is>
          <t>Property, plant and equipment, net</t>
        </is>
      </c>
      <c r="B35" s="6" t="n">
        <v>1009</v>
      </c>
      <c r="C35" s="6" t="n">
        <v>920</v>
      </c>
    </row>
    <row r="36">
      <c r="A36" s="4" t="inlineStr">
        <is>
          <t>GREATER CHINA | NIKE Brand | Operating Segment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6" t="n">
        <v>162</v>
      </c>
      <c r="C38" s="6" t="n">
        <v>406</v>
      </c>
    </row>
    <row r="39">
      <c r="A39" s="4" t="inlineStr">
        <is>
          <t>Inventories</t>
        </is>
      </c>
      <c r="B39" s="6" t="n">
        <v>973</v>
      </c>
      <c r="C39" s="6" t="n">
        <v>1044</v>
      </c>
    </row>
    <row r="40">
      <c r="A40" s="4" t="inlineStr">
        <is>
          <t>Property, plant and equipment, net</t>
        </is>
      </c>
      <c r="B40" s="6" t="n">
        <v>292</v>
      </c>
      <c r="C40" s="6" t="n">
        <v>303</v>
      </c>
    </row>
    <row r="41">
      <c r="A41" s="4" t="inlineStr">
        <is>
          <t>ASIA PACIFIC &amp; LATIN AMERICA(1) | NIKE Brand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6" t="n">
        <v>700</v>
      </c>
      <c r="C43" s="6" t="n">
        <v>664</v>
      </c>
    </row>
    <row r="44">
      <c r="A44" s="4" t="inlineStr">
        <is>
          <t>Inventories</t>
        </is>
      </c>
      <c r="B44" s="6" t="n">
        <v>894</v>
      </c>
      <c r="C44" s="6" t="n">
        <v>686</v>
      </c>
    </row>
    <row r="45">
      <c r="A45" s="4" t="inlineStr">
        <is>
          <t>Property, plant and equipment, net</t>
        </is>
      </c>
      <c r="B45" s="5" t="n">
        <v>279</v>
      </c>
      <c r="C45" s="5" t="n">
        <v>2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Additional Information (Detail) - USD ($) $ in Millions</t>
        </is>
      </c>
      <c r="B1" s="2" t="inlineStr">
        <is>
          <t>12 Months Ended</t>
        </is>
      </c>
    </row>
    <row r="2">
      <c r="B2" s="2" t="inlineStr">
        <is>
          <t>May 31, 2023</t>
        </is>
      </c>
      <c r="C2" s="2" t="inlineStr">
        <is>
          <t>May 31, 2022</t>
        </is>
      </c>
      <c r="D2" s="2" t="inlineStr">
        <is>
          <t>May 31, 2021</t>
        </is>
      </c>
    </row>
    <row r="3">
      <c r="A3" s="3" t="inlineStr">
        <is>
          <t>Regional Reporting Disclosure [Line Items]</t>
        </is>
      </c>
      <c r="B3" s="4" t="inlineStr">
        <is>
          <t xml:space="preserve"> </t>
        </is>
      </c>
      <c r="C3" s="4" t="inlineStr">
        <is>
          <t xml:space="preserve"> </t>
        </is>
      </c>
      <c r="D3" s="4" t="inlineStr">
        <is>
          <t xml:space="preserve"> </t>
        </is>
      </c>
    </row>
    <row r="4">
      <c r="A4" s="4" t="inlineStr">
        <is>
          <t>Revenues</t>
        </is>
      </c>
      <c r="B4" s="5" t="n">
        <v>51217</v>
      </c>
      <c r="C4" s="5" t="n">
        <v>46710</v>
      </c>
      <c r="D4" s="5" t="n">
        <v>44538</v>
      </c>
    </row>
    <row r="5">
      <c r="A5" s="4" t="inlineStr">
        <is>
          <t>United States</t>
        </is>
      </c>
      <c r="B5" s="4" t="inlineStr">
        <is>
          <t xml:space="preserve"> </t>
        </is>
      </c>
      <c r="C5" s="4" t="inlineStr">
        <is>
          <t xml:space="preserve"> </t>
        </is>
      </c>
      <c r="D5" s="4" t="inlineStr">
        <is>
          <t xml:space="preserve"> </t>
        </is>
      </c>
    </row>
    <row r="6">
      <c r="A6" s="3" t="inlineStr">
        <is>
          <t>Regional Reporting Disclosure [Line Items]</t>
        </is>
      </c>
      <c r="B6" s="4" t="inlineStr">
        <is>
          <t xml:space="preserve"> </t>
        </is>
      </c>
      <c r="C6" s="4" t="inlineStr">
        <is>
          <t xml:space="preserve"> </t>
        </is>
      </c>
      <c r="D6" s="4" t="inlineStr">
        <is>
          <t xml:space="preserve"> </t>
        </is>
      </c>
    </row>
    <row r="7">
      <c r="A7" s="4" t="inlineStr">
        <is>
          <t>Revenues</t>
        </is>
      </c>
      <c r="B7" s="6" t="n">
        <v>22007</v>
      </c>
      <c r="C7" s="6" t="n">
        <v>18749</v>
      </c>
      <c r="D7" s="5" t="n">
        <v>17363</v>
      </c>
    </row>
    <row r="8">
      <c r="A8" s="4" t="inlineStr">
        <is>
          <t>Long-lived assets attributable to operations (Domestic)</t>
        </is>
      </c>
      <c r="B8" s="6" t="n">
        <v>5129</v>
      </c>
      <c r="C8" s="6" t="n">
        <v>4916</v>
      </c>
      <c r="D8" s="4" t="inlineStr">
        <is>
          <t xml:space="preserve"> </t>
        </is>
      </c>
    </row>
    <row r="9">
      <c r="A9" s="4" t="inlineStr">
        <is>
          <t>Belgium</t>
        </is>
      </c>
      <c r="B9" s="4" t="inlineStr">
        <is>
          <t xml:space="preserve"> </t>
        </is>
      </c>
      <c r="C9" s="4" t="inlineStr">
        <is>
          <t xml:space="preserve"> </t>
        </is>
      </c>
      <c r="D9" s="4" t="inlineStr">
        <is>
          <t xml:space="preserve"> </t>
        </is>
      </c>
    </row>
    <row r="10">
      <c r="A10" s="3" t="inlineStr">
        <is>
          <t>Regional Reporting Disclosure [Line Items]</t>
        </is>
      </c>
      <c r="B10" s="4" t="inlineStr">
        <is>
          <t xml:space="preserve"> </t>
        </is>
      </c>
      <c r="C10" s="4" t="inlineStr">
        <is>
          <t xml:space="preserve"> </t>
        </is>
      </c>
      <c r="D10" s="4" t="inlineStr">
        <is>
          <t xml:space="preserve"> </t>
        </is>
      </c>
    </row>
    <row r="11">
      <c r="A11" s="4" t="inlineStr">
        <is>
          <t>Long-lived assets attributable to operations (Domestic)</t>
        </is>
      </c>
      <c r="B11" s="6" t="n">
        <v>702</v>
      </c>
      <c r="C11" s="6" t="n">
        <v>646</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Regional Reporting Disclosure [Line Items]</t>
        </is>
      </c>
      <c r="B13" s="4" t="inlineStr">
        <is>
          <t xml:space="preserve"> </t>
        </is>
      </c>
      <c r="C13" s="4" t="inlineStr">
        <is>
          <t xml:space="preserve"> </t>
        </is>
      </c>
      <c r="D13" s="4" t="inlineStr">
        <is>
          <t xml:space="preserve"> </t>
        </is>
      </c>
    </row>
    <row r="14">
      <c r="A14" s="4" t="inlineStr">
        <is>
          <t>Long-lived assets attributable to operations (Domestic)</t>
        </is>
      </c>
      <c r="B14" s="5" t="n">
        <v>559</v>
      </c>
      <c r="C14" s="5" t="n">
        <v>538</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Commitments and Contingencies (Detail) - USD ($) $ in Millions</t>
        </is>
      </c>
      <c r="B1" s="2" t="inlineStr">
        <is>
          <t>May 31, 2023</t>
        </is>
      </c>
      <c r="C1" s="2" t="inlineStr">
        <is>
          <t>May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5" t="n">
        <v>588</v>
      </c>
      <c r="C3" s="5" t="n">
        <v>2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 Additional Information (Details) - USD ($) $ in Millions</t>
        </is>
      </c>
      <c r="B1" s="2" t="inlineStr">
        <is>
          <t>12 Months Ended</t>
        </is>
      </c>
    </row>
    <row r="2">
      <c r="B2" s="2" t="inlineStr">
        <is>
          <t>May 31, 2023</t>
        </is>
      </c>
      <c r="C2" s="2" t="inlineStr">
        <is>
          <t>May 31, 2022</t>
        </is>
      </c>
      <c r="D2" s="2" t="inlineStr">
        <is>
          <t>May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85</v>
      </c>
      <c r="C4" s="5" t="n">
        <v>593</v>
      </c>
      <c r="D4" s="5" t="n">
        <v>589</v>
      </c>
    </row>
    <row r="5">
      <c r="A5" s="4" t="inlineStr">
        <is>
          <t>Variable lease cost</t>
        </is>
      </c>
      <c r="B5" s="5" t="n">
        <v>403</v>
      </c>
      <c r="C5" s="5" t="n">
        <v>366</v>
      </c>
      <c r="D5" s="5" t="n">
        <v>3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28" customWidth="1" min="5" max="5"/>
    <col width="21" customWidth="1" min="6" max="6"/>
    <col width="34" customWidth="1" min="7" max="7"/>
    <col width="21" customWidth="1" min="8" max="8"/>
    <col width="34" customWidth="1" min="9" max="9"/>
  </cols>
  <sheetData>
    <row r="1">
      <c r="A1" s="1" t="inlineStr">
        <is>
          <t>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 (DEFICIT)</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May. 31, 2020</t>
        </is>
      </c>
      <c r="B2" s="4" t="inlineStr">
        <is>
          <t xml:space="preserve"> </t>
        </is>
      </c>
      <c r="C2" s="4" t="inlineStr">
        <is>
          <t xml:space="preserve"> </t>
        </is>
      </c>
      <c r="D2" s="4" t="inlineStr">
        <is>
          <t xml:space="preserve"> </t>
        </is>
      </c>
      <c r="E2" s="4" t="inlineStr">
        <is>
          <t xml:space="preserve"> </t>
        </is>
      </c>
      <c r="F2" s="4" t="inlineStr">
        <is>
          <t xml:space="preserve"> </t>
        </is>
      </c>
      <c r="G2" s="6" t="n">
        <v>315</v>
      </c>
      <c r="H2" s="4" t="inlineStr">
        <is>
          <t xml:space="preserve"> </t>
        </is>
      </c>
      <c r="I2" s="6" t="n">
        <v>1243</v>
      </c>
    </row>
    <row r="3">
      <c r="A3" s="4" t="inlineStr">
        <is>
          <t>Beginning balance at May. 31, 2020</t>
        </is>
      </c>
      <c r="B3" s="5" t="n">
        <v>8055</v>
      </c>
      <c r="C3" s="5" t="n">
        <v>8299</v>
      </c>
      <c r="D3" s="5" t="n">
        <v>-56</v>
      </c>
      <c r="E3" s="5" t="n">
        <v>-191</v>
      </c>
      <c r="F3" s="4" t="inlineStr">
        <is>
          <t xml:space="preserve"> </t>
        </is>
      </c>
      <c r="G3" s="5" t="n">
        <v>0</v>
      </c>
      <c r="H3" s="4" t="inlineStr">
        <is>
          <t xml:space="preserve"> </t>
        </is>
      </c>
      <c r="I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v>
      </c>
    </row>
    <row r="6">
      <c r="A6" s="4" t="inlineStr">
        <is>
          <t>Stock options exercised</t>
        </is>
      </c>
      <c r="B6" s="6" t="n">
        <v>954</v>
      </c>
      <c r="C6" s="6" t="n">
        <v>9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to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0</v>
      </c>
      <c r="H7" s="4" t="inlineStr">
        <is>
          <t xml:space="preserve"> </t>
        </is>
      </c>
      <c r="I7" s="6" t="n">
        <v>10</v>
      </c>
    </row>
    <row r="8">
      <c r="A8" s="4" t="inlineStr">
        <is>
          <t>Repurchase of Class B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v>
      </c>
    </row>
    <row r="9">
      <c r="A9" s="4" t="inlineStr">
        <is>
          <t>Repurchase of Class B Common Stock</t>
        </is>
      </c>
      <c r="B9" s="6" t="n">
        <v>-650</v>
      </c>
      <c r="C9" s="6" t="n">
        <v>-28</v>
      </c>
      <c r="D9" s="4" t="inlineStr">
        <is>
          <t xml:space="preserve"> </t>
        </is>
      </c>
      <c r="E9" s="6" t="n">
        <v>-622</v>
      </c>
      <c r="F9" s="4" t="inlineStr">
        <is>
          <t xml:space="preserve"> </t>
        </is>
      </c>
      <c r="G9" s="4" t="inlineStr">
        <is>
          <t xml:space="preserve"> </t>
        </is>
      </c>
      <c r="H9" s="4" t="inlineStr">
        <is>
          <t xml:space="preserve"> </t>
        </is>
      </c>
      <c r="I9" s="4" t="inlineStr">
        <is>
          <t xml:space="preserve"> </t>
        </is>
      </c>
    </row>
    <row r="10">
      <c r="A10" s="4" t="inlineStr">
        <is>
          <t>Dividends on common stock and preferred stock</t>
        </is>
      </c>
      <c r="B10" s="6" t="n">
        <v>-1692</v>
      </c>
      <c r="C10" s="4" t="inlineStr">
        <is>
          <t xml:space="preserve"> </t>
        </is>
      </c>
      <c r="D10" s="4" t="inlineStr">
        <is>
          <t xml:space="preserve"> </t>
        </is>
      </c>
      <c r="E10" s="6" t="n">
        <v>-1692</v>
      </c>
      <c r="F10" s="4" t="inlineStr">
        <is>
          <t xml:space="preserve"> </t>
        </is>
      </c>
      <c r="G10" s="4" t="inlineStr">
        <is>
          <t xml:space="preserve"> </t>
        </is>
      </c>
      <c r="H10" s="4" t="inlineStr">
        <is>
          <t xml:space="preserve"> </t>
        </is>
      </c>
      <c r="I10" s="4" t="inlineStr">
        <is>
          <t xml:space="preserve"> </t>
        </is>
      </c>
    </row>
    <row r="11">
      <c r="A11" s="4" t="inlineStr">
        <is>
          <t>Issuance of shares to employees, net of shares withheld for employee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v>
      </c>
    </row>
    <row r="12">
      <c r="A12" s="4" t="inlineStr">
        <is>
          <t>Issuance of shares to employees, net of shares withheld for employee taxes</t>
        </is>
      </c>
      <c r="B12" s="6" t="n">
        <v>86</v>
      </c>
      <c r="C12" s="6" t="n">
        <v>129</v>
      </c>
      <c r="D12" s="4" t="inlineStr">
        <is>
          <t xml:space="preserve"> </t>
        </is>
      </c>
      <c r="E12" s="6" t="n">
        <v>-43</v>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611</v>
      </c>
      <c r="C13" s="6" t="n">
        <v>6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5727</v>
      </c>
      <c r="C14" s="4" t="inlineStr">
        <is>
          <t xml:space="preserve"> </t>
        </is>
      </c>
      <c r="D14" s="4" t="inlineStr">
        <is>
          <t xml:space="preserve"> </t>
        </is>
      </c>
      <c r="E14" s="6" t="n">
        <v>5727</v>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6" t="n">
        <v>-324</v>
      </c>
      <c r="C15" s="4" t="inlineStr">
        <is>
          <t xml:space="preserve"> </t>
        </is>
      </c>
      <c r="D15" s="6" t="n">
        <v>-32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May. 31, 2021</t>
        </is>
      </c>
      <c r="B16" s="4" t="inlineStr">
        <is>
          <t xml:space="preserve"> </t>
        </is>
      </c>
      <c r="C16" s="4" t="inlineStr">
        <is>
          <t xml:space="preserve"> </t>
        </is>
      </c>
      <c r="D16" s="4" t="inlineStr">
        <is>
          <t xml:space="preserve"> </t>
        </is>
      </c>
      <c r="E16" s="4" t="inlineStr">
        <is>
          <t xml:space="preserve"> </t>
        </is>
      </c>
      <c r="F16" s="4" t="inlineStr">
        <is>
          <t xml:space="preserve"> </t>
        </is>
      </c>
      <c r="G16" s="6" t="n">
        <v>305</v>
      </c>
      <c r="H16" s="4" t="inlineStr">
        <is>
          <t xml:space="preserve"> </t>
        </is>
      </c>
      <c r="I16" s="6" t="n">
        <v>1273</v>
      </c>
    </row>
    <row r="17">
      <c r="A17" s="4" t="inlineStr">
        <is>
          <t>Ending balance at May. 31, 2021</t>
        </is>
      </c>
      <c r="B17" s="6" t="n">
        <v>12767</v>
      </c>
      <c r="C17" s="6" t="n">
        <v>9965</v>
      </c>
      <c r="D17" s="6" t="n">
        <v>-380</v>
      </c>
      <c r="E17" s="6" t="n">
        <v>3179</v>
      </c>
      <c r="F17" s="4" t="inlineStr">
        <is>
          <t xml:space="preserve"> </t>
        </is>
      </c>
      <c r="G17" s="5" t="n">
        <v>0</v>
      </c>
      <c r="H17" s="4" t="inlineStr">
        <is>
          <t xml:space="preserve"> </t>
        </is>
      </c>
      <c r="I17" s="5" t="n">
        <v>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v>
      </c>
    </row>
    <row r="20">
      <c r="A20" s="4" t="inlineStr">
        <is>
          <t>Stock options exercised</t>
        </is>
      </c>
      <c r="B20" s="6" t="n">
        <v>924</v>
      </c>
      <c r="C20" s="6" t="n">
        <v>9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lass B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v>
      </c>
    </row>
    <row r="22">
      <c r="A22" s="4" t="inlineStr">
        <is>
          <t>Repurchase of Class B Common Stock</t>
        </is>
      </c>
      <c r="B22" s="6" t="n">
        <v>-3994</v>
      </c>
      <c r="C22" s="6" t="n">
        <v>-186</v>
      </c>
      <c r="D22" s="4" t="inlineStr">
        <is>
          <t xml:space="preserve"> </t>
        </is>
      </c>
      <c r="E22" s="6" t="n">
        <v>-3808</v>
      </c>
      <c r="F22" s="4" t="inlineStr">
        <is>
          <t xml:space="preserve"> </t>
        </is>
      </c>
      <c r="G22" s="4" t="inlineStr">
        <is>
          <t xml:space="preserve"> </t>
        </is>
      </c>
      <c r="H22" s="4" t="inlineStr">
        <is>
          <t xml:space="preserve"> </t>
        </is>
      </c>
      <c r="I22" s="4" t="inlineStr">
        <is>
          <t xml:space="preserve"> </t>
        </is>
      </c>
    </row>
    <row r="23">
      <c r="A23" s="4" t="inlineStr">
        <is>
          <t>Dividends on common stock and preferred stock</t>
        </is>
      </c>
      <c r="B23" s="6" t="n">
        <v>-1886</v>
      </c>
      <c r="C23" s="4" t="inlineStr">
        <is>
          <t xml:space="preserve"> </t>
        </is>
      </c>
      <c r="D23" s="4" t="inlineStr">
        <is>
          <t xml:space="preserve"> </t>
        </is>
      </c>
      <c r="E23" s="6" t="n">
        <v>-1886</v>
      </c>
      <c r="F23" s="4" t="inlineStr">
        <is>
          <t xml:space="preserve"> </t>
        </is>
      </c>
      <c r="G23" s="4" t="inlineStr">
        <is>
          <t xml:space="preserve"> </t>
        </is>
      </c>
      <c r="H23" s="4" t="inlineStr">
        <is>
          <t xml:space="preserve"> </t>
        </is>
      </c>
      <c r="I23" s="4" t="inlineStr">
        <is>
          <t xml:space="preserve"> </t>
        </is>
      </c>
    </row>
    <row r="24">
      <c r="A24" s="4" t="inlineStr">
        <is>
          <t>Issuance of shares to employees, net of shares withheld for employee tax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v>
      </c>
    </row>
    <row r="25">
      <c r="A25" s="4" t="inlineStr">
        <is>
          <t>Issuance of shares to employees, net of shares withheld for employee taxes</t>
        </is>
      </c>
      <c r="B25" s="6" t="n">
        <v>88</v>
      </c>
      <c r="C25" s="6" t="n">
        <v>143</v>
      </c>
      <c r="D25" s="4" t="inlineStr">
        <is>
          <t xml:space="preserve"> </t>
        </is>
      </c>
      <c r="E25" s="6" t="n">
        <v>-55</v>
      </c>
      <c r="F25" s="4" t="inlineStr">
        <is>
          <t xml:space="preserve"> </t>
        </is>
      </c>
      <c r="G25" s="4" t="inlineStr">
        <is>
          <t xml:space="preserve"> </t>
        </is>
      </c>
      <c r="H25" s="4" t="inlineStr">
        <is>
          <t xml:space="preserve"> </t>
        </is>
      </c>
      <c r="I25" s="4" t="inlineStr">
        <is>
          <t xml:space="preserve"> </t>
        </is>
      </c>
    </row>
    <row r="26">
      <c r="A26" s="4" t="inlineStr">
        <is>
          <t>Stock-based compensation</t>
        </is>
      </c>
      <c r="B26" s="6" t="n">
        <v>638</v>
      </c>
      <c r="C26" s="6" t="n">
        <v>6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6" t="n">
        <v>6046</v>
      </c>
      <c r="C27" s="4" t="inlineStr">
        <is>
          <t xml:space="preserve"> </t>
        </is>
      </c>
      <c r="D27" s="4" t="inlineStr">
        <is>
          <t xml:space="preserve"> </t>
        </is>
      </c>
      <c r="E27" s="6" t="n">
        <v>6046</v>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6" t="n">
        <v>698</v>
      </c>
      <c r="C28" s="4" t="inlineStr">
        <is>
          <t xml:space="preserve"> </t>
        </is>
      </c>
      <c r="D28" s="6" t="n">
        <v>69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May. 31, 2022</t>
        </is>
      </c>
      <c r="B29" s="4" t="inlineStr">
        <is>
          <t xml:space="preserve"> </t>
        </is>
      </c>
      <c r="C29" s="4" t="inlineStr">
        <is>
          <t xml:space="preserve"> </t>
        </is>
      </c>
      <c r="D29" s="4" t="inlineStr">
        <is>
          <t xml:space="preserve"> </t>
        </is>
      </c>
      <c r="E29" s="4" t="inlineStr">
        <is>
          <t xml:space="preserve"> </t>
        </is>
      </c>
      <c r="F29" s="6" t="n">
        <v>305</v>
      </c>
      <c r="G29" s="6" t="n">
        <v>305</v>
      </c>
      <c r="H29" s="6" t="n">
        <v>1266</v>
      </c>
      <c r="I29" s="6" t="n">
        <v>1266</v>
      </c>
    </row>
    <row r="30">
      <c r="A30" s="4" t="inlineStr">
        <is>
          <t>Ending balance at May. 31, 2022</t>
        </is>
      </c>
      <c r="B30" s="6" t="n">
        <v>15281</v>
      </c>
      <c r="C30" s="6" t="n">
        <v>11484</v>
      </c>
      <c r="D30" s="6" t="n">
        <v>318</v>
      </c>
      <c r="E30" s="6" t="n">
        <v>3476</v>
      </c>
      <c r="F30" s="4" t="inlineStr">
        <is>
          <t xml:space="preserve"> </t>
        </is>
      </c>
      <c r="G30" s="5" t="n">
        <v>0</v>
      </c>
      <c r="H30" s="4" t="inlineStr">
        <is>
          <t xml:space="preserve"> </t>
        </is>
      </c>
      <c r="I30" s="5" t="n">
        <v>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v>
      </c>
    </row>
    <row r="33">
      <c r="A33" s="4" t="inlineStr">
        <is>
          <t>Stock options exercised</t>
        </is>
      </c>
      <c r="B33" s="6" t="n">
        <v>421</v>
      </c>
      <c r="C33" s="6" t="n">
        <v>4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of Class B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1</v>
      </c>
    </row>
    <row r="35">
      <c r="A35" s="4" t="inlineStr">
        <is>
          <t>Repurchase of Class B Common Stock</t>
        </is>
      </c>
      <c r="B35" s="6" t="n">
        <v>-5509</v>
      </c>
      <c r="C35" s="6" t="n">
        <v>-378</v>
      </c>
      <c r="D35" s="4" t="inlineStr">
        <is>
          <t xml:space="preserve"> </t>
        </is>
      </c>
      <c r="E35" s="6" t="n">
        <v>-5131</v>
      </c>
      <c r="F35" s="4" t="inlineStr">
        <is>
          <t xml:space="preserve"> </t>
        </is>
      </c>
      <c r="G35" s="4" t="inlineStr">
        <is>
          <t xml:space="preserve"> </t>
        </is>
      </c>
      <c r="H35" s="4" t="inlineStr">
        <is>
          <t xml:space="preserve"> </t>
        </is>
      </c>
      <c r="I35" s="4" t="inlineStr">
        <is>
          <t xml:space="preserve"> </t>
        </is>
      </c>
    </row>
    <row r="36">
      <c r="A36" s="4" t="inlineStr">
        <is>
          <t>Dividends on common stock and preferred stock</t>
        </is>
      </c>
      <c r="B36" s="6" t="n">
        <v>-2059</v>
      </c>
      <c r="C36" s="4" t="inlineStr">
        <is>
          <t xml:space="preserve"> </t>
        </is>
      </c>
      <c r="D36" s="4" t="inlineStr">
        <is>
          <t xml:space="preserve"> </t>
        </is>
      </c>
      <c r="E36" s="6" t="n">
        <v>-2059</v>
      </c>
      <c r="F36" s="4" t="inlineStr">
        <is>
          <t xml:space="preserve"> </t>
        </is>
      </c>
      <c r="G36" s="4" t="inlineStr">
        <is>
          <t xml:space="preserve"> </t>
        </is>
      </c>
      <c r="H36" s="4" t="inlineStr">
        <is>
          <t xml:space="preserve"> </t>
        </is>
      </c>
      <c r="I36" s="4" t="inlineStr">
        <is>
          <t xml:space="preserve"> </t>
        </is>
      </c>
    </row>
    <row r="37">
      <c r="A37" s="4" t="inlineStr">
        <is>
          <t>Issuance of shares to employees, net of shares withheld for employee tax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v>
      </c>
    </row>
    <row r="38">
      <c r="A38" s="4" t="inlineStr">
        <is>
          <t>Issuance of shares to employees, net of shares withheld for employee taxes</t>
        </is>
      </c>
      <c r="B38" s="6" t="n">
        <v>132</v>
      </c>
      <c r="C38" s="6" t="n">
        <v>130</v>
      </c>
      <c r="D38" s="4" t="inlineStr">
        <is>
          <t xml:space="preserve"> </t>
        </is>
      </c>
      <c r="E38" s="6" t="n">
        <v>2</v>
      </c>
      <c r="F38" s="4" t="inlineStr">
        <is>
          <t xml:space="preserve"> </t>
        </is>
      </c>
      <c r="G38" s="4" t="inlineStr">
        <is>
          <t xml:space="preserve"> </t>
        </is>
      </c>
      <c r="H38" s="4" t="inlineStr">
        <is>
          <t xml:space="preserve"> </t>
        </is>
      </c>
      <c r="I38" s="4" t="inlineStr">
        <is>
          <t xml:space="preserve"> </t>
        </is>
      </c>
    </row>
    <row r="39">
      <c r="A39" s="4" t="inlineStr">
        <is>
          <t>Stock-based compensation</t>
        </is>
      </c>
      <c r="B39" s="6" t="n">
        <v>755</v>
      </c>
      <c r="C39" s="6" t="n">
        <v>7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5070</v>
      </c>
      <c r="C40" s="4" t="inlineStr">
        <is>
          <t xml:space="preserve"> </t>
        </is>
      </c>
      <c r="D40" s="4" t="inlineStr">
        <is>
          <t xml:space="preserve"> </t>
        </is>
      </c>
      <c r="E40" s="6" t="n">
        <v>5070</v>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6" t="n">
        <v>-87</v>
      </c>
      <c r="C41" s="4" t="inlineStr">
        <is>
          <t xml:space="preserve"> </t>
        </is>
      </c>
      <c r="D41" s="6" t="n">
        <v>-8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 at May. 31, 2023</t>
        </is>
      </c>
      <c r="B42" s="4" t="inlineStr">
        <is>
          <t xml:space="preserve"> </t>
        </is>
      </c>
      <c r="C42" s="4" t="inlineStr">
        <is>
          <t xml:space="preserve"> </t>
        </is>
      </c>
      <c r="D42" s="4" t="inlineStr">
        <is>
          <t xml:space="preserve"> </t>
        </is>
      </c>
      <c r="E42" s="4" t="inlineStr">
        <is>
          <t xml:space="preserve"> </t>
        </is>
      </c>
      <c r="F42" s="6" t="n">
        <v>305</v>
      </c>
      <c r="G42" s="6" t="n">
        <v>305</v>
      </c>
      <c r="H42" s="6" t="n">
        <v>1227</v>
      </c>
      <c r="I42" s="6" t="n">
        <v>1227</v>
      </c>
    </row>
    <row r="43">
      <c r="A43" s="4" t="inlineStr">
        <is>
          <t>Ending balance at May. 31, 2023</t>
        </is>
      </c>
      <c r="B43" s="5" t="n">
        <v>14004</v>
      </c>
      <c r="C43" s="5" t="n">
        <v>12412</v>
      </c>
      <c r="D43" s="5" t="n">
        <v>231</v>
      </c>
      <c r="E43" s="5" t="n">
        <v>1358</v>
      </c>
      <c r="F43" s="4" t="inlineStr">
        <is>
          <t xml:space="preserve"> </t>
        </is>
      </c>
      <c r="G43" s="5" t="n">
        <v>0</v>
      </c>
      <c r="H43" s="4" t="inlineStr">
        <is>
          <t xml:space="preserve"> </t>
        </is>
      </c>
      <c r="I43" s="5" t="n">
        <v>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aturities (Details) $ in Millions</t>
        </is>
      </c>
      <c r="B1" s="2" t="inlineStr">
        <is>
          <t>May 31, 2023 USD ($)</t>
        </is>
      </c>
    </row>
    <row r="2">
      <c r="A2" s="3" t="inlineStr">
        <is>
          <t>Leases [Abstract]</t>
        </is>
      </c>
      <c r="B2" s="4" t="inlineStr">
        <is>
          <t xml:space="preserve"> </t>
        </is>
      </c>
    </row>
    <row r="3">
      <c r="A3" s="4" t="inlineStr">
        <is>
          <t>Fiscal 2024</t>
        </is>
      </c>
      <c r="B3" s="5" t="n">
        <v>506</v>
      </c>
    </row>
    <row r="4">
      <c r="A4" s="4" t="inlineStr">
        <is>
          <t>Fiscal 2025</t>
        </is>
      </c>
      <c r="B4" s="6" t="n">
        <v>562</v>
      </c>
    </row>
    <row r="5">
      <c r="A5" s="4" t="inlineStr">
        <is>
          <t>Fiscal 2026</t>
        </is>
      </c>
      <c r="B5" s="6" t="n">
        <v>490</v>
      </c>
    </row>
    <row r="6">
      <c r="A6" s="4" t="inlineStr">
        <is>
          <t>Fiscal 2027</t>
        </is>
      </c>
      <c r="B6" s="6" t="n">
        <v>436</v>
      </c>
    </row>
    <row r="7">
      <c r="A7" s="4" t="inlineStr">
        <is>
          <t>Fiscal 2028</t>
        </is>
      </c>
      <c r="B7" s="6" t="n">
        <v>369</v>
      </c>
    </row>
    <row r="8">
      <c r="A8" s="4" t="inlineStr">
        <is>
          <t>Thereafter</t>
        </is>
      </c>
      <c r="B8" s="6" t="n">
        <v>1225</v>
      </c>
    </row>
    <row r="9">
      <c r="A9" s="4" t="inlineStr">
        <is>
          <t>Total undiscounted future cash flows related to lease payments</t>
        </is>
      </c>
      <c r="B9" s="6" t="n">
        <v>3588</v>
      </c>
    </row>
    <row r="10">
      <c r="A10" s="4" t="inlineStr">
        <is>
          <t>Less interest</t>
        </is>
      </c>
      <c r="B10" s="6" t="n">
        <v>377</v>
      </c>
    </row>
    <row r="11">
      <c r="A11" s="4" t="inlineStr">
        <is>
          <t>Present value of lease liabilities</t>
        </is>
      </c>
      <c r="B11" s="6" t="n">
        <v>3211</v>
      </c>
    </row>
    <row r="12">
      <c r="A12" s="4" t="inlineStr">
        <is>
          <t>Minimum lease payments, agreements signed but not yet commenced</t>
        </is>
      </c>
      <c r="B12" s="5" t="n">
        <v>2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Leases - Lease Term and Discount Rate (Details)</t>
        </is>
      </c>
      <c r="B1" s="2" t="inlineStr">
        <is>
          <t>May 31, 2023</t>
        </is>
      </c>
      <c r="C1" s="2" t="inlineStr">
        <is>
          <t>May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6 months</t>
        </is>
      </c>
      <c r="C3" s="4" t="inlineStr">
        <is>
          <t>7 years 9 months 18 days</t>
        </is>
      </c>
    </row>
    <row r="4">
      <c r="A4" s="4" t="inlineStr">
        <is>
          <t>Weighted-average discount rate</t>
        </is>
      </c>
      <c r="B4" s="10" t="n">
        <v>0.025</v>
      </c>
      <c r="C4" s="10" t="n">
        <v>0.0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 Supplemental Cash Flows (Details) - USD ($) $ in Millions</t>
        </is>
      </c>
      <c r="B1" s="2" t="inlineStr">
        <is>
          <t>12 Months Ended</t>
        </is>
      </c>
    </row>
    <row r="2">
      <c r="B2" s="2" t="inlineStr">
        <is>
          <t>May 31, 2023</t>
        </is>
      </c>
      <c r="C2" s="2" t="inlineStr">
        <is>
          <t>May 31, 2022</t>
        </is>
      </c>
      <c r="D2" s="2" t="inlineStr">
        <is>
          <t>May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575</v>
      </c>
      <c r="C4" s="5" t="n">
        <v>589</v>
      </c>
      <c r="D4" s="5" t="n">
        <v>583</v>
      </c>
    </row>
    <row r="5">
      <c r="A5" s="4" t="inlineStr">
        <is>
          <t>Operating lease right-of-use assets obtained in exchange for new operating lease liabilities</t>
        </is>
      </c>
      <c r="B5" s="5" t="n">
        <v>602</v>
      </c>
      <c r="C5" s="5" t="n">
        <v>537</v>
      </c>
      <c r="D5" s="5" t="n">
        <v>4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Acquisitions and Divestitures (Details) - Discontinued Operations, Held-for-sale - USD ($) $ in Millions</t>
        </is>
      </c>
      <c r="B1" s="2" t="inlineStr">
        <is>
          <t>3 Months Ended</t>
        </is>
      </c>
      <c r="D1" s="2" t="inlineStr">
        <is>
          <t>12 Months Ended</t>
        </is>
      </c>
    </row>
    <row r="2">
      <c r="B2" s="2" t="inlineStr">
        <is>
          <t>Feb. 28, 2023</t>
        </is>
      </c>
      <c r="C2" s="2" t="inlineStr">
        <is>
          <t>Aug. 31, 2020</t>
        </is>
      </c>
      <c r="D2" s="2" t="inlineStr">
        <is>
          <t>May 31, 2021</t>
        </is>
      </c>
      <c r="E2" s="2" t="inlineStr">
        <is>
          <t>May 31, 2022</t>
        </is>
      </c>
    </row>
    <row r="3">
      <c r="A3" s="4" t="inlineStr">
        <is>
          <t>Argentina And Uruguay | NIKE Brand Businesse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Non-recurring impairment charge</t>
        </is>
      </c>
      <c r="B5" s="5" t="n">
        <v>550</v>
      </c>
      <c r="C5" s="5" t="n">
        <v>389</v>
      </c>
      <c r="D5" s="4" t="inlineStr">
        <is>
          <t xml:space="preserve"> </t>
        </is>
      </c>
      <c r="E5" s="4" t="inlineStr">
        <is>
          <t xml:space="preserve"> </t>
        </is>
      </c>
    </row>
    <row r="6">
      <c r="A6" s="4" t="inlineStr">
        <is>
          <t>Grupo Axo | Argentina, Uruguay And Chile | NIKE Brand Business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ssets, held-for-sale</t>
        </is>
      </c>
      <c r="B8" s="4" t="inlineStr">
        <is>
          <t xml:space="preserve"> </t>
        </is>
      </c>
      <c r="C8" s="4" t="inlineStr">
        <is>
          <t xml:space="preserve"> </t>
        </is>
      </c>
      <c r="D8" s="4" t="inlineStr">
        <is>
          <t xml:space="preserve"> </t>
        </is>
      </c>
      <c r="E8" s="5" t="n">
        <v>182</v>
      </c>
    </row>
    <row r="9">
      <c r="A9" s="4" t="inlineStr">
        <is>
          <t>Liabilities, held-for-sale</t>
        </is>
      </c>
      <c r="B9" s="4" t="inlineStr">
        <is>
          <t xml:space="preserve"> </t>
        </is>
      </c>
      <c r="C9" s="4" t="inlineStr">
        <is>
          <t xml:space="preserve"> </t>
        </is>
      </c>
      <c r="D9" s="4" t="inlineStr">
        <is>
          <t xml:space="preserve"> </t>
        </is>
      </c>
      <c r="E9" s="5" t="n">
        <v>58</v>
      </c>
    </row>
    <row r="10">
      <c r="A10" s="4" t="inlineStr">
        <is>
          <t>Grupo SBF S.A. | BRAZIL</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Loss on disposal</t>
        </is>
      </c>
      <c r="B12" s="4" t="inlineStr">
        <is>
          <t xml:space="preserve"> </t>
        </is>
      </c>
      <c r="C12" s="4" t="inlineStr">
        <is>
          <t xml:space="preserve"> </t>
        </is>
      </c>
      <c r="D12" s="5" t="n">
        <v>50</v>
      </c>
      <c r="E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Restructuring (Details) - One-time Termination Benefits $ in Millions</t>
        </is>
      </c>
      <c r="B1" s="2" t="inlineStr">
        <is>
          <t>12 Months Ended</t>
        </is>
      </c>
    </row>
    <row r="2">
      <c r="B2" s="2" t="inlineStr">
        <is>
          <t>May 31, 2021 USD ($)</t>
        </is>
      </c>
    </row>
    <row r="3">
      <c r="A3" s="3" t="inlineStr">
        <is>
          <t>Restructuring Cost and Reserve [Line Items]</t>
        </is>
      </c>
      <c r="B3" s="4" t="inlineStr">
        <is>
          <t xml:space="preserve"> </t>
        </is>
      </c>
    </row>
    <row r="4">
      <c r="A4" s="4" t="inlineStr">
        <is>
          <t>Payments for restructuring</t>
        </is>
      </c>
      <c r="B4" s="5" t="n">
        <v>212</v>
      </c>
    </row>
    <row r="5">
      <c r="A5" s="4" t="inlineStr">
        <is>
          <t>Operating Overhead Expense</t>
        </is>
      </c>
      <c r="B5" s="4" t="inlineStr">
        <is>
          <t xml:space="preserve"> </t>
        </is>
      </c>
    </row>
    <row r="6">
      <c r="A6" s="3" t="inlineStr">
        <is>
          <t>Restructuring Cost and Reserve [Line Items]</t>
        </is>
      </c>
      <c r="B6" s="4" t="inlineStr">
        <is>
          <t xml:space="preserve"> </t>
        </is>
      </c>
    </row>
    <row r="7">
      <c r="A7" s="4" t="inlineStr">
        <is>
          <t>Restructuring charges</t>
        </is>
      </c>
      <c r="B7" s="6" t="n">
        <v>214</v>
      </c>
    </row>
    <row r="8">
      <c r="A8" s="4" t="inlineStr">
        <is>
          <t>Stock-based compensation expense</t>
        </is>
      </c>
      <c r="B8" s="6" t="n">
        <v>41</v>
      </c>
    </row>
    <row r="9">
      <c r="A9" s="4" t="inlineStr">
        <is>
          <t>Cost of sales</t>
        </is>
      </c>
      <c r="B9" s="4" t="inlineStr">
        <is>
          <t xml:space="preserve"> </t>
        </is>
      </c>
    </row>
    <row r="10">
      <c r="A10" s="3" t="inlineStr">
        <is>
          <t>Restructuring Cost and Reserve [Line Items]</t>
        </is>
      </c>
      <c r="B10" s="4" t="inlineStr">
        <is>
          <t xml:space="preserve"> </t>
        </is>
      </c>
    </row>
    <row r="11">
      <c r="A11" s="4" t="inlineStr">
        <is>
          <t>Restructuring charges</t>
        </is>
      </c>
      <c r="B11" s="6" t="n">
        <v>35</v>
      </c>
    </row>
    <row r="12">
      <c r="A12" s="4" t="inlineStr">
        <is>
          <t>Stock-based compensation expense</t>
        </is>
      </c>
      <c r="B12"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 - Allowance for Sales Returns - USD ($) $ in Millions</t>
        </is>
      </c>
      <c r="B1" s="2" t="inlineStr">
        <is>
          <t>12 Months Ended</t>
        </is>
      </c>
    </row>
    <row r="2">
      <c r="B2" s="2" t="inlineStr">
        <is>
          <t>May 31, 2023</t>
        </is>
      </c>
      <c r="C2" s="2" t="inlineStr">
        <is>
          <t>May 31, 2022</t>
        </is>
      </c>
      <c r="D2" s="2" t="inlineStr">
        <is>
          <t>May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525</v>
      </c>
      <c r="C4" s="5" t="n">
        <v>595</v>
      </c>
      <c r="D4" s="5" t="n">
        <v>682</v>
      </c>
    </row>
    <row r="5">
      <c r="A5" s="4" t="inlineStr">
        <is>
          <t>CHARGED TO COSTS AND EXPENSES</t>
        </is>
      </c>
      <c r="B5" s="6" t="n">
        <v>3344</v>
      </c>
      <c r="C5" s="6" t="n">
        <v>2573</v>
      </c>
      <c r="D5" s="6" t="n">
        <v>2617</v>
      </c>
    </row>
    <row r="6">
      <c r="A6" s="4" t="inlineStr">
        <is>
          <t>CHARGED TO OTHER ACCOUNTS</t>
        </is>
      </c>
      <c r="B6" s="6" t="n">
        <v>-11</v>
      </c>
      <c r="C6" s="6" t="n">
        <v>-31</v>
      </c>
      <c r="D6" s="6" t="n">
        <v>41</v>
      </c>
    </row>
    <row r="7">
      <c r="A7" s="4" t="inlineStr">
        <is>
          <t>WRITE-OFFS, NET</t>
        </is>
      </c>
      <c r="B7" s="6" t="n">
        <v>-3309</v>
      </c>
      <c r="C7" s="6" t="n">
        <v>-2612</v>
      </c>
      <c r="D7" s="6" t="n">
        <v>-2745</v>
      </c>
    </row>
    <row r="8">
      <c r="A8" s="4" t="inlineStr">
        <is>
          <t>BALANCE  AT END  OF PERIOD</t>
        </is>
      </c>
      <c r="B8" s="5" t="n">
        <v>549</v>
      </c>
      <c r="C8" s="5" t="n">
        <v>525</v>
      </c>
      <c r="D8" s="5" t="n">
        <v>5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hareholders' Equity (Parenthetical) - $ / shares</t>
        </is>
      </c>
      <c r="B1" s="2" t="inlineStr">
        <is>
          <t>12 Months Ended</t>
        </is>
      </c>
    </row>
    <row r="2">
      <c r="B2" s="2" t="inlineStr">
        <is>
          <t>May 31, 2023</t>
        </is>
      </c>
      <c r="C2" s="2" t="inlineStr">
        <is>
          <t>May 31, 2022</t>
        </is>
      </c>
      <c r="D2" s="2" t="inlineStr">
        <is>
          <t>May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9" t="n">
        <v>1.325</v>
      </c>
      <c r="C4" s="9" t="n">
        <v>1.19</v>
      </c>
      <c r="D4" s="9" t="n">
        <v>1.07</v>
      </c>
    </row>
    <row r="5">
      <c r="A5" s="4" t="inlineStr">
        <is>
          <t>Dividends declared per preferred share (in dollars per share)</t>
        </is>
      </c>
      <c r="B5" s="7" t="n">
        <v>0.1</v>
      </c>
      <c r="C5" s="7" t="n">
        <v>0.1</v>
      </c>
      <c r="D5" s="7"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0:20:08Z</dcterms:created>
  <dcterms:modified xmlns:dcterms="http://purl.org/dc/terms/" xmlns:xsi="http://www.w3.org/2001/XMLSchema-instance" xsi:type="dcterms:W3CDTF">2023-07-20T20:20:08Z</dcterms:modified>
</cp:coreProperties>
</file>